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rincipal acco"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Credit transaction, net" sheetId="11" state="visible" r:id="rId11"/>
    <sheet xmlns:r="http://schemas.openxmlformats.org/officeDocument/2006/relationships" name="Acquisition" sheetId="12" state="visible" r:id="rId12"/>
    <sheet xmlns:r="http://schemas.openxmlformats.org/officeDocument/2006/relationships" name="Segment information" sheetId="13" state="visible" r:id="rId13"/>
    <sheet xmlns:r="http://schemas.openxmlformats.org/officeDocument/2006/relationships" name="Restructuring Plans" sheetId="14" state="visible" r:id="rId14"/>
    <sheet xmlns:r="http://schemas.openxmlformats.org/officeDocument/2006/relationships" name="Redeemable preferred shares" sheetId="15" state="visible" r:id="rId15"/>
    <sheet xmlns:r="http://schemas.openxmlformats.org/officeDocument/2006/relationships" name="Shareholders' equity" sheetId="16" state="visible" r:id="rId16"/>
    <sheet xmlns:r="http://schemas.openxmlformats.org/officeDocument/2006/relationships" name="Earnings (loss) per common sha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Accounts receivable, net" sheetId="20" state="visible" r:id="rId20"/>
    <sheet xmlns:r="http://schemas.openxmlformats.org/officeDocument/2006/relationships" name="Inventories" sheetId="21" state="visible" r:id="rId21"/>
    <sheet xmlns:r="http://schemas.openxmlformats.org/officeDocument/2006/relationships" name="Goodwill and intangibles"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oans, overdrafts and long-term" sheetId="25" state="visible" r:id="rId25"/>
    <sheet xmlns:r="http://schemas.openxmlformats.org/officeDocument/2006/relationships" name="Warranty reserve"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Condensed consolidating financi" sheetId="29" state="visible" r:id="rId29"/>
    <sheet xmlns:r="http://schemas.openxmlformats.org/officeDocument/2006/relationships" name="Organization and principal ac30" sheetId="30" state="visible" r:id="rId30"/>
    <sheet xmlns:r="http://schemas.openxmlformats.org/officeDocument/2006/relationships" name="Revenue recognition (Tables)" sheetId="31" state="visible" r:id="rId31"/>
    <sheet xmlns:r="http://schemas.openxmlformats.org/officeDocument/2006/relationships" name="Acquisition (Tables)" sheetId="32" state="visible" r:id="rId32"/>
    <sheet xmlns:r="http://schemas.openxmlformats.org/officeDocument/2006/relationships" name="Segment information (Tables)" sheetId="33" state="visible" r:id="rId33"/>
    <sheet xmlns:r="http://schemas.openxmlformats.org/officeDocument/2006/relationships" name="Redeemable preferred shares (Ta" sheetId="34" state="visible" r:id="rId34"/>
    <sheet xmlns:r="http://schemas.openxmlformats.org/officeDocument/2006/relationships" name="Shareholders' equity (Tables)" sheetId="35" state="visible" r:id="rId35"/>
    <sheet xmlns:r="http://schemas.openxmlformats.org/officeDocument/2006/relationships" name="Earnings (loss) per common sh36"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Goodwill and intangibles (Table"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Loans, overdrafts and long-te44" sheetId="44" state="visible" r:id="rId44"/>
    <sheet xmlns:r="http://schemas.openxmlformats.org/officeDocument/2006/relationships" name="Warranty reserve (Tables)" sheetId="45" state="visible" r:id="rId45"/>
    <sheet xmlns:r="http://schemas.openxmlformats.org/officeDocument/2006/relationships" name="Condensed consolidating finan46" sheetId="46" state="visible" r:id="rId46"/>
    <sheet xmlns:r="http://schemas.openxmlformats.org/officeDocument/2006/relationships" name="Organization and principal ac47" sheetId="47" state="visible" r:id="rId47"/>
    <sheet xmlns:r="http://schemas.openxmlformats.org/officeDocument/2006/relationships" name="New accounting pronouncements (" sheetId="48" state="visible" r:id="rId48"/>
    <sheet xmlns:r="http://schemas.openxmlformats.org/officeDocument/2006/relationships" name="Revenue recognition - Disaggreg" sheetId="49" state="visible" r:id="rId49"/>
    <sheet xmlns:r="http://schemas.openxmlformats.org/officeDocument/2006/relationships" name="Revenue recognition - Unamortiz" sheetId="50" state="visible" r:id="rId50"/>
    <sheet xmlns:r="http://schemas.openxmlformats.org/officeDocument/2006/relationships" name="Revenue recognition - Narrative" sheetId="51" state="visible" r:id="rId51"/>
    <sheet xmlns:r="http://schemas.openxmlformats.org/officeDocument/2006/relationships" name="Revenue recognition - ESP and V" sheetId="52" state="visible" r:id="rId52"/>
    <sheet xmlns:r="http://schemas.openxmlformats.org/officeDocument/2006/relationships" name="Revenue recognition - Rollforwa" sheetId="53" state="visible" r:id="rId53"/>
    <sheet xmlns:r="http://schemas.openxmlformats.org/officeDocument/2006/relationships" name="Credit transaction, net - Narra" sheetId="54" state="visible" r:id="rId54"/>
    <sheet xmlns:r="http://schemas.openxmlformats.org/officeDocument/2006/relationships" name="Acquisition - Additional Inform" sheetId="55" state="visible" r:id="rId55"/>
    <sheet xmlns:r="http://schemas.openxmlformats.org/officeDocument/2006/relationships" name="Acquisition - Assets Acquired a"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Restructuring Plans - Narrative" sheetId="59" state="visible" r:id="rId59"/>
    <sheet xmlns:r="http://schemas.openxmlformats.org/officeDocument/2006/relationships" name="Redeemable preferred shares - A" sheetId="60" state="visible" r:id="rId60"/>
    <sheet xmlns:r="http://schemas.openxmlformats.org/officeDocument/2006/relationships" name="Redeemable preferred shares - R" sheetId="61" state="visible" r:id="rId61"/>
    <sheet xmlns:r="http://schemas.openxmlformats.org/officeDocument/2006/relationships" name="Shareholders' equity - Share Re" sheetId="62" state="visible" r:id="rId62"/>
    <sheet xmlns:r="http://schemas.openxmlformats.org/officeDocument/2006/relationships" name="Shareholders' equity - Dividend" sheetId="63" state="visible" r:id="rId63"/>
    <sheet xmlns:r="http://schemas.openxmlformats.org/officeDocument/2006/relationships" name="Earnings (loss) per common sh64" sheetId="64" state="visible" r:id="rId64"/>
    <sheet xmlns:r="http://schemas.openxmlformats.org/officeDocument/2006/relationships" name="Earnings (loss) per common sh65"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Accounts receivable, net - Port" sheetId="70" state="visible" r:id="rId70"/>
    <sheet xmlns:r="http://schemas.openxmlformats.org/officeDocument/2006/relationships" name="Accounts receivable, net - Addi" sheetId="71" state="visible" r:id="rId71"/>
    <sheet xmlns:r="http://schemas.openxmlformats.org/officeDocument/2006/relationships" name="Accounts receivable, net - Allo" sheetId="72" state="visible" r:id="rId72"/>
    <sheet xmlns:r="http://schemas.openxmlformats.org/officeDocument/2006/relationships" name="Accounts receivable, net - Cred" sheetId="73" state="visible" r:id="rId73"/>
    <sheet xmlns:r="http://schemas.openxmlformats.org/officeDocument/2006/relationships" name="Inventories - Summary of Invent" sheetId="74" state="visible" r:id="rId74"/>
    <sheet xmlns:r="http://schemas.openxmlformats.org/officeDocument/2006/relationships" name="Goodwill and intangibles - Addi" sheetId="75" state="visible" r:id="rId75"/>
    <sheet xmlns:r="http://schemas.openxmlformats.org/officeDocument/2006/relationships" name="Goodwill and intangibles - Summ" sheetId="76" state="visible" r:id="rId76"/>
    <sheet xmlns:r="http://schemas.openxmlformats.org/officeDocument/2006/relationships" name="Goodwill and intangibles - Comp" sheetId="77" state="visible" r:id="rId77"/>
    <sheet xmlns:r="http://schemas.openxmlformats.org/officeDocument/2006/relationships" name="Derivatives - Additional Inform" sheetId="78" state="visible" r:id="rId78"/>
    <sheet xmlns:r="http://schemas.openxmlformats.org/officeDocument/2006/relationships" name="Derivatives - Fair Value of Pre" sheetId="79" state="visible" r:id="rId79"/>
    <sheet xmlns:r="http://schemas.openxmlformats.org/officeDocument/2006/relationships" name="Derivatives - Derivative Instru" sheetId="80" state="visible" r:id="rId80"/>
    <sheet xmlns:r="http://schemas.openxmlformats.org/officeDocument/2006/relationships" name="Derivatives - Derivatives not D" sheetId="81" state="visible" r:id="rId81"/>
    <sheet xmlns:r="http://schemas.openxmlformats.org/officeDocument/2006/relationships" name="Fair value measurements - Fair " sheetId="82" state="visible" r:id="rId82"/>
    <sheet xmlns:r="http://schemas.openxmlformats.org/officeDocument/2006/relationships" name="Fair value measurements - Outst" sheetId="83" state="visible" r:id="rId83"/>
    <sheet xmlns:r="http://schemas.openxmlformats.org/officeDocument/2006/relationships" name="Loans, overdrafts and long-te84" sheetId="84" state="visible" r:id="rId84"/>
    <sheet xmlns:r="http://schemas.openxmlformats.org/officeDocument/2006/relationships" name="Loans, overdrafts and long-te85" sheetId="85" state="visible" r:id="rId85"/>
    <sheet xmlns:r="http://schemas.openxmlformats.org/officeDocument/2006/relationships" name="Warranty reserve - Rollforward " sheetId="86" state="visible" r:id="rId86"/>
    <sheet xmlns:r="http://schemas.openxmlformats.org/officeDocument/2006/relationships" name="Warranty reserve (Details)" sheetId="87" state="visible" r:id="rId87"/>
    <sheet xmlns:r="http://schemas.openxmlformats.org/officeDocument/2006/relationships" name="Share-based compensation - Addi" sheetId="88" state="visible" r:id="rId88"/>
    <sheet xmlns:r="http://schemas.openxmlformats.org/officeDocument/2006/relationships" name="Commitments and contingencies -"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s>
  <definedNames/>
  <calcPr calcId="124519" fullCalcOnLoad="1"/>
</workbook>
</file>

<file path=xl/sharedStrings.xml><?xml version="1.0" encoding="utf-8"?>
<sst xmlns="http://schemas.openxmlformats.org/spreadsheetml/2006/main" uniqueCount="775">
  <si>
    <t>Document and Entity Information - shares</t>
  </si>
  <si>
    <t>3 Months Ended</t>
  </si>
  <si>
    <t>May 05, 2018</t>
  </si>
  <si>
    <t>Jun. 06,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SIG</t>
  </si>
  <si>
    <t>Entity registrant name</t>
  </si>
  <si>
    <t>SIGNET JEWELERS LTD</t>
  </si>
  <si>
    <t>Entity Central Index Key</t>
  </si>
  <si>
    <t>Current Fiscal Year End Date</t>
  </si>
  <si>
    <t>--01-28</t>
  </si>
  <si>
    <t>Entity Filer Category</t>
  </si>
  <si>
    <t>Large Accelerated Filer</t>
  </si>
  <si>
    <t>Entity Common Stock, Shares outstanding</t>
  </si>
  <si>
    <t>Condensed Consolidated Income Statements (Unaudited) - USD ($) shares in Millions, $ in Millions</t>
  </si>
  <si>
    <t>Apr. 29, 2017</t>
  </si>
  <si>
    <t>Income Statement [Abstract]</t>
  </si>
  <si>
    <t>Sales</t>
  </si>
  <si>
    <t>Cost of sales</t>
  </si>
  <si>
    <t>Gross margin</t>
  </si>
  <si>
    <t>Selling, general and administrative expenses</t>
  </si>
  <si>
    <t>Credit transaction, net</t>
  </si>
  <si>
    <t>Restructuring charges</t>
  </si>
  <si>
    <t>Goodwill and intangible impairments</t>
  </si>
  <si>
    <t>Other operating income, net</t>
  </si>
  <si>
    <t>Operating (loss) income</t>
  </si>
  <si>
    <t>Interest expense, net</t>
  </si>
  <si>
    <t>Other non-operating income</t>
  </si>
  <si>
    <t>(Loss) income before income taxes</t>
  </si>
  <si>
    <t>Income taxes</t>
  </si>
  <si>
    <t>Net (loss) income</t>
  </si>
  <si>
    <t>Dividends on redeemable convertible preferred shares</t>
  </si>
  <si>
    <t>Net (loss) income attributable to common shareholders</t>
  </si>
  <si>
    <t>(Loss) earnings per common share:</t>
  </si>
  <si>
    <t>Earnings per common share: basic (usd per share)</t>
  </si>
  <si>
    <t>Earnings per common share: diluted (usd per share)</t>
  </si>
  <si>
    <t>Weighted average common shares outstanding:</t>
  </si>
  <si>
    <t>Weighted average common shares outstanding: basic (shares)</t>
  </si>
  <si>
    <t>Weighted average common shares outstanding: diluted (shares)</t>
  </si>
  <si>
    <t>Dividends declared per common share (usd per share)</t>
  </si>
  <si>
    <t>Condensed Consolidated Statements Of Comprehensive Income (Loss) (Unaudited) - USD ($) $ in Millions</t>
  </si>
  <si>
    <t>Pre-tax amount</t>
  </si>
  <si>
    <t>Foreign currency translation adjustments</t>
  </si>
  <si>
    <t>Available-for-sale securities:</t>
  </si>
  <si>
    <t>Unrealized (loss) gain</t>
  </si>
  <si>
    <t>[1]</t>
  </si>
  <si>
    <t>Impact from the adoption of new accounting pronouncements</t>
  </si>
  <si>
    <t>[2]</t>
  </si>
  <si>
    <t>Cash flow hedges:</t>
  </si>
  <si>
    <t>Unrealized gain</t>
  </si>
  <si>
    <t>Reclassification adjustment for (gains) to net income</t>
  </si>
  <si>
    <t>Pension plan:</t>
  </si>
  <si>
    <t>Reclassification adjustment to net income for amortization of actuarial losses</t>
  </si>
  <si>
    <t>Reclassification adjustment to net income for amortization of prior service credits</t>
  </si>
  <si>
    <t>Total other comprehensive loss</t>
  </si>
  <si>
    <t>Tax (expense) benefit</t>
  </si>
  <si>
    <t>After-tax amount</t>
  </si>
  <si>
    <t>Net income</t>
  </si>
  <si>
    <t>Total comprehensive loss</t>
  </si>
  <si>
    <t>During the 13 weeks ended May 5, 2018, amount represents unrealized losses related to the Company’s available-for-sale debt securities. During the 13 weeks ended April 29, 2017, amount represents unrealized gains related to the Company’s available-for-sale debt and equity securities.</t>
  </si>
  <si>
    <t>Adjustment reflects the reclassification of unrealized gains related to the Company’s equity security investments as of February 3, 2018 from AOCI into retained earnings associated with the adoption of ASU 2016-1.</t>
  </si>
  <si>
    <t>Condensed Consolidated Balance Sheets (Unaudited) - USD ($) $ in Millions</t>
  </si>
  <si>
    <t>Feb. 03, 2018</t>
  </si>
  <si>
    <t>Current assets:</t>
  </si>
  <si>
    <t>Cash and cash equivalents</t>
  </si>
  <si>
    <t>Accounts receivable, held for sale</t>
  </si>
  <si>
    <t>Accounts receivable, net</t>
  </si>
  <si>
    <t>Other receivables</t>
  </si>
  <si>
    <t>Other current assets</t>
  </si>
  <si>
    <t>Inventories</t>
  </si>
  <si>
    <t>Total current assets</t>
  </si>
  <si>
    <t>Non-current assets:</t>
  </si>
  <si>
    <t>Property, plant and equipment, net of accumulated depreciation of $1,227.3, $1,197.6 and $1,093.9, respectively</t>
  </si>
  <si>
    <t>Goodwill</t>
  </si>
  <si>
    <t>Intangible assets, net</t>
  </si>
  <si>
    <t>Other assets</t>
  </si>
  <si>
    <t>Deferred tax assets</t>
  </si>
  <si>
    <t>Retirement benefit asset</t>
  </si>
  <si>
    <t>Total assets</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59.2 shares outstanding (February 3, 2018: 60.5 outstanding; April 29, 2017: 68.4 outstanding)</t>
  </si>
  <si>
    <t>Additional paid-in capital</t>
  </si>
  <si>
    <t>Other reserves</t>
  </si>
  <si>
    <t>Treasury shares at cost: 28.0 shares (February 3, 2018: 26.7 shares; April 29, 2017: 18.8 shares)</t>
  </si>
  <si>
    <t>Retained earnings</t>
  </si>
  <si>
    <t>Accumulated other comprehensive loss</t>
  </si>
  <si>
    <t>Total shareholders’ equity</t>
  </si>
  <si>
    <t>Total liabilities, redeemable convertible preferred shares and shareholders’ equity</t>
  </si>
  <si>
    <t>Series A Redeemable Convertible Preferred Stock</t>
  </si>
  <si>
    <t>Series A redeemable convertible preferred shares of $.01 par value: authorized 500 shares, 0.625 shares outstanding (February 3, 2018 and April 29, 2017: 0.625 shares outstanding)</t>
  </si>
  <si>
    <t>Condensed Consolidated Balance Sheets (Unaudited) (Parenthetical) - USD ($) $ in Millions</t>
  </si>
  <si>
    <t>Accumulated depreciation</t>
  </si>
  <si>
    <t>Common shares, par value (usd per share)</t>
  </si>
  <si>
    <t>Common shares, authorized</t>
  </si>
  <si>
    <t>Common shares, outstanding</t>
  </si>
  <si>
    <t>Treasury shares, shares</t>
  </si>
  <si>
    <t>Preferred shares, par value (usd per share)</t>
  </si>
  <si>
    <t>Preferred shares, authorized</t>
  </si>
  <si>
    <t>Preferred shares, outstanding</t>
  </si>
  <si>
    <t>Condensed Consolidated Statements Of Cash Flows (Unaudited) - USD ($) $ in Millions</t>
  </si>
  <si>
    <t>Cash flows from operating activities</t>
  </si>
  <si>
    <t>Net loss</t>
  </si>
  <si>
    <t>Adjustments to reconcile net (loss) income to net cash provided by operating activities:</t>
  </si>
  <si>
    <t>Depreciation and amortization</t>
  </si>
  <si>
    <t>Amortization of unfavorable leases and contracts</t>
  </si>
  <si>
    <t>Pension benefit</t>
  </si>
  <si>
    <t>Share-based compensation</t>
  </si>
  <si>
    <t>Deferred taxation</t>
  </si>
  <si>
    <t>Amortization of debt discount and issuance costs</t>
  </si>
  <si>
    <t>Other non-cash movements</t>
  </si>
  <si>
    <t>Changes in operating assets and liabilities:</t>
  </si>
  <si>
    <t>Decrease in accounts receivable held for investment</t>
  </si>
  <si>
    <t>Decrease in accounts receivable held for sale</t>
  </si>
  <si>
    <t>Decrease (increase) in other assets and other receivables</t>
  </si>
  <si>
    <t>(Increase) decrease in inventories</t>
  </si>
  <si>
    <t>Increase (decrease) in accounts payable</t>
  </si>
  <si>
    <t>Increase (decrease) in accrued expenses and other liabilities</t>
  </si>
  <si>
    <t>Decrease in deferred revenue</t>
  </si>
  <si>
    <t>De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 on common shares</t>
  </si>
  <si>
    <t>Dividends paid on redeemable convertible preferred shares</t>
  </si>
  <si>
    <t>Proceeds from issuance of common shares</t>
  </si>
  <si>
    <t>Repurchase of common shares</t>
  </si>
  <si>
    <t>Proceeds from revolving credit facility</t>
  </si>
  <si>
    <t>Repayments of revolving credit facility</t>
  </si>
  <si>
    <t>(Repayments of) proceeds from bank overdrafts</t>
  </si>
  <si>
    <t>Other financing activities</t>
  </si>
  <si>
    <t>Net cash (used in) provided by financing activities</t>
  </si>
  <si>
    <t>Cash and cash equivalents at beginning of period</t>
  </si>
  <si>
    <t>(Decrease) increase in cash and cash equivalents</t>
  </si>
  <si>
    <t>Effect of exchange rate changes on cash and cash equivalents</t>
  </si>
  <si>
    <t>Cash and cash equivalents at end of period</t>
  </si>
  <si>
    <t>Term Loan</t>
  </si>
  <si>
    <t>Repayments of debt</t>
  </si>
  <si>
    <t>Securitization facility</t>
  </si>
  <si>
    <t>Proceeds from securitization facility</t>
  </si>
  <si>
    <t>Credit Facility | Term Loan</t>
  </si>
  <si>
    <t>Credit Facility | Revolving Credit Facility</t>
  </si>
  <si>
    <t>Condensed Consolidated Statements Of Shareholders' Equity (Unaudited) - USD ($) $ in Millions</t>
  </si>
  <si>
    <t>Total</t>
  </si>
  <si>
    <t>Common shares at par value</t>
  </si>
  <si>
    <t>Treasury shares</t>
  </si>
  <si>
    <t>Increase (Decrease) in Stockholders' Equity [Roll Forward]</t>
  </si>
  <si>
    <t>Cumulative adjustment for changes in accounting principals</t>
  </si>
  <si>
    <t>Beginning Balance at Feb. 03, 2018</t>
  </si>
  <si>
    <t>Other comprehensive income</t>
  </si>
  <si>
    <t>Dividends on common shares</t>
  </si>
  <si>
    <t>Net settlement of equity based awards</t>
  </si>
  <si>
    <t>Share-based compensation expense</t>
  </si>
  <si>
    <t>Ending Balance at May. 05, 2018</t>
  </si>
  <si>
    <t>Adjustment reflects the reclassification of unrealized gains related to the Company’s equity security investments as of February 3, 2018 from AOCI into beginning retained earnings associated with the adoption of ASU 2016-1.</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During the first quarter of Fiscal 2019, the Company realigned its organizational structure. The new structure will allow for further integration of operational and product development processes and support growth strategies. In accordance with this organizational change, beginning with quarterly reporting for the 13 weeks ended May 5, 2018, the Company identified three reportable segments as follows: North America, which consists of the legacy Sterling Jewelers and Zale division; International, which consists of the legacy UK Jewelry division; and Other. The “Other” reportable segment consists of all non-reportable segments, including subsidiaries involved in the purchasing and conversion of rough diamonds to polished stones and unallocated corporate administrative functions. See Note 6 for additional discussion of the Company’s segments. On September 12, 2017, the Company completed the acquisition of R2Net Inc., a Delaware corporation (“R2Net”). See Note 5 for additional information regarding the acquisition. In October 2017, the Company, through its subsidiary Sterling Jewelers Inc. (“Sterling”), completed the sale of the prime-only quality portion of Sterling’s in-house finance receivable portfolio to Comenity Bank (“Comenity”). Additionally, during the first quarter of Fiscal 2019, the Company, through its subsidiary Sterling, entered into definitive agreements with CarVal Investors (“CarVal”) and Castlelake, L.P. (“Castlelake”) to sell all eligible non-prime in-house accounts receivable. See Note 4 for additional information regarding the transaction. Signet’s sales are seasonal, with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approximately 40% to 45% of the annual operating income in North America and nearly all of the annual operating income in the International segment. In Fiscal 2019, the Company expects all of its annual operating income to be generated in the fourth quarter of Fiscal 2019 due to the timing and impacts of the Company’s strategic credit outsourcing and transformation initiatives.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February 3, 2018 filed with the SEC on April 2, 2018 . Related to the new accounting pronouncement adoptions discussed in Note 2 and the change in segments disclosed in Note 6 , Signet has reclassified certain prior year amounts in its consolidated financial statements and notes to the consolidated financial statements to conform to the current year presentation.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depreciation and amortization of long-lived assets, as well as accounting for business combinations. Fiscal year The Company’s fiscal year ends on the Saturday nearest to January 31 st . Fiscal 2019 and Fiscal 2018 refer to the 52 week period ending February 2, 2019 and the 53 week period ending February 3, 2018 , respectively. Within these condensed consolidated financial statements, the first quarter of the relevant fiscal years 2019 and 2018 refer to the 13 weeks ended May 5, 2018 and April 29, 2017 , respectively. 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See Note 11 for additional information regarding the Company’s foreign currency translation.</t>
  </si>
  <si>
    <t>New accounting pronouncements</t>
  </si>
  <si>
    <t>Accounting Policies [Abstract]</t>
  </si>
  <si>
    <t>New accounting pronouncements The following section provides a description of new accounting pronouncements ("Accounting Standard Update" or "ASU") issued by the Financial Accounting Standards Board ("FASB") that are applicable to the Company. New accounting pronouncements adopted during the period Revenue recognition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that i) defer the original effective date; ii) clarify the application of principal versus agent guidance; iii) clarify the guidance on inconsequential and perfunctory promises and licensing; and iv) clarify the guidance on the de-recognition of non-financial assets. Signet adopted ASU 2014‑09 and related updates effective February 4, 2018 using the modified retrospective approach applied only to contracts not completed as of the date of adoption with no restatement of prior periods and by recognizing the cumulative effect of initially applying the new standard as an adjustment to the opening balance of equity. As a result of the adoption, the Company identified that the new standard required the Company to adjust its presentation related to customer trade-ins, accounting for returns reserves and treatment of the amortization of certain bonus and profit-sharing arrangements related to third-party credit card programs. After the adoption of ASU 2014-09, the fair value of customer trade-ins will be considered non-cash consideration when determining the transaction price, and therefore classified as revenue rather than its previous classification as a reduction to cost of goods sold. During the 13 weeks ended May 5, 2018 , the recognition of this non-cash consideration resulted in an additional $24.5 million of revenue due to the adoption of ASU 2014-09. Also, the Company will record its current sales return reserve within separate refund liability and asset for recovery accounts within other current asset and liabilities, respectively. Further, subsequent amortization of certain signing bonuses and receipt of funds in connection with economic profit sharing arrangements will be recognized as a component of sales rather than as an offset to selling, general and administrative expense. The change in balance classification and change in amortization treatment were immaterial to the Company’s consolidated financial statements. See additional disclosure requirements within Note 3 . In addition to the pronouncement above, the following ASUs were adopted as of February 4, 2018. The impact on the Company's consolidated financial statements is described within the table below: Standard Description ASU No. 2016-01, Financial Instruments - Overall (Subtopic 825-10): Recognition and Measurement of Financial Assets and Financial Liabilities, issued January 2016.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The adoption of ASU 2016-01 did not have a material impact on the Company’s financial position or results of operations. See immaterial presentation changes on the condensed consolidated balance sheet and income statements and adoption adjustment within Note 11. ASU No. 2016-04, Liabilities - Extinguishments of Liabilities (Subtopic 405-20), issued March 2016. Addresses diversity in practice related to the derecognition of a prepaid stored-value product liability. Liabilities related to the sale of prepaid stored-value products within the scope of this update are financial liabilities. The adoption of ASU 2016-04 did not have a material impact on the Company’s financial position or results of operations. ASU No. 2017-04, Intangibles - Goodwill and Other: Simplifying the Test for Goodwill Impairment, issued January 2017. Requires a single-step quantitative test to identify and measure goodwill impairment based on the excess of a reporting unit's carrying amount over its fair value. A qualitative assessment may still be completed first for an entity to determine if a quantitative impairment test is necessary. ASU No. 2017-04 is effective for annual periods, and interim periods within those annual periods, beginning after December 15, 2019. Signet early adopted this guidance in the first quarter of Fiscal 2019. The adoption of ASU 2017-04 did not have a material impact on the Company’s financial position or results of operations. Standard Description ASU No. 2017-07, Compensation - Retirement Benefits: Improving the Presentation of Net Periodic Pension Cost and Net Periodic Postretirement Benefit Cost, issued March 2017. Requires entities to present the service cost component of the net periodic pension cost in the same income statement line item as other employee compensation costs arising from services rendered during the period. Entities will present the other components of net benefit cost separately from the service cost component and outside of operating profit within the income statement. In addition, only the service cost component will be eligible for capitalization in assets. The adoption of ASU 2017-07 did not have a material impact on the Company’s financial position or results of operations. See immaterial presentation changes on the condensed consolidated income statements. New accounting pronouncements to be adopted in future periods The Company is currently evaluating the impact on its financial statements of the following ASUs: Standard Description ASU No. 2016-02, Leases (Topic 842), issued February 2016. Requires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The ASU is effective for annual periods, and interim periods within those annual periods, beginning after December 15, 2018, with early adoption permitted. Signet will adopt this guidance in the first quarter of our fiscal year ending February 1, 2020. Signet continues to evaluate available transition methodologies and assess the impact that adopting this guidance will have on the Company’s financial position or results of operation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SU is effective for annual periods, and interim periods within those annual periods, beginning after December 15, 2019, with early adoption permitted. ASU No. 2017-12, Derivatives and Hedging (Topic 815): Targeted Improvements to Accounting for Hedging Activities, issued August 2017. Expands the types of risk management strategies eligible for hedge accounting, refines the documentation and effectiveness assessment requirements and modifies the presentation and disclosure requirements for hedge accounting activities. The ASU is effective for annual periods, and interim periods within those annual periods, beginning after December 15, 2018, with early adoption permitted.</t>
  </si>
  <si>
    <t>Revenue recognition</t>
  </si>
  <si>
    <t>Revenue from Contract with Customer [Abstract]</t>
  </si>
  <si>
    <t>Revenue recognition The following tables provide the Company’s revenue, disaggregated by major product and channel, for the 13 weeks ended May 5, 2018 and April 29, 2017 : 13 weeks ended May 5, 2018 13 weeks ended April 29, 2017 (in millions) North America International Other Consolidated North America International Other Consolidated Sales by product: Bridal $ 617.9 $ 55.6 $ — $ 673.5 $ 562.9 $ 53.1 $ — $ 616.0 Fashion 461.1 25.9 — 487.0 450.9 25.8 — 476.7 Watches 52.2 39.1 — 91.3 51.5 36.5 — 88.0 Other (1) 216.6 8.1 4.1 228.8 209.1 7.1 6.5 222.7 Total sales $ 1,347.8 $ 128.7 $ 4.1 $ 1,480.6 $ 1,274.4 $ 122.5 $ 6.5 $ 1,403.4 (1) Other revenue primarily includes gift and other miscellaneous jewelery sales, repairs, warranty and other miscellaneous non-jewelry sales. 13 weeks ended May 5, 2018 13 weeks ended April 29, 2017 (in millions) North America International Other Consolidated North America International Other Consolidated Sales by channel: Store $ 1,213.7 $ 116.3 $ 4.1 $ 1,334.1 $ 1,203.3 $ 112.6 $ 6.5 $ 1,322.4 E-commerce (1) 134.1 12.4 — 146.5 71.1 9.9 — 81.0 Total sales $ 1,347.8 $ 128.7 $ 4.1 $ 1,480.6 $ 1,274.4 $ 122.5 $ 6.5 $ 1,403.4 (1) North America includes $53.3 million in the 13 weeks ended May 5, 2018 from James Allen which was acquired during the third quarter of Fiscal 2018. See Note 5 for additional information regarding the acquisition. For the majority of the Company’s transactions, revenue is recognized when there is persuasive evidence of an arrangement, products have been delivered or services have been rendered, the sale price is fixed and determinable, and collectability is reasonably assured. The Company’s revenue streams and their respective accounting treatments are discussed below. Merchandise sale and repairs Store sales are recognized when the customer receives and pays for the merchandise at the store with cash, in-house customer finance,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solidated balance sheets. Unamortized deferred selling costs as of May 5, 2018 , February 3, 2018 and April 29, 2017 were as follows: (in millions) May 5, 2018 February 3, 2018 April 29, 2017 Deferred ESP selling costs Other current assets $ 30.6 $ 30.9 $ 29.6 Other assets 89.2 89.5 86.7 Total deferred ESP selling costs $ 119.8 $ 120.4 $ 116.3 The North America segment sells ESP, subject to certain conditions, to perform repair work over the life of the product. Revenue from the sale of the lifetime ESP is recognized consistent with the estimated pattern of claim costs expected to be incurred by the Company in connection with performing under the ESP obligations. Based on an evaluation of historical claims data, management currently estimates that substantially all claims will be incurred within 17 years of the sale of the warranty contract. The North America segment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 Deferred revenue Deferred revenue is comprised primarily of ESP and sale voucher promotions and other as follows: (in millions) May 5, 2018 February 3, 2018 April 29, 2017 ESP deferred revenue $ 913.5 $ 916.1 $ 903.7 Voucher promotions and other 38.9 41.4 27.0 Total deferred revenue $ 952.4 $ 957.5 $ 930.7 Disclosed as: Current liabilities $ 284.9 $ 288.6 $ 272.1 Non-current liabilities 667.5 668.9 658.6 Total deferred revenue $ 952.4 $ 957.5 $ 930.7 13 weeks ended (in millions) May 5, 2018 April 29, 2017 ESP deferred revenue, beginning of period $ 916.1 $ 905.6 Plans sold (1) 96.0 96.6 Revenue recognized (98.6 ) (98.5 ) ESP deferred revenue, end of period $ 913.5 $ 903.7 (1) Includes impact of foreign exchange translation.</t>
  </si>
  <si>
    <t>Receivables [Abstract]</t>
  </si>
  <si>
    <t>Credit transaction, net During Fiscal 2018, Signet announced a strategic initiative to outsource its North America private label credit card programs and sell the existing in-house finance receivables. Below is a summary of the transactions the Company has entered into as a result of this strategic initiative: Fiscal 2018 In October 2017, Signet, through its subsidiary Sterling, completed the sale of the prime-only credit quality portion of Sterling’s in-house finance receivable portfolio to Comenity. The following events summarize the credit transaction: Receivables reclassification: In the second quarter of Fiscal 2018, certain in-house finance receivables that met the criteria for sale to Comenity were reclassified from "held for investment" to "held for sale." Accordingly, the receivables were recorded at the lower of cost (par) or fair value, resulting in the reversal of the related allowance for credit losses. Proceeds received: In October 2017, the Company received $952.5 million in cash consideration reflecting the par value of the receivables sold. In addition, the Company recognized a beneficial interest asset representing the present value of the cash flows the Company expects to receive under the economic profit sharing agreement related to the receivables sold. Asset-backed securitization facility termination: In October 2017, the Company terminated the asset-backed securitization facility in order to transfer the receivables free and clear. The asset-backed securitization facility had a principal balance outstanding of $600.0 million at the time of termination. The payoff was funded through the proceeds received from the par value of receivables sold. Program agreement: Comenity provides credit to prime-only credit quality customers with an initial term of seven years and, unless terminated by either party, additional renewal terms of two years. Under the Program Agreement, Comenity established a program to issue Sterling credit cards to be serviced, marketed and promoted in accordance with the terms of the agreement. Subject to limited exceptions, Comenity is the exclusive issuer of private label credit cards or an installment or other closed end loan product in the United States bearing specified Company trademarks, including “Kay”, “Jared” and specified regional brands, but excluding “Zale”, during the term of the agreement. The pre-existing arrangement with Comenity for the issuing of Zale credit cards will be unaffected by the execution of the Program Agreement. Upon expiration or termination by either party of the Program Agreement, Sterling retains the option to purchase, or arrange the purchase by a third party of, the program assets from Comenity on terms that are no more onerous to Sterling than those applicable to Comenity under the Purchase Agreement, or in the case of a purchase by a third party, on customary terms. Additionally, the Company received a signing bonus, which may be repayable under certain conditions if the Program Agreement is terminated, and a right to receive future payments related to the performance of the credit program under an economic profit sharing agreement. The Program Agreement contains customary representations, warranties and covenants. Additionally, Signet and Genesis Financial Solutions (“Genesis”) entered into a five -year servicing agreement in October 2017, under which Genesis will provide credit servicing functions for Signet’s existing non-prime accounts receivable, as well as future non-prime account originations. Fiscal 2019 During March 2018, the Company, through its subsidiary Sterling, entered into a definitive agreement with CarVal to sell all eligible non-prime in-house accounts receivable. In May 2018, the Company exercised its option to appoint a minority party, Castlelake, to purchase 30% of the eligible receivables sold to CarVal under the Receivables Purchase Agreement. The accounts receivable will be sold at a price expressed as a percentage of the par value of the accounts receivable of 72% of par. The purchase price is expected to be settled with 95% received as cash upon closing and the remaining 5% deferred until the second anniversary of the closing date and subject to the non-prime in-house finance receivable portfolio achieving a pre-defined yield. The Company will adjust the asset to fair value in each period of the performance period. The agreement contains customary representations, warranties and covenants. Receivables reclassification: In March 2018, the eligible non-prime in-house accounts receivables that met the criteria for sale were reclassified from "held for investment" to "held for sale" on the condensed consolidated balance sheets. Accordingly, the receivables were recorded at the lower of cost (par) or fair value as of the date of the reclassification. Subsequent adjustments to the asset fair value are required to occur until the transaction closes, which is expected during the second quarter of Fiscal 2019 subject to certain closing conditions. During the first quarter of Fiscal 2019, total valuation losses of $141.0 million were recorded within credit transaction, net in the condensed consolidated income statement. Expenses: During Fiscal 2019, the Company incurred $2.1 million of transaction-related costs. These costs were recorded within credit transaction, net in the condensed consolidated income statement during Fiscal 2019. In addition, for a five-year term, Signet will remain the issuer of non-prime credit with investment funds managed by CarVal and Castlelake purchasing forward receivables at a discount rate determined in accordance with the agreement. Servicing of the non-prime receivables, including operational interfaces and customer servicing, will continue to be provided by Genesis. The credit transaction is subject to certain closing conditions. Accounts receivable, net Signet’s accounts receivable primarily consist of US customer in-house financing receivables. The accounts receivable portfolio consists of a population that is of similar characteristics and is evaluated collectively for impairment. In October 2017, the Company completed the sale of the prime portion of the Sterling Jewelers customer in-house finance receivables. The receivables sold, which were classified as "held for sale" as of the second quarter of Fiscal 2018, are no longer reported within the condensed consolidated balance sheets. See Note 4 for additional information regarding the sale of the prime portion of the customer in-house finance receivable portfolio. In March 2018, the Company entered into an agreement to sell the remaining Sterling Jewelers and Zale customer in-house finance receivables. As a result, these receivables have been classified as “held for sale” in the condensed consolidated balance sheet and recorded at the lower of cost (par) or fair value. See Note 4 for additional information regarding the agreement. As of May 5, 2018 , the accounts receivable held for sale were recorded at fair value. See Note 17 for additional information regarding the assumptions utilized in the calculation of fair value of the finance receivables held for sale. (in millions) May 5, 2018 February 3, 2018 April 29, 2017 Accounts receivable by portfolio segment, net: Legacy Sterling Jewelers customer in-house finance receivables $ — $ 649.4 $ 1,683.8 Legacy Zale customer in-house finance receivables $ — 33.5 32.8 North America customer in-house finance receivables $ — $ 682.9 $ 1,716.6 Other accounts receivable 6.8 9.6 9.7 Total accounts receivable, net $ 6.8 $ 692.5 $ 1,726.3 Accounts receivable, held for sale $ 484.6 $ — $ —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The allowance for credit losses associated with Zale customer in-house finance receivables was immaterial as of February 3, 2018 and April 29, 2017 . Effective October 20, 2017, the Zale customer in-house financing programs are being underwritten and serviced by a third party for newly originated balances after the effective date. Other accounts receivable is comprised primarily of accounts receivable relating to the insurance loss replacement business in the International segment of $5.8 million ( February 3, 2018 and April 29, 2017 : $9.3 million and $8.9 million , respectively). The allowance for credit losses associated with the portion of customer in-house finance receivables reclassified as “held for sale” was reversed during the first quarter of Fiscal 2019. The activity in the allowance for credit losses on Sterling Jewelers customer in-house finance receivables is shown below: 13 weeks ended (in millions) May 5, 2018 April 29, 2017 Beginning balance $ (113.5 ) $ (138.7 ) Charge-offs, net 56.3 54.4 Recoveries 4.2 9.1 Provision (54.6 ) (51.7 ) Reversal of allowance on receivables previously held for sale 107.6 — Ending balance $ — $ (126.9 ) Ending receivable balance evaluated for impairment — 1,810.7 Sterling Jewelers customer in-house finance receivables, net $ — $ 1,683.8 As a result of the sale of the prime-only credit portion of the customer in-house finance receivable portfolio and the outsourcing of the credit servicing on the remaining in-house finance receivable portfolio in October 2017 as disclosed in Note 4 , the Company revised its methodology for measuring delinquency to be based on the contractual basis. As of May 5, 2018 , the customer in-house finance receivables were held for sale and recorded at fair value in the condensed consolidated balance sheet. As such, no valuation allowance for credit losses was required to be recorded. The credit quality indicator and age analysis of customer in-house finance receivables as of February 3, 2018 are shown below under the contractual basis: February 3, 2018 (in millions) Gross Valuation Performing (accrual status): 0 - 120 days past due $ 703.4 $ (54.0 ) 121 or more days past due 59.5 (59.5 ) $ 762.9 $ (113.5 ) Valuation allowance as a % of ending receivable balance 14.9 % Prior to the fourth quarter of Fiscal 2018, the Company’s calculation of the allowance for credit losses was based on a recency measure of delinquency. The credit quality indicator and age analysis of customer in-house finance receivables prior to the sale of the prime-only credit portion of the in-house receivable portfolio as of April 29, 2017 are shown below under the recency basis: April 29, 2017 (in millions) Gross Valuation Performing (accrual status): Current, aged 0 – 30 days $ 1,445.9 $ (44.5 ) Past due, aged 31 – 60 days 251.9 (8.3 ) Past due, aged 61 – 90 days 40.9 (2.1 ) Non Performing: Past due, aged more than 90 days 72.0 (72.0 ) $ 1,810.7 $ (126.9 ) Valuation allowance as a % of ending receivable balance 7.0 %</t>
  </si>
  <si>
    <t>Acquisition</t>
  </si>
  <si>
    <t>Business Combinations [Abstract]</t>
  </si>
  <si>
    <t>Acquisition On September 12, 2017 , the Company acquired the outstanding shares of R2Net, the owner of online jewelry retailer JamesAllen.com and Segoma Imaging Technologies. The acquisition rapidly enhanced the Company’s digital capabilities and accelerated its OmniChannel strategy, while adding a millennial-focused online retail brand to the Company’s portfolio. The Company paid $331.7 million , net of acquired cash of $47.3 million , for R2Net. The transaction was accounted for as a business combination during the third quarter of Fiscal 2018 with R2Net becoming a wholly-owned consolidated subsidiary of Signet. The results of R2Net subsequent to the acquisition date are reported as a component of the results of the North America segment. Pro forma results of operations have not been presented, as the impact on the Company’s consolidated financial results was not material. Under the acquisition method of accounting, the identifiable assets acquired and liabilities assumed are recorded at their estimated fair values on the acquisition date, with the remaining unallocated net purchase price recorded as goodwill. The following table summarizes the preliminary fair values identified for the assets acquired and liabilities assumed in the R2Net acquisition as of September 12, 2017: (in millions) Preliminary amounts Cash and cash equivalents $ 47.3 Inventories 12.1 Other current assets 9.7 Property, plant and equipment 3.5 Intangible assets: Trade names 70.6 Technology-related 4.2 Current liabilities (42.4 ) Deferred tax liabilities (25.1 ) Fair value of net assets acquired 79.9 Goodwill (1) 299.1 Total consideration transferred $ 379.0 (1) The amount of goodwill generated will be adjusted for any additional assets or liabilities identified by the Company or for any adjustments to the preliminary fair values identified for the assets acquired and liabilities assumed in the R2Net acquisition reflected above. As of May 5, 2018 , the Company is in the process of finalizing the net assets acquired in the acquisition, most notably, the valuation of intangible assets and income taxes. The estimates and assumptions utilized in the preliminary valuation are subject to change within the measurement period as additional information is obtained. The Company expects to finalize the valuation within one year from the date of acquisition. The goodwill generated from the acquisition is primarily attributable to expected synergies and will not be deductible for tax purposes.</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During the first quarter of Fiscal 2019, the Company realigned its organizational structure. The new structure will allow for further integration of operational and product development processes and support growth strategies. In accordance with this organizational change, beginning with quarterly reporting for the 13 weeks ended May 5, 2018, the Company reported three reportable segments as follows: North America, which consists of the legacy Sterling Jewelers and Zale division; International, which consists of the legacy UK Jewelry division; and Other. Signet’s sales are derived from the retailing of jewelry, watches, other products and services as generated through the management of its reportable segments. The North America reportable segment operates across the US and Canada. Its US stores operate nationally in malls and off-mall locations principally as Kay (Kay Jewelers and Kay Jewelers Outlet), Jared (Jared The Galleria Of Jewelry and Jared Vault), Zales (Zales Jewelers and Zales Outlet) and Piercing Pagoda, which operates through mall-based kiosks. Its Canadian stores operate as the Peoples Jewellers store banner. The segment also operates a variety of mall-based regional brands, including Gordon’s Jewelers in the US and Mappins in Canada, and the JamesAllen.com website, which was acquired in the R2Net acquisition. The International reportable segment operates stores in the UK, Republic of Ireland and Channel Islands. Its stores operate in shopping malls and off-mall locations (i.e. high street) principally as H.Samuel and Ernest Jones. The Other reportable segment consists of all non-reportable segments that are below the quantifiable threshold for separate disclosure as a reportable segment, including subsidiaries involved in the purchasing and conversion of rough diamonds to polished stones and unallocated corporate administrative functions. 13 weeks ended (in millions) May 5, 2018 April 29, 2017 Sales: North America segment $ 1,347.8 $ 1,274.4 International segment 128.7 122.5 Other 4.1 6.5 Total sales $ 1,480.6 $ 1,403.4 Operating (loss) income: North America segment $ (537.3 ) $ 134.8 International segment (7.6 ) (2.5 ) Other (29.3 ) (17.0 ) Total operating (loss) income $ (574.2 ) $ 115.3 (in millions) May 5, 2018 February 3, 2018 April 29, 2017 Total assets: North America segment $ 4,722.3 $ 5,309.0 $ 5,961.8 International segment 401.7 420.3 394.3 Other 148.9 110.3 109.1 Total assets $ 5,272.9 $ 5,839.6 $ 6,465.2</t>
  </si>
  <si>
    <t>Restructuring Plans</t>
  </si>
  <si>
    <t>Restructuring and Related Activities [Abstract]</t>
  </si>
  <si>
    <t>Restructuring Plans Signet Path to Brilliance Plan During the first quarter of Fiscal 2019, Signet launched a three -year comprehensive transformation plan, the “Signet Path to Brilliance” plan (the “Plan”), to reposition the Company to be a share gaining, OmniChannel jewelry category leader. The Plan is expected to result in pre-tax charges in the range of $170 million - $190 million over the duration of the plan of which $105 million - $120 million are expected to be cash charges. In Fiscal 2019, the Company's preliminary estimates for pre-tax charges related to cost reduction activities is a range of $125 million - $135 million of which $60 million - $65 million are expected to be cash charges. Signet also expects a net reduction in net selling square footage of 4.0% - 5.0% related to a net reduction in stores in Fiscal 2019. Restructuring charges of $6.5 million were recognized in the 13 weeks ended May 5, 2018 primarily related to severance and professional fees for consulting services related to the Plan. No Plan liabilities were recorded as of May 5, 2018 .</t>
  </si>
  <si>
    <t>Redeemable preferred shares</t>
  </si>
  <si>
    <t>Temporary Equity [Abstract]</t>
  </si>
  <si>
    <t>Redeemable preferred shares On October 5, 2016 , the Company issued 625,000 shares of Series A Convertible Preference Shares (“preferred shares”) to Green Equity Investors VI, L.P., Green Equity Investors Side VI, L.P., LGP Associates VI-A LLC and LGP Associates VI-B LLC, all affiliates of Leonard Green &amp; Partners, L.P., (together, the “Investors”) for an aggregate purchase price of $625.0 million , or $1,000 per share (the “Stated Value”) pursuant to the investment agreement dated August 24, 2016. Preferred shareholders are entitled to a cumulative dividend at the rate of 5% per annum, payable quarterly in arrears. Refer to Note 9 for additional discussion of the Company’s dividends on preferred shares. (in millions, except conversion rate and conversion price) May 5, 2018 February 3, 2018 April 29, 2017 Conversion rate 10.9409 10.9409 10.7707 Conversion price $ 91.4002 $ 91.4002 $ 92.8445 Potential impact of preferred shares if-converted to common shares 6.8 6.8 6.7 Liquidation preference $ 632.8 $ 632.8 $ 632.8 In connection with the issuance of the preferred shares, the Company incurred direct and incremental expenses of $13.7 million . These direct and incremental expenses originally reduced the preferred shares carrying value, and will be accreted through retained earnings as a deemed dividend from the date of issuance through the first possible known redemption date, November 2024. Accumulated accretion recorded in the condensed consolidated balance sheets was $2.7 million as of May 5, 2018 ( February 3, 2018 and April 29, 2017 : $2.3 million and $1.0 million , respectively). Accretion of $0.4 million was recorded to preferred shares in the condensed consolidated balance sheets during the 13 weeks ended May 5, 2018 ( $0.4 million for the 13 weeks ended April 29, 2017 ).</t>
  </si>
  <si>
    <t>Shareholders' equity</t>
  </si>
  <si>
    <t>Equity [Abstract]</t>
  </si>
  <si>
    <t>Shareholders’ equity Share repurchases Common shares repurchased during the 13 weeks ended May 5, 2018 and April 29, 2017 were as follows: 13 weeks ended May 5, 2018 13 weeks ended April 29, 2017 (in millions, except per share amounts) Amount Shares Amount Average Shares Amount Average 2017 Program (1) $ 600.0 0.2 $ 9.4 $ 38.86 n/a n/a n/a 2016 Program (2) $ 1,375.0 1.3 $ 50.6 $ 39.76 — $ — $ — Total 1.5 $ 60.0 $ 39.62 — $ — $ — (1) The 2017 Program had $590.6 million remaining as of May 5, 2018 . (2) The 2016 Program was completed in March 2018. n/a Not applicable. Dividends on common shares Dividends declared on common shares during the 13 weeks ended May 5, 2018 and April 29, 2017 were as follows: Fiscal 2019 Fiscal 2018 (in millions, except per share amounts) Cash dividend per share Total Cash dividend Total First quarter (1) $ 0.37 $ 21.8 $ 0.31 $ 21.3 (1) Signet’s dividend policy for common shares results in the dividend payment date being a quarter in arrears from the declaration date. As a result, as of May 5, 2018 and April 29, 2017 , $21.8 million and $21.3 million , respectively, has been recorded in accrued expenses and other current liabilities in the condensed consolidated balance sheets reflecting the cash dividends on common shares declared for the first quarter of Fiscal 2019 and Fiscal 2018 , respectively. Dividends on preferred shares Dividends declared on preferred shares during the 13 weeks ended May 5, 2018 and April 29, 2017 were as follows: Fiscal 2019 Fiscal 2018 (in millions) Total cash Total cash First quarter (1) $ 7.8 $ 7.8 (1) Signet’s preferred shares dividends results in the dividend payment date being a quarter in arrears from the declaration date. As a result, as of May 5, 2018 and April 29, 2017 , $7.8 million and $7.8 million , respectively, has been recorded in accrued expenses and other current liabilities in the condensed consolidated balance sheets reflecting the cash dividends on preferred shares declared for the first quarter of Fiscal 2019 and Fiscal 2018 , respectively. There were no cumulative undeclared dividends on the preferred shares that reduced net (loss) income attributable to common shareholders during the 13 weeks ended May 5, 2018 or the 13 weeks ended April 29, 2017 . In addition, deemed dividends of $0.4 million related to accretion of issuance costs associated with the preferred shares was recognized during the 13 weeks ended May 5, 2018 ( $0.4 million for the 13 weeks ended April 29, 2017 ). See Note 8 for additional discussion of the Company’s preferred shares.</t>
  </si>
  <si>
    <t>Earnings (loss) per common share (EPS)</t>
  </si>
  <si>
    <t>Earnings Per Share [Abstract]</t>
  </si>
  <si>
    <t>Earnings (loss) per common share (“EPS”)</t>
  </si>
  <si>
    <t>Earnings (loss) per common share ( “ EPS ” ) During Fiscal 2019 , basic EPS is computed by dividing net (loss) income attributable to common shareholders by the weighted average number of common shares outstanding for the period. The computation of basic EPS is outlined in the table below: 13 weeks ended (in millions, except per share amounts) May 5, 2018 April 29, 2017 Numerator: Net (loss) income attributable to common shareholders $ (504.8 ) $ 70.3 Denominator: Weighted average common shares outstanding 59.5 68.1 EPS – basic $ (8.48 ) $ 1.03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loss) income attributable to common shareholders. See Note 8 for additional discussion of the Company’s preferred shares. The computation of diluted EPS is outlined in the table below: 13 weeks ended (in millions, except per share amounts) May 5, 2018 April 29, 2017 Numerator: Net (loss) income attributable to common shareholders $ (504.8 ) $ 70.3 Add: Dividends on preferred shares — — Numerator for diluted EPS $ (504.8 ) $ 70.3 Denominator: Weighted average common shares outstanding 59.5 68.1 Plus: Dilutive effect of share awards — 0.1 Diluted weighted average common shares outstanding 59.5 68.2 EPS – diluted $ (8.48 ) $ 1.03 The calculation of diluted EPS excludes the following items for each respective period on the basis that their effect would be anti-dilutive. (in millions) May 5, 2018 April 29, 2017 Share awards 0.5 0.3 Potential impact of preferred shares 6.8 6.7 Total anti-dilutive shares 7.3 7.0</t>
  </si>
  <si>
    <t>Accumulated other comprehensive income (loss)</t>
  </si>
  <si>
    <t xml:space="preserve">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February 3, 2018 $ (212.5 ) $ (0.1 ) $ 0.7 $ (51.1 ) $ 2.4 $ (260.6 ) Other comprehensive income (“OCI”) before reclassifications (21.7 ) (0.2 ) 1.5 — — (20.4 ) Amounts reclassified from AOCI to net income — — (0.3 ) 0.3 (0.1 ) (0.1 ) Impact from adoption of new accounting pronouncements (1) — (0.8 ) — — — (0.8 ) Net current period OCI (21.7 ) (1.0 ) 1.2 0.3 (0.1 ) (21.3 ) Balance at May 5, 2018 $ (234.2 ) $ (1.1 ) $ 1.9 $ (50.8 ) $ 2.3 $ (281.9 ) (1) Adjustment reflects the reclassification of unrealized gains related to the Company’s equity security investments as of February 3, 2018 from AOCI into retained earnings associated with the adoption of ASU 2016-1. The amounts reclassified from AOCI were as follows: Amounts reclassified from AOCI 13 weeks ended (in millions) May 5, 2018 April 29, 2017 Income statement caption (Gains) losses on cash flow hedges: Foreign currency contracts $ 0.3 $ (1.0 ) Cost of sales (see Note 16) Interest rate swaps (0.3 ) 0.3 Interest expense, net (see Note 16) Commodity contracts (0.5 ) (1.2 ) Cost of sales (see Note 16) Total before income tax (0.5 ) (1.9 ) Income taxes 0.2 0.5 Net of tax (0.3 ) (1.4 ) Defined benefit pension plan items: Amortization of unrecognized actuarial losses 0.3 0.7 Other non-operating income Amortization of unrecognized net prior service credits (0.1 ) (0.4 ) Other non-operating income Total before income tax 0.2 0.3 Income taxes — — Net of tax 0.2 0.3 Total reclassifications, net of tax $ (0.1 ) $ (1.1 ) </t>
  </si>
  <si>
    <t>Income Tax Disclosure [Abstract]</t>
  </si>
  <si>
    <t>Income taxes 13 weeks ended May 5, 2018 April 29, 2017 Effective tax rate 28.3 % 23.0 % Discrete items recognized (13.5 )% 0.6 % Effective tax rate recognized in income statement 14.8 % 23.6 % During the 13 weeks ended May 5, 2018 , the Company’s effective tax rate was lower than the US federal income tax rate primarily due to the favorable impact of foreign tax rate differences and benefits from global reinsurance and financing arrangements offset by the unfavorable impact of the impairment of goodwill which was not deductible for tax purposes. The effective tax rate excludes the effects of any discrete items that may be recognized in future periods. On December 22, 2017, the US government enacted “An Act to Provide for Reconciliation Pursuant to Titles II and V of the Concurrent Resolution on the Budget for Fiscal Year 2018” (the “TCJ Act”). The TCJ Act provides for comprehensive tax legislation that reduces the US federal statutory corporate tax rate from 35.0% to 21.0% effective January 1, 2018, limits certain deductions, including limiting the deductibility of interest expense to 30.0% of US Earnings Before Interest, Taxes, Depreciation, and Amortization, broadens the US federal income tax base, requires companies to pay a one-time repatriation tax on earnings of certain foreign subsidiaries that were previously tax deferred (“transition tax”), and creates new taxes on certain foreign sourced earnings. As we have a 52-53-week tax year ending the Saturday nearest October 31, the lower corporate income tax rate is administratively phased in, resulting in a blended U.S. federal statutory rate of approximately 23.4% for our fiscal tax year from October 29, 2017 through November 3, 2018 and 21.0% for our fiscal tax years thereafter. The SEC issued rules to allow a measurement period of up to 12 months following the enactment of the TCJ Act for registrants to finalize their accounting for the related income tax effects. In the quarter ended February 3, 2018, we recorded a provisional net tax benefit associated with the TCJ Act. In the quarter ended May 5, 2018, we recorded a provisional benefit of $0.6 million as an adjustment to the amounts recorded at February 3, 2018 related to the re-measurement of deferred tax balances recorded in purchase accounting with respect to the R2Net acquisition. As of May 5, 2018, the amounts recorded for the TCJ Act remain provisional for the re-measurement of deferred taxes. Within our calculations of the income tax effects of the TCJ Act, we used assumptions and estimates that may change as a result of future guidance and interpretation from the Internal Revenue Service, the SEC, the FASB and/or various other taxing jurisdictions. In particular, we anticipate that the US state jurisdictions will continue to determine and announce their conformity or decoupling from the Act, either in its entirety or with respect to specific provisions. All of these potential legislative and interpretive actions could result in adjustments to any of the provisional estimates when the accounting for the income tax effects of the TCJ Act is completed. Tax effects for these items will be recorded in subsequent quarters, as discrete adjustments to our income tax provision, once complete. We elected to adopt the SEC issued guidance that allows for a measurement period, not to exceed one year after the enactment date of the TCJ Act, to finalize the recording of related tax impacts. We currently anticipate finalizing and recording any resulting adjustments during the fourth quarter. There has been no material change in the amounts of unrecognized tax benefits, or the related accrued interest and penalties (where appropriate), in respect of uncertain tax positions identified as of February 3, 2018 .</t>
  </si>
  <si>
    <t>Inventory Disclosure [Abstract]</t>
  </si>
  <si>
    <t>Inventories The following table summarizes the Company’s inventory by classification: (in millions) May 5, 2018 February 3, 2018 April 29, 2017 Raw materials $ 69.7 $ 72.0 $ 51.2 Finished goods 2,359.3 2,208.5 2,381.2 Total inventories $ 2,429.0 $ 2,280.5 $ 2,432.4</t>
  </si>
  <si>
    <t>Goodwill and intangibles</t>
  </si>
  <si>
    <t>Goodwill and Intangible Assets Disclosure [Abstract]</t>
  </si>
  <si>
    <t>Goodwill and intangibles In connection with the acquisition of R2Net on September 12, 2017 , the Company recognized $299.1 million of goodwill, which is reported in the North America segment. The amount of goodwill generated will be adjusted for any additional assets or liabilities identified by the Company or for any adjustments to the preliminary fair values identified for the assets acquired and liabilities assumed in the R2Net acquisition . Goodwill and other indefinite-lived intangible assets, such as indefinite-lived trade names, are evaluated for impairment annually during the second quarter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Due to a sustained decline in the Company’s market capitalization during the 13 weeks ended May 5, 2018, the Company determined a triggering event had occurred that required an interim impairment assessment for all of its reporting units and indefinite-lived intangible assets. As part of the assessment, it was determined that the an increase in the discount rate applied in the valuation was required to align with market-based assumptions and company-specific risk. This higher discount rate, in conjunction with revised long-term projections associated with finalizing certain initial aspects of the Company’s Path to Brilliance transformation plan in the first quarter, resulted in lower than previously projected long-term future cash flows for the reporting units which negatively affected the valuation compared to previous valuations. Due to the inherent uncertainties involved in making the estimates and assumptions used in the fair value analysis, actual results may differ, which could alter the fair value of the reporting units and trade names, and possibly result in impairment charges in future periods. As a result of the interim impairment assessment, the Company recognized pre-tax impairment charges totaling $448.7 million in the 13 weeks ended May 5, 2018. Goodwill Using a combination of discounted cash flow and guideline public company methodologies, the Company compared the fair value of each of its reporting units with their carrying value and concluded that a deficit existed. Accordingly, in the 13 weeks ended May 5, 2018, the Company recognized pre-tax impairment charges in operations of $23.2 million and $285.6 million at its’ legacy Sterling Jewelers and Zale Jewelry segments, which are within the Company’s current North America segment. The following table summarizes the Company’s goodwill by reportable segment: (in millions) North America Other Total Balance at January 28, 2017 $ 514.0 $ 3.6 $ 517.6 Acquisitions 301.7 — 301.7 Impact of foreign exchange and other adjustments 2.4 — 2.4 Balance at February 3, 2018 818.1 3.6 821.7 Impairment (308.8 ) — (308.8 ) Impact of foreign exchange and other adjustments (1) (3.8 ) — (3.8 ) Balance at May 5, 2018 $ 505.5 $ 3.6 $ 509.1 (1) During the 13 weeks ended May 5, 2018, other adjustments include a purchase price accounting adjustment of $2.6 million related to a revised valuation of acquired intangible assets from the R2Net acquisition. Refer to Note 5 for additional details. Intangibles Definite-lived intangible assets include trade names and favorable lease agreements. Indefinite-lived intangible assets include trade names. Both definite and indefinite-lived assets are recorded within intangible assets, net on the consolidated balance sheets. Intangible liabilities, net is comprised of unfavorable lease agreements and contracts and is recorded within other liabilities on the consolidated balance sheets. In conjunction with the interim goodwill impairment tests, the Company reviewed its indefinite-lived intangible assets for potential impairment by calculating the fair values of the assets using the relief from royalty method and comparing the fair value to their respective carrying amounts. The interim impairment test resulted in the determination that the fair values of indefinite-lived intangible assets related to certain Zales trade names were less than their carrying value. Accordingly, in the 13 weeks ended May 5, 2018, the Company recognized pre-tax impairment charges in operations of $139.9 million at its’ legacy Zale Jewelry segment, which is within the Company’s current North America segment. The following table provides additional detail regarding the composition of intangible assets and liabilities: May 5, 2018 February 3, 2018 April 29, 2017 (in millions) Gross Accumulated Accumulated impairment loss Net Gross Accumulated Net Gross Accumulated Net Intangible assets, net: Definite-lived intangible assets 53.5 (47.2 ) — 6.3 49.8 (46.7 ) 3.1 48.6 (39.7 ) 8.9 Indefinite-lived intangible assets 476.6 — (139.7 ) 336.9 478.4 — 478.4 403.0 — 403.0 Total intangible assets, net $ 530.1 $ (47.2 ) $ (139.7 ) $ 343.2 $ 528.2 $ (46.7 ) $ 481.5 $ 451.6 $ (39.7 ) $ 411.9 Intangible liabilities, net $ (114.1 ) $ 87.1 $ — $ (27.0 ) $ (114.5 ) $ 85.2 $ (29.3 ) $ (113.5 ) $ 76.2 $ (37.3 )</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main external sources of funding are a senior unsecured credit facility and senior unsecured notes as described in Note 18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The Company has effectively converted a portion of its variable-rate senior unsecured term loan into fixed-rate debt. The fair value of the swap is presented within the condensed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3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May 5, 2018 was $22.2 million ( February 3, 2018 and April 29, 2017 : $26.6 million and $37.4 million , respectively). These contracts have been designated as cash flow hedges and will be settled over the next 11 months ( February 3, 2018 and April 29, 2017 : 11 months and 12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May 5, 2018 was $104.3 million ( February 3, 2018 and April 29, 2017 : $112.7 million and $47.9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May 5, 2018 was 5,000 ounces of gold ( February 3, 2018 and April 29, 2017 : 6,000 ounces and 69,000 ounces , respectively). These contracts have been designated as cash flow hedges and will be settled over the next 9 months ( February 3, 2018 and April 29, 2017 : 12 months and 9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May 5, 2018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May 5, 2018 February 3, 2018 April 29, 2017 Derivatives designated as hedging instruments: Foreign currency contracts Other current assets $ 0.4 $ — $ 0.4 Commodity contracts Other current assets 0.1 — 2.0 Interest rate swaps Other assets 2.3 2.2 0.8 Total derivative assets $ 2.8 $ 2.2 $ 3.2 Fair value of derivative liabilities (in millions) Balance sheet location May 5, 2018 February 3, 2018 April 29, 2017 Derivatives designated as hedging instruments: Foreign currency contracts Other current liabilities $ (0.2 ) $ (1.4 ) $ (0.8 ) Commodity contracts Other current liabilities — (0.1 ) — $ (0.2 ) $ (1.5 ) $ (0.8 ) Derivatives not designated as hedging instruments: Foreign currency contracts Other current liabilities (1.0 ) (0.9 ) (0.5 ) Total derivative liabilities $ (1.2 ) $ (2.4 ) $ (1.3 ) Derivatives designated as cash flow hedges The following table summarizes the pre-tax gains (losses) recorded in AOCI for derivatives designated in cash flow hedging relationships: (in millions) May 5, 2018 February 3, 2018 April 29, 2017 Foreign currency contracts $ (0.8 ) $ (2.4 ) $ 2.1 Commodity contracts 1.1 1.4 2.1 Interest rate swaps 2.3 2.2 0.8 Gains recorded in AOCI $ 2.6 $ 1.2 $ 5.0 The following tables summarize the effect of derivative instruments designated as cash flow hedges in OCI and the condensed consolidated income statements: Foreign currency contracts 13 weeks ended (in millions) Income statement caption May 5, 2018 April 29, 2017 (Losses) gains recorded in AOCI, beginning of period $ (2.4 ) $ 4.1 Current period gains (losses) recognized in OCI 1.3 (1.0 ) Losses (gains) reclassified from AOCI to net income Cost of sales 0.3 (1.0 ) (Losses) gains recorded in AOCI, end of period $ (0.8 ) $ 2.1 Commodity contracts 13 weeks ended (in millions) Income statement caption May 5, 2018 April 29, 2017 Gains (losses) recorded in AOCI, beginning of period $ 1.4 $ (2.1 ) Current period gains recognized in OCI 0.2 5.4 Gains reclassified from AOCI to net income Cost of sales (0.5 ) (1.2 ) Gains recorded in AOCI, end of period $ 1.1 $ 2.1 Interest rate swaps 13 weeks ended (in millions) Income statement caption May 5, 2018 April 29, 2017 Gains recorded in AOCI, beginning of period $ 2.2 $ 0.4 Current period gains recognized in OCI 0.4 0.1 (Gains) losses reclassified from AOCI to net income Interest expense, net (0.3 ) 0.3 Gains recorded in AOCI, end of period $ 2.3 $ 0.8 There was no material ineffectiveness related to the Company’s derivative instruments designated in cash flow hedging relationships for the 13 weeks ended May 5, 2018 and April 29, 2017 . Based on current valuations, the Company expects approximately $2.5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densed consolidated income statements: 13 weeks ended (in millions) Income statement caption May 5, 2018 April 29, 2017 Derivatives not designated as hedging instruments: Foreign currency contracts Other operating income, $ (4.8 ) $ (1.7 )</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May 5, 2018 February 3, 2018 April 29, 2017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3 $ 7.3 $ — $ 7.5 $ 7.5 $ — $ 7.9 $ 7.9 $ — Corporate equity securities 4.3 4.3 — 4.5 4.5 — 4.0 4.0 — Foreign currency contracts 0.4 — 0.4 — — — 0.4 — 0.4 Commodity contracts 0.1 — 0.1 — — — 2.0 — 2.0 Interest rate swaps 2.3 — 2.3 2.2 — 2.2 0.8 — 0.8 US government agency securities 4.7 — 4.7 5.1 — 5.1 4.9 — 4.9 Corporate bonds and notes 10.6 — 10.6 10.8 — 10.8 11.1 — 11.1 Total assets $ 29.7 $ 11.6 $ 18.1 $ 30.1 $ 12.0 $ 18.1 $ 31.1 $ 11.9 $ 19.2 Liabilities: Foreign currency contracts $ (1.2 ) $ — $ (1.2 ) $ (2.3 ) $ — $ (2.3 ) $ (1.3 ) $ — $ (1.3 ) Commodity contracts — — — (0.1 ) — (0.1 ) — — — Total liabilities $ (1.2 ) $ — $ (1.2 ) $ (2.4 ) $ — $ (2.4 ) $ (1.3 ) $ — $ (1.3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6 for additional information related to the Company’s derivatives. As of May 5, 2018 , the fair value of the in-house finance receivable portfolio was approximately 70% of par value. This estimated value was derived from a discounted cash flow model using unobservable inputs, including estimated yields, loss rates, payment rates and discount rates to estimate the fair value associated with the accounts receivable existing as of May 5, 2018 , with consideration given to the terms of the agreements entered into with CarVal and Castlelake during the first quarter of Fiscal 2019. See Note 4 for additional information. Goodwill and other indefinite-lived intangible assets, are evaluated for impairment annually or more frequently if events or conditions indicate the carrying value of a reporting unit or an indefinite-lived intangible asset may not be recoverable. Impairment testing compares the carrying amount of the reporting unit or other intangible assets with its fair value. During the 13 weeks ended May 5, 2018 , the Company performed an interim impairment test for goodwill and indefinite-lived intangible assets. The fair value was calculated using a combination of discounted cash flow and guideline public company methodologies for the reporting units and the relief from royalty method for the indefinite-lived intangible assets, respectively. The fair value of goodwill and indefinite-lived intangible assets is a Level 3 valuation based on certain unobservable inputs including projected cash flows and estimated risk-adjusted rates of return that would be utilized by market participants in valuing these assets or prices of similar assets. See Note 15 for additional information. The carrying amounts of cash and cash equivalents, other receivables, accounts payable, accrued expenses, other liabilities, income taxes and the revolving credit facility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8 for classification between current and long-term debt. The carrying amount and fair value of outstanding debt at May 5, 2018 , February 3, 2018 and April 29, 2017 were as follows: May 5, 2018 February 3, 2018 April 29, 2017 (in millions) Carrying Fair Value Carrying Fair Value Carrying Fair Value Long-term debt: Senior notes (Level 2) $ 394.6 $ 382.3 $ 394.5 $ 396.3 $ 393.9 $ 396.5 Securitization facility (Level 2) — — — — 599.7 600.0 Term loan (Level 2) 317.0 319.5 323.5 326.2 340.8 344.1 Total $ 711.6 $ 701.8 $ 718.0 $ 722.5 $ 1,334.4 $ 1,340.6</t>
  </si>
  <si>
    <t>Loans, overdrafts and long-term debt</t>
  </si>
  <si>
    <t>Debt Disclosure [Abstract]</t>
  </si>
  <si>
    <t>Loans, overdrafts and long-term debt (in millions) May 5, 2018 February 3, 2018 April 29, 2017 Debt: Senior unsecured notes due 2024, net of unamortized discount $ 398.9 $ 398.9 $ 398.8 Securitization facility — — 600.0 Senior unsecured term loan 319.5 326.2 344.1 Revolving credit facility 40.0 — 63.0 Bank overdrafts 0.3 14.2 45.4 Total debt $ 758.7 $ 739.3 $ 1,451.3 Less: Current portion of loans and overdrafts (72.3 ) (44.0 ) (131.5 ) Less: Unamortized capitalized debt issuance fees (6.7 ) (7.1 ) (8.2 ) Total long-term debt $ 679.7 $ 688.2 $ 1,311.6 Revolving credit facility and term loan (the “ Credit Facility ” ) The Company’s Credit Facility contains a $700 million senior unsecured multi-currency multi-year revolving credit facility and a $357.5 million senior unsecured term loan facility. The maturity date for the Credit Facility, including both individual facilities disclosed above, is July 2021. Capitalized fees associated with the revolving credit facility as of May 5, 2018 total $2.6 million with the unamortized balance recorded as an asset within the condensed consolidated balance sheets. Accumulated amortization related to these capitalized fees as of May 5, 2018 was $1.3 million ( February 3, 2018 and April 29, 2017 : $1.2 million and $0.9 million , respectively). Amortization relating to these fees of $0.1 million was recorded as interest expense in the condensed consolidated income statements for the 13 weeks ended May 5, 2018 ( $0.1 million for the 13 weeks ended April 29, 2017 ). As of May 5, 2018 , February 3, 2018 and April 29, 2017 , the Company had stand-by letters of credit outstanding of $14.5 million , $15.7 million and $15.3 million , respectively, that reduce remaining borrowing availability. The revolving credit facility had a weighted average interest rate of 3.30% and 2.11% during the 13 weeks ended May 5, 2018 and April 29, 2017 , respectively. Capitalized fees associated with the term loan facility as of May 5, 2018 total $6.2 million with the unamortized balance recorded as a direct deduction from the outstanding liability within the condensed consolidated balance sheets. Accumulated amortization related to these capitalized fees as of May 5, 2018 was $3.7 million ( February 3, 2018 and April 29, 2017 : $3.5 million and $2.9 million , respectively). Amortization relating to these fees of $0.2 million was recorded as interest expense in the condensed consolidated income statements for the 13 weeks ended May 5, 2018 ( $0.2 million for the 13 weeks ended April 29, 2017 ). Excluding the impact of the interest rate swap designated as a cash flow hedge discussed in Note 16 , the term loan had a weighted average interest rate of 3.10% and 2.13% during the 13 weeks ended May 5, 2018 and April 29, 2017 , respectively. Senior unsecured notes due 2024 On May 19, 2014, Signet UK Finance plc (“Signet UK Finance”), a wholly owned subsidiary of the Company, issued $400 million aggregate principal amount of its 4.70% senior unsecured notes due in 2024 (the “Notes”). The Notes were issued under an effective registration statement previously filed with the SEC. The Notes are jointly and severally guaranteed, on a full and unconditional basis, by the Company and by certain of the Company’s wholly owned subsidiaries (such subsidiaries, the “Guarantors”). See Note 22 for additional information. Capitalized fees relating to the senior unsecured notes total $7.0 million . Accumulated amortization related to these capitalized fees as of May 5, 2018 was $2.7 million ( February 3, 2018 and April 29, 2017 : $2.6 million and $2.1 million , respectively). The remaining unamortized capitalized fees are recorded as a direct deduction from the outstanding liability within the condensed consolidated balance sheets. Amortization relating to these fees of $0.1 million was recorded as interest expense in the condensed consolidated income statements for the 13 weeks ended May 5, 2018 ( $0.2 million for the 13 weeks ended April 29, 2017 ). Other As of May 5, 2018 , February 3, 2018 and April 29, 2017 , the Company was in compliance with all debt covenants.</t>
  </si>
  <si>
    <t>Warranty reserve</t>
  </si>
  <si>
    <t>Other Liabilities Disclosure [Abstract]</t>
  </si>
  <si>
    <t>Warranty reserve Specific mechandise sold by banners within the North America segment includes a product lifetime diamond or colored gemstone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The warranty reserve for diamond and gemstone guarantee, included in accrued expenses and other current liabilities and other non-current liabilities, is as follows: 13 weeks ended (in millions) May 5, 2018 April 29, 2017 Warranty reserve, beginning of period $ 37.2 $ 40.0 Warranty expense 1.4 2.3 Utilized (1) (3.0 ) (3.1 ) Warranty reserve, end of period $ 35.6 $ 39.2 (1) Includes impact of foreign exchange translation. (in millions) May 5, 2018 February 3, 2018 April 29, 2017 Disclosed as: Current liabilities $ 11.0 $ 11.5 $ 12.6 Non-current liabilities 24.6 25.7 26.6 Total warranty reserve $ 35.6 $ 37.2 $ 39.2</t>
  </si>
  <si>
    <t>Disclosure of Compensation Related Costs, Share-based Payments [Abstract]</t>
  </si>
  <si>
    <t>Share-based compensation Signet recorded share-based compensation expense of $1.8 million for the 13 weeks ended May 5, 2018 related to the Omnibus Plan and Share Saving Plans ( $2.7 million for the 13 weeks ended April 29, 2017 ).</t>
  </si>
  <si>
    <t>Commitments and Contingencies Disclosure [Abstract]</t>
  </si>
  <si>
    <t>Commitments and contingenci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s the decision of the US District Court for the Southern District of New York to the United States Court of Appeals for the Second Circuit, which Claimants opposed. The arbitrator issued an order denying SJI’s Motion to Stay on February 22, 2016.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January 15, 2018, District Court granted SJI’s Motion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254 . Claimants dispute that the number of claimants in the Title VII is 254. On January 18, 2018, the Claimants filed a Notice of Appeal with the United States Court of Appeals for the Second Circuit. The appeal was fully briefed and oral argument before the Second Circuit occurred on May 7, 2018. SJI currently awaits the Second Circuit’s decision on this appeal. On November 10, 2017, SJI filed in the arbitration motions for summary judgment, and for decertification, of Claimants’ Equal Pay Act and Title VII promotions claims. On January 30, 2018, oral argument on SJI’s motions was heard. On January 26, 2018, SJI filed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 party monitor or require any monetary payment. The duration of the Consent Decree is three years and three months, expiring on August 4, 2020. On May 12, 2017, SJI received notice that a Class Action Complaint against SJI and Signet Jewelers Ltd. (improperly named as a party) was filed by Veronica Masten in the Superior Court of California, County of Los Angeles, alleging violations of various wage and hour labor laws. The claims include: (1) failure to pay overtime; (2) failure to provide meal periods; (3) failure to reimburse business expenses; (4) failure to provide itemized wage statements; (5) failure to timely pay wages; and a derivative claims for (6) unfair competition. SJI filed its Answer to the Complaint on June 13, 2017. On June 14, 2017, SJI removed this matter to the United States District Court for the Central District of California. After engaging in limited discovery, Plaintiff agreed to pursue her claims on an individual basis in a separate forum, and sought to dismiss her claims in this action without prejudice. Plaintiff filed a request for dismissal with the district court on December 18, 2017. The Court has not yet formally ruled on the dismissal, however, the Court’s docket indicates that the matter is closed.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d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the “Consolidated Action”). On July 27, 2017, the Court appointed a lead plaintiff and lead plaintiff’s counsel in the Consolidated Action. On August 3, 2017, the Court ordered the lead plaintiff in the Consolidated Action to file a third amended complaint by September 29, 2017. On September 29, 2017, the lead plaintiff filed a third amended complaint that covered a putative class period of August 29, 2013, through May 24, 2017, and that asserted substantially similar claims to the second amended complaint, except that it omitted the claim based on defendants’ alleged misstatements concerning the security of customers’ jewelry while in the Company’s custody for repairs. The defendants moved to dismiss the third amended complaint on December 1, 2017. On December 4, 2017, the Court entered an order permitting the lead plaintiff to amend its complaint as of right by December 22, 2017, and providing that the lead plaintiff would not be given any further opportunity to amend its complaint to address the issues raised in the defendants’ motion to dismiss. On December 15, 2017, Nebil Aydin filed a putative class action complaint in the United States District Court for the Southern District of New York against the Company and its current Chief Executive Officer and Chief Financial Officer (No. 17-cv-9853). The Aydin complaint alleged that the defendants made misleading statements regarding the Company’s credit portfolio between August 24, 2017, and November 21, 2017, in violation of Sections 10(b) and 20(a) of the Securities Exchange Act of 1934, and sought unspecified compensatory damages and costs and expenses, including attorneys’ and experts’ fees. On January 7, 2018, the Aydin case was consolidated into the Consolidated Action. On December 22, 2017, the lead plaintiff in the Consolidated Action filed its fourth amended complaint, which asserted substantially the same claims as its third amended complaint for an expanded class period of August 28, 2013, through December 1, 2017. On January 26, 2017, the defendants moved to dismiss the fourth amended complaint. This motion was fully briefed as of March 9, 2018. On March 20, 2018, the Court granted the lead plaintiff leave to file a fifth amended complaint. On March 22, 2018, the lead plaintiff in the Consolidated Action filed its fifth amended complaint which asserts substantially the same claims as its fourth amended complaint for an expanded class period of August 29, 2013, through March 13, 2018. The prior motion to dismiss was denied as moot. The defendants motion to dismiss the fifth amended complaint is fully briefed and awaiting decision. Derivative Action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defendants’ motion to dismiss the complaint is fully briefed and awaiting decision. The Company believes that the claims brought in these shareholder actions are without merit and cannot estimate a range of potential liability, if any, at this time. Regulatory Matters On September 6, 2017, the Consumer Financial Protection Bureau (“CFPB”) notified Signet that, in accordance with the CFPB’s discretionary Notice and Opportunity to Respond and Advise (“NORA”) process, the CFPB’s Office of Enforcement is considering recommending that the CFPB take legal action against Signet, alleging that Signet violated §§ 1031 and 1036 of the Consumer Financial Protection Act of 2010, 12 U.S.C. §§ 5531, 5536, and the Truth in Lending Act, 15 U.S.C. § 1601 et seq., and its implementing regulation, relating to in-store: credit practices, promotions, and payment protection products. The purpose of a NORA letter is to provide a party being investigated an opportunity to present its position to the CFPB before an enforcement action is recommended or commenced. This notice stems from an inquiry that commenced in late 2016 when Signet received and responded to an initial Civil Investigative Demand. Signet has cooperated and continues to fully cooperate with the CFPB. On September 27, 2017, Signet submitted a response to the NORA letter to the CFPB, which stated its belief that the potential claims lack merit. The Attorney General for the State of New York (“NYAG”) is investigating similar issues under its jurisdiction. Signet has been cooperating with the NYAG’s investigation which remains ongoing. Signet is currently unable to predict the timing or outcome of the NORA process or NYAG investigation. Signet continues to believe that its acts and practices relating to the matters under investigation are lawful and, as such, has concluded the possibility of an unfavorable outcome was remote as of May 5, 2018.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Income Statement For the 13 weeks ended May 5, 2018 (Unaudited) (in millions) Signet Signet UK Guarantor Non- Eliminations Consolidated Sales $ — $ — $ 1,356.5 $ 124.1 $ — $ 1,480.6 Cost of sales — — (936.3 ) (59.5 ) — (995.8 ) Gross margin — — 420.2 64.6 — 484.8 Selling, general and administrative expenses (0.1 ) — (444.4 ) (38.3 ) — (482.8 ) Credit transaction, net — — (143.1 ) — — (143.1 ) Restructuring charges — — (5.5 ) (1.0 ) — (6.5 ) Goodwill and intangible impairments — — (448.7 ) — — (448.7 ) Other operating income (loss), net (0.1 ) — 22.6 (0.4 ) — 22.1 Operating (loss) income (0.2 ) — (598.9 ) 24.9 — (574.2 ) Intra-entity interest income (expense) (0.7 ) 4.7 (44.8 ) 40.8 — — Interest expense, net — (4.9 ) (4.0 ) — — (8.9 ) Other non-operating income — — 0.6 — — 0.6 (Loss) income before income taxes (0.9 ) (0.2 ) (647.1 ) 65.7 — (582.5 ) Income taxes — — 79.4 6.5 — 85.9 Equity in income of subsidiaries (495.7 ) — (565.1 ) (567.9 ) 1,628.7 — Net income (loss) $ (496.6 ) $ (0.2 ) $ (1,132.8 ) $ (495.7 ) $ 1,628.7 $ (496.6 ) Dividends on redeemable convertible preferred shares (8.2 ) — — — — (8.2 ) Net income (loss) attributable to common shareholders $ (504.8 ) $ (0.2 ) $ (1,132.8 ) $ (495.7 ) $ 1,628.7 $ (504.8 ) Condensed Consolidated Income Statement For the 13 weeks ended April 29, 2017 (Unaudited) (in millions) Signet Signet UK Guarantor Non- Eliminations Consolidated Sales $ — $ — $ 1,325.2 $ 78.2 $ — $ 1,403.4 Cost of sales — — (895.4 ) (16.8 ) — (912.2 ) Gross margin — — 429.8 61.4 — 491.2 Selling, general and administrative expenses (0.2 ) — (421.5 ) (31.1 ) — (452.8 ) Other operating income (loss), net — — 77.2 (0.3 ) — 76.9 Operating (loss) income (0.2 ) — 85.5 30.0 — 115.3 Intra-entity interest income (expense) — 4.7 (45.4 ) 40.7 — — Interest expense, net — (4.9 ) (4.1 ) (3.6 ) — (12.6 ) (Loss) income before income taxes (0.2 ) (0.2 ) 36.0 67.1 — 102.7 Income taxes — — (15.4 ) (8.8 ) — (24.2 ) Equity in income of subsidiaries 78.7 — 8.7 22.3 (109.7 ) — Net income (loss) $ 78.5 $ (0.2 ) $ 29.3 $ 80.6 $ (109.7 ) $ 78.5 Dividends on redeemable convertible preferred shares (8.2 ) — — — — (8.2 ) Net income (loss) attributable to common shareholders $ 70.3 $ (0.2 ) $ 29.3 $ 80.6 $ (109.7 ) $ 70.3 Condensed Consolidated Statement of Comprehensive Income (Loss) For the 13 weeks ended May 5, 2018 (Unaudited) (in millions) Signet Signet UK Guarantor Non- Eliminations Consolidated Net income (loss) $ (496.6 ) $ (0.2 ) $ (1,132.8 ) $ (495.7 ) $ 1,628.7 $ (496.6 ) Other comprehensive income (loss): Foreign currency translation adjustments (21.7 ) — (21.5 ) (0.2 ) 21.7 (21.7 ) Available-for-sale securities: Unrealized loss (1) (0.2 ) — — (0.2 ) 0.2 (0.2 ) Impact from adoption of new accounting pronouncements (2) (0.8 ) — — (0.8 ) 0.8 (0.8 ) Cash flow hedges: Unrealized gain 1.5 — 1.5 — (1.5 ) 1.5 Reclassification adjustment for gains to net income (0.3 ) — (0.3 ) — 0.3 (0.3 ) Pension plan: Reclassification adjustment to net income for amortization of actuarial losses 0.3 — 0.3 — (0.3 ) 0.3 Reclassification adjustment to net income for amortization of net prior service credits (0.1 ) — (0.1 ) — 0.1 (0.1 ) Total other comprehensive income (21.3 ) — (20.1 ) (1.2 ) 21.3 (21.3 ) Total comprehensive income (loss) $ (517.9 ) $ (0.2 ) $ (1,152.9 ) $ (496.9 ) $ 1,650.0 $ (517.9 ) (1) During the 13 weeks ended May 5, 2018, amount represents unrealized losses related to the Company’s available-for-sale debt securities. During the 13 weeks ended April 29, 2017, amount represents unrealized gains related to the Company’s available-for-sale debt and equity securities. (2) Adjustment reflects the reclassification of unrealized gains related to the Company’s equity security investments as of February 3, 2018 from AOCI into retained earnings associated with the adoption of ASU 2016-1. Condensed Consolidated Statement of Comprehensive Income (Loss) For the 13 weeks ended April 29, 2017 (Unaudited) (in millions) Signet Signet UK Guarantor Non- Eliminations Consolidated Net income (loss) $ 78.5 $ (0.2 ) $ 29.3 $ 80.6 $ (109.7 ) $ 78.5 Other comprehensive income (loss): Foreign currency translation adjustments 0.5 — 0.5 — (0.5 ) 0.5 Available-for-sale securities: Unrealized gain 0.2 — — 0.2 (0.2 ) 0.2 Cash flow hedges: Unrealized gain 2.7 — 2.7 — (2.7 ) 2.7 Reclassification adjustment for gains to net income (1.4 ) — (1.4 ) — 1.4 (1.4 ) Pension plan: Reclassification adjustment to net income for amortization of actuarial losses 0.6 — 0.6 — (0.6 ) 0.6 Reclassification adjustment to net income for amortization of net prior service credits (0.3 ) — (0.3 ) — 0.3 (0.3 ) Total other comprehensive (loss) income 2.3 — 2.1 0.2 (2.3 ) 2.3 Total comprehensive income (loss) $ 80.8 $ (0.2 ) $ 31.4 $ 80.8 $ (112.0 ) $ 80.8 Condensed Consolidated Balance Sheet May 5, 2018 (Unaudited) (in millions) Signet Signet UK Guarantor Non- Eliminations Consolidated Assets Current assets: Cash and cash equivalents $ 1.3 $ 0.1 $ 102.5 $ 50.0 $ — $ 153.9 Accounts receivable, held for sale — — 484.6 — — 484.6 Accounts receivable, net — — 5.8 1.0 — 6.8 Intra-entity receivables, net — 7.8 — 237.3 (245.1 ) — Other receivables — — 58.4 25.2 — 83.6 Other current assets — — 150.2 3.0 — 153.2 Income taxes — — 32.0 23.2 — 55.2 Inventories — — 2,360.6 68.4 — 2,429.0 Total current assets 1.3 7.9 3,194.1 408.1 (245.1 ) 3,366.3 Non-current assets: Property, plant and equipment, net — — 839.7 7.5 — 847.2 Goodwill — — 206.4 302.7 — 509.1 Intangible assets, net — — 268.4 74.8 — 343.2 Investment in subsidiaries 2,571.8 — 579.4 15.6 (3,166.8 ) — Intra-entity receivables, net — 400.0 — 2,825.0 (3,225.0 ) — Other assets — — 137.1 29.9 — 167.0 Deferred tax assets — — 0.8 — — 0.8 Retirement benefit asset — — 39.3 — — 39.3 Total assets $ 2,573.1 $ 407.9 $ 5,265.2 $ 3,663.6 $ (6,636.9 ) $ 5,272.9 Liabilities and Shareholders’ equity Current liabilities: Loans and overdrafts $ — $ (0.7 ) $ 73.0 $ — $ — $ 72.3 Accounts payable — — 257.2 30.3 — 287.5 Intra-entity payables, net 36.3 — 208.8 — (245.1 ) — Accrued expenses and other current liabilities 30.2 7.1 403.7 22.7 — 463.7 Deferred revenue — — 272.1 12.8 — 284.9 Total current liabilities 66.5 6.4 1,214.8 65.8 (245.1 ) 1,108.4 Non-current liabilities: Long-term debt — 395.4 284.3 — — 679.7 Intra-entity payables, net — — 3,225.0 — (3,225.0 ) — Other liabilities — — 231.5 5.0 — 236.5 Deferred revenue — — 667.5 — — 667.5 Deferred tax liabilities — — 57.5 16.7 — 74.2 Total liabilities 66.5 401.8 5,680.6 87.5 (3,470.1 ) 2,766.3 Series A redeemable convertible preferred shares 614.0 — — — — 614.0 Total shareholders’ equity (deficit) 1,892.6 6.1 (415.4 ) 3,576.1 (3,166.8 ) 1,892.6 Total liabilities, preferred shares and shareholders’ equity $ 2,573.1 $ 407.9 $ 5,265.2 $ 3,663.6 $ (6,636.9 ) $ 5,272.9 Condensed Consolidated Balance Sheet February 3, 2018 (in millions) Signet Signet UK Guarantor Non- Eliminations Consolidated Assets Current assets: Cash and cash equivalents $ 1.7 $ 0.1 $ 150.5 $ 72.8 $ — $ 225.1 Accounts receivable, net — — 692.5 — — 692.5 Intra-entity receivables, net — 2.9 — 166.9 (169.8 ) — Other receivables — — 62.0 25.2 — 87.2 Other current assets — — 154.4 3.8 — 158.2 Income taxes — — 2.6 — — 2.6 Inventories — — 2,201.3 79.2 — 2,280.5 Total current assets 1.7 3.0 3,263.3 347.9 (169.8 ) 3,446.1 Non-current assets: Property, plant and equipment, net — — 870.1 7.8 — 877.9 Goodwill — — 516.4 305.3 — 821.7 Intangible assets, net — — 410.9 70.6 — 481.5 Investment in subsidiaries 3,150.2 — 1,163.6 606.0 (4,919.8 ) — Intra-entity receivables, net — 400.0 — 2,859.0 (3,259.0 ) — Other assets — — 140.1 31.1 — 171.2 Deferred tax assets — — 1.3 0.1 — 1.4 Retirement benefit asset — — 39.8 — — 39.8 Total assets $ 3,151.9 $ 403.0 $ 6,405.5 $ 4,227.8 $ (8,348.6 ) $ 5,839.6 Liabilities and Shareholders’ equity Current liabilities: Loans and overdrafts $ — $ (0.7 ) $ 44.7 $ — $ — $ 44.0 Accounts payable — — 202.2 34.8 — 237.0 Intra-entity payables, net 11.3 — 158.5 — (169.8 ) — Accrued expenses and other current liabilities 27.2 2.4 397.5 20.9 — 448.0 Deferred revenue — — 276.2 12.4 — 288.6 Income taxes — (0.2 ) 36.7 (16.9 ) — 19.6 Total current liabilities 38.5 1.5 1,115.8 51.2 (169.8 ) 1,037.2 Non-current liabilities: Long-term debt — 395.2 293.0 — — 688.2 Intra-entity payables, net — — 3,259.0 — (3,259.0 ) — Other liabilities — — 233.0 6.6 — 239.6 Deferred revenue — — 668.9 — — 668.9 Deferred tax liabilities — — 76.7 15.6 — 92.3 Total liabilities 38.5 396.7 5,646.4 73.4 (3,428.8 ) 2,726.2 Series A redeemable convertible preferred shares 613.6 — — — — 613.6 Total shareholders’ equity 2,499.8 6.3 759.1 4,154.4 (4,919.8 ) 2,499.8 Total liabilities, preferred shares and shareholders’ equity $ 3,151.9 $ 403.0 $ 6,405.5 $ 4,227.8 $ (8,348.6 ) $ 5,839.6 Condensed Consolidated Balance Sheet April 29, 2017 (Unaudited) (in millions) Signet Signet UK Guarantor Non- Eliminations Consolidated Assets Current assets: Cash and cash equivalents $ 1.0 $ 0.1 $ 72.9 $ 25.7 $ — $ 99.7 Accounts receivable, net — — 1,726.1 0.2 — 1,726.3 Intra-entity receivables, net — — 87.0 — (87.0 ) — Other receivables — — 62.3 26.3 — 88.6 Other current assets 0.1 — 154.0 4.9 — 159.0 Income taxes — — 1.8 — — 1.8 Inventories — — 2,362.0 70.4 — 2,432.4 Total current assets 1.1 0.1 4,466.1 127.5 (87.0 ) 4,507.8 Non-current assets: Property, plant and equipment, net — — 825.6 4.2 — 829.8 Goodwill — — 512.5 3.6 — 516.1 Intangible assets, net — — 411.9 — — 411.9 Investment in subsidiaries 3,200.8 — 734.5 616.8 (4,552.1 ) — Intra-entity receivables, net — 407.8 — 3,637.5 (4,045.3 ) — Other assets — — 134.1 31.0 — 165.1 Deferred tax assets — — 0.5 0.1 — 0.6 Retirement benefit asset — — 33.9 — — 33.9 Total assets $ 3,201.9 $ 407.9 $ 7,119.1 $ 4,420.7 $ (8,684.4 ) $ 6,465.2 Liabilities and Shareholders’ equity Current liabilities: Loans and overdrafts $ — $ (0.7 ) $ 132.2 $ — $ — $ 131.5 Accounts payable — — 170.6 7.2 — 177.8 Intra-entity payables, net 16.2 — — 70.8 (87.0 ) — Accrued expenses and other current liabilities 30.0 7.2 343.9 19.2 — 400.3 Deferred revenue — — 272.1 — — 272.1 Income taxes — — 36.3 (2.1 ) — 34.2 Total current liabilities 46.2 6.5 955.1 95.1 (87.0 ) 1,015.9 Non-current liabilities: Long-term debt — 394.5 317.1 600.0 — 1,311.6 Intra-entity payables, net — — 4,045.3 — (4,045.3 ) — Other liabilities — — 200.9 5.3 — 206.2 Deferred revenue — — 658.6 — — 658.6 Deferred tax liabilities — — 117.1 0.1 — 117.2 Total liabilities 46.2 401.0 6,294.1 700.5 (4,132.3 ) 3,309.5 Series A redeemable convertible preferred shares 612.3 — — — — 612.3 Total shareholders’ equity (deficit) 2,543.4 6.9 825.0 3,720.2 (4,552.1 ) 2,543.4 Total liabilities, preferred shares and shareholders’ equity $ 3,201.9 $ 407.9 $ 7,119.1 $ 4,420.7 $ (8,684.4 ) $ 6,465.2 Condensed Consolidated Statement of Cash Flows For the 13 weeks ended May 5, 2018 (Unaudited) (in millions) Signet Signet UK Guarantor Non- Eliminations Consolidated Net cash provided by (used in) operating activities $ 61.2 $ 4.9 $ (68.0 ) $ 93.4 $ (63.6 ) $ 27.9 Investing activities Purchase of property, plant and equipment — — (25.9 ) (0.2 ) — (26.1 ) Purchase of available-for-sale securities — — — (0.4 ) — (0.4 ) Proceeds from available-for-sale securities — — — 1.1 — 1.1 Net cash used in investing activities — — (25.9 ) 0.5 — (25.4 ) Financing activities Dividends paid on common shares (18.8 ) — — — — (18.8 ) Dividends paid on redeemable convertible preferred shares (7.8 ) — — — — (7.8 ) Intra-entity dividends paid — — — (63.6 ) 63.6 — Repurchase of common shares (60.0 ) — — — — (60.0 ) Repayments of term and bridge loans — — (6.7 ) — — (6.7 ) Proceeds from revolving credit facility — — 40.0 — — 40.0 Repayments of bank overdrafts — — (13.9 ) — — (13.9 ) Other financing activities (2.1 ) — — — — (2.1 ) Intra-entity activity, net 27.1 (4.9 ) 30.8 (53.0 ) — — Net cash (used in) provided by financing activities (61.6 ) (4.9 ) 50.2 (116.6 ) 63.6 (69.3 ) Cash and cash equivalents at beginning of period 1.7 0.1 150.5 72.8 — 225.1 (Decrease) increase in cash and cash equivalents (0.4 ) — (43.7 ) (22.7 ) — (66.8 ) Effect of exchange rate changes on cash and cash equivalents — — (4.3 ) (0.1 ) — (4.4 ) Cash and cash equivalents at end of period $ 1.3 $ 0.1 $ 102.5 $ 50.0 $ — $ 153.9 Condensed Consolidated Statement of Cash Flows For the 13 weeks ended April 29, 2017 (Unaudited) (in millions) Signet Signet UK Guarantor Non- Eliminations Consolidated Net cash provided by (used in) operating activities $ — $ 4.9 $ (20.9 ) $ 72.8 $ — $ 56.8 Investing activities Purchase of property, plant and equipment — — (56.2 ) — — (56.2 ) Investment in subsidiaries — — — — — — Purchase of available-for-sale securities — — — (0.7 ) — (0.7 ) Proceeds from available-for-sale securities — — — 0.3 — 0.3 Net cash used in investing activities — — (56.2 ) (0.4 ) — (56.6 ) Financing activities Dividends paid on common shares (17.8 ) — — — — (17.8 ) Dividends paid on redeemable convertible preferred shares (11.3 ) — — — — (11.3 ) Repayments of term loan — — (4.5 ) — — (4.5 ) Proceeds from securitization facility — — — 666.5 — 666.5 Repayments of securitization facility — — — (666.5 ) — (666.5 ) Proceeds from revolving credit facility — — 128.0 — — 128.0 Repayments of revolving credit facility — — (121.0 ) — — (121.0 ) Proceeds from bank overdrafts — — 31.2 — — 31.2 Other financing activities (1.0 ) — — — — (1.0 ) Intra-entity activity, net 29.4 (4.9 ) 48.9 (73.4 ) — — Net cash (used in) provided by financing activities (0.7 ) (4.9 ) 82.6 (73.4 ) — 3.6 Cash and cash equivalents at beginning of period 1.7 0.1 70.3 26.6 — 98.7 (Decrease) increase in cash and cash equivalents (0.7 ) — 5.5 (1.0 ) — 3.8 Effect of exchange rate changes on cash and cash equivalents — — (2.9 ) 0.1 — (2.8 ) Cash and cash equivalents at end of period $ 1.0 $ 0.1 $ 72.9 $ 25.7 $ — $ 99.7</t>
  </si>
  <si>
    <t>Organization and principal accounting policies (Policies)</t>
  </si>
  <si>
    <t>Basis of preparation</t>
  </si>
  <si>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February 3, 2018 filed with the SEC on April 2, 2018 . Related to the new accounting pronouncement adoptions discussed in Note 2 and the change in segments disclosed in Note 6 , Signet has reclassified certain prior year amounts in its consolidated financial statements and notes to the consolidated financial statements to conform to the current year presentation.</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depreciation and amortization of long-lived assets, as well as accounting for business combinations.</t>
  </si>
  <si>
    <t>Fiscal year</t>
  </si>
  <si>
    <t>Fiscal year The Company’s fiscal year ends on the Saturday nearest to January 31 st . Fiscal 2019 and Fiscal 2018 refer to the 52 week period ending February 2, 2019 and the 53 week period ending February 3, 2018 , respectively. Within these condensed consolidated financial statements, the first quarter of the relevant fiscal years 2019 and 2018 refer to the 13 weeks ended May 5, 2018 and April 29, 2017 , respectively.</t>
  </si>
  <si>
    <t>Foreign currency transactions</t>
  </si>
  <si>
    <t xml:space="preserve">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t>
  </si>
  <si>
    <t>New accounting pronouncements adopted during the period Revenue recognition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several updates to the standard that i) defer the original effective date; ii) clarify the application of principal versus agent guidance; iii) clarify the guidance on inconsequential and perfunctory promises and licensing; and iv) clarify the guidance on the de-recognition of non-financial assets. Signet adopted ASU 2014‑09 and related updates effective February 4, 2018 using the modified retrospective approach applied only to contracts not completed as of the date of adoption with no restatement of prior periods and by recognizing the cumulative effect of initially applying the new standard as an adjustment to the opening balance of equity. As a result of the adoption, the Company identified that the new standard required the Company to adjust its presentation related to customer trade-ins, accounting for returns reserves and treatment of the amortization of certain bonus and profit-sharing arrangements related to third-party credit card programs. After the adoption of ASU 2014-09, the fair value of customer trade-ins will be considered non-cash consideration when determining the transaction price, and therefore classified as revenue rather than its previous classification as a reduction to cost of goods sold. During the 13 weeks ended May 5, 2018 , the recognition of this non-cash consideration resulted in an additional $24.5 million of revenue due to the adoption of ASU 2014-09. Also, the Company will record its current sales return reserve within separate refund liability and asset for recovery accounts within other current asset and liabilities, respectively. Further, subsequent amortization of certain signing bonuses and receipt of funds in connection with economic profit sharing arrangements will be recognized as a component of sales rather than as an offset to selling, general and administrative expense. The change in balance classification and change in amortization treatment were immaterial to the Company’s consolidated financial statements. See additional disclosure requirements within Note 3 . In addition to the pronouncement above, the following ASUs were adopted as of February 4, 2018. The impact on the Company's consolidated financial statements is described within the table below: Standard Description ASU No. 2016-01, Financial Instruments - Overall (Subtopic 825-10): Recognition and Measurement of Financial Assets and Financial Liabilities, issued January 2016.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The adoption of ASU 2016-01 did not have a material impact on the Company’s financial position or results of operations. See immaterial presentation changes on the condensed consolidated balance sheet and income statements and adoption adjustment within Note 11. ASU No. 2016-04, Liabilities - Extinguishments of Liabilities (Subtopic 405-20), issued March 2016. Addresses diversity in practice related to the derecognition of a prepaid stored-value product liability. Liabilities related to the sale of prepaid stored-value products within the scope of this update are financial liabilities. The adoption of ASU 2016-04 did not have a material impact on the Company’s financial position or results of operations. ASU No. 2017-04, Intangibles - Goodwill and Other: Simplifying the Test for Goodwill Impairment, issued January 2017. Requires a single-step quantitative test to identify and measure goodwill impairment based on the excess of a reporting unit's carrying amount over its fair value. A qualitative assessment may still be completed first for an entity to determine if a quantitative impairment test is necessary. ASU No. 2017-04 is effective for annual periods, and interim periods within those annual periods, beginning after December 15, 2019. Signet early adopted this guidance in the first quarter of Fiscal 2019. The adoption of ASU 2017-04 did not have a material impact on the Company’s financial position or results of operations. Standard Description ASU No. 2017-07, Compensation - Retirement Benefits: Improving the Presentation of Net Periodic Pension Cost and Net Periodic Postretirement Benefit Cost, issued March 2017. Requires entities to present the service cost component of the net periodic pension cost in the same income statement line item as other employee compensation costs arising from services rendered during the period. Entities will present the other components of net benefit cost separately from the service cost component and outside of operating profit within the income statement. In addition, only the service cost component will be eligible for capitalization in assets. The adoption of ASU 2017-07 did not have a material impact on the Company’s financial position or results of operations. See immaterial presentation changes on the condensed consolidated income statements. New accounting pronouncements to be adopted in future periods The Company is currently evaluating the impact on its financial statements of the following ASUs: Standard Description ASU No. 2016-02, Leases (Topic 842), issued February 2016. Requires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The ASU is effective for annual periods, and interim periods within those annual periods, beginning after December 15, 2018, with early adoption permitted. Signet will adopt this guidance in the first quarter of our fiscal year ending February 1, 2020. Signet continues to evaluate available transition methodologies and assess the impact that adopting this guidance will have on the Company’s financial position or results of operation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SU is effective for annual periods, and interim periods within those annual periods, beginning after December 15, 2019, with early adoption permitted. ASU No. 2017-12, Derivatives and Hedging (Topic 815): Targeted Improvements to Accounting for Hedging Activities, issued August 2017. Expands the types of risk management strategies eligible for hedge accounting, refines the documentation and effectiveness assessment requirements and modifies the presentation and disclosure requirements for hedge accounting activities. The ASU is effective for annual periods, and interim periods within those annual periods, beginning after December 15, 2018, with early adoption permitted.</t>
  </si>
  <si>
    <t>Revenue recognition (Tables)</t>
  </si>
  <si>
    <t>Disaggregation of Revenue</t>
  </si>
  <si>
    <t>The following tables provide the Company’s revenue, disaggregated by major product and channel, for the 13 weeks ended May 5, 2018 and April 29, 2017 : 13 weeks ended May 5, 2018 13 weeks ended April 29, 2017 (in millions) North America International Other Consolidated North America International Other Consolidated Sales by product: Bridal $ 617.9 $ 55.6 $ — $ 673.5 $ 562.9 $ 53.1 $ — $ 616.0 Fashion 461.1 25.9 — 487.0 450.9 25.8 — 476.7 Watches 52.2 39.1 — 91.3 51.5 36.5 — 88.0 Other (1) 216.6 8.1 4.1 228.8 209.1 7.1 6.5 222.7 Total sales $ 1,347.8 $ 128.7 $ 4.1 $ 1,480.6 $ 1,274.4 $ 122.5 $ 6.5 $ 1,403.4 (1) Other revenue primarily includes gift and other miscellaneous jewelery sales, repairs, warranty and other miscellaneous non-jewelry sales. 13 weeks ended May 5, 2018 13 weeks ended April 29, 2017 (in millions) North America International Other Consolidated North America International Other Consolidated Sales by channel: Store $ 1,213.7 $ 116.3 $ 4.1 $ 1,334.1 $ 1,203.3 $ 112.6 $ 6.5 $ 1,322.4 E-commerce (1) 134.1 12.4 — 146.5 71.1 9.9 — 81.0 Total sales $ 1,347.8 $ 128.7 $ 4.1 $ 1,480.6 $ 1,274.4 $ 122.5 $ 6.5 $ 1,403.4 (1) North America includes $53.3 million in the 13 weeks ended May 5, 2018 from James Allen which was acquired during the third quarter of Fiscal 2018. See Note 5 for additional information regarding the acquisition.</t>
  </si>
  <si>
    <t>Other Assets</t>
  </si>
  <si>
    <t>Unamortized deferred selling costs as of May 5, 2018 , February 3, 2018 and April 29, 2017 were as follows: (in millions) May 5, 2018 February 3, 2018 April 29, 2017 Deferred ESP selling costs Other current assets $ 30.6 $ 30.9 $ 29.6 Other assets 89.2 89.5 86.7 Total deferred ESP selling costs $ 119.8 $ 120.4 $ 116.3</t>
  </si>
  <si>
    <t>Deferred Revenue</t>
  </si>
  <si>
    <t>Deferred revenue is comprised primarily of ESP and sale voucher promotions and other as follows: (in millions) May 5, 2018 February 3, 2018 April 29, 2017 ESP deferred revenue $ 913.5 $ 916.1 $ 903.7 Voucher promotions and other 38.9 41.4 27.0 Total deferred revenue $ 952.4 $ 957.5 $ 930.7 Disclosed as: Current liabilities $ 284.9 $ 288.6 $ 272.1 Non-current liabilities 667.5 668.9 658.6 Total deferred revenue $ 952.4 $ 957.5 $ 930.7 13 weeks ended (in millions) May 5, 2018 April 29, 2017 ESP deferred revenue, beginning of period $ 916.1 $ 905.6 Plans sold (1) 96.0 96.6 Revenue recognized (98.6 ) (98.5 ) ESP deferred revenue, end of period $ 913.5 $ 903.7 (1) Includes impact of foreign exchange translation.</t>
  </si>
  <si>
    <t>Acquisition (Tables)</t>
  </si>
  <si>
    <t>Schedule of Recognized Identified Assets Acquired and Liabilities Assumed</t>
  </si>
  <si>
    <t>The following table summarizes the preliminary fair values identified for the assets acquired and liabilities assumed in the R2Net acquisition as of September 12, 2017: (in millions) Preliminary amounts Cash and cash equivalents $ 47.3 Inventories 12.1 Other current assets 9.7 Property, plant and equipment 3.5 Intangible assets: Trade names 70.6 Technology-related 4.2 Current liabilities (42.4 ) Deferred tax liabilities (25.1 ) Fair value of net assets acquired 79.9 Goodwill (1) 299.1 Total consideration transferred $ 379.0 (1) The amount of goodwill generated will be adjusted for any additional assets or liabilities identified by the Company or for any adjustments to the preliminary fair values identified for the assets acquired and liabilities assumed in the R2Net acquisition reflected above.</t>
  </si>
  <si>
    <t>Segment information (Tables)</t>
  </si>
  <si>
    <t>Segment reporting information, by segment</t>
  </si>
  <si>
    <t xml:space="preserve"> 13 weeks ended (in millions) May 5, 2018 April 29, 2017 Sales: North America segment $ 1,347.8 $ 1,274.4 International segment 128.7 122.5 Other 4.1 6.5 Total sales $ 1,480.6 $ 1,403.4 Operating (loss) income: North America segment $ (537.3 ) $ 134.8 International segment (7.6 ) (2.5 ) Other (29.3 ) (17.0 ) Total operating (loss) income $ (574.2 ) $ 115.3 (in millions) May 5, 2018 February 3, 2018 April 29, 2017 Total assets: North America segment $ 4,722.3 $ 5,309.0 $ 5,961.8 International segment 401.7 420.3 394.3 Other 148.9 110.3 109.1 Total assets $ 5,272.9 $ 5,839.6 $ 6,465.2</t>
  </si>
  <si>
    <t>Redeemable preferred shares (Tables)</t>
  </si>
  <si>
    <t>Redeemable Preferred Shares</t>
  </si>
  <si>
    <t>(in millions, except conversion rate and conversion price) May 5, 2018 February 3, 2018 April 29, 2017 Conversion rate 10.9409 10.9409 10.7707 Conversion price $ 91.4002 $ 91.4002 $ 92.8445 Potential impact of preferred shares if-converted to common shares 6.8 6.8 6.7 Liquidation preference $ 632.8 $ 632.8 $ 632.8</t>
  </si>
  <si>
    <t>Shareholders' equity (Tables)</t>
  </si>
  <si>
    <t>Class of Stock [Line Items]</t>
  </si>
  <si>
    <t>Class of Treasury Stock</t>
  </si>
  <si>
    <t>Common shares repurchased during the 13 weeks ended May 5, 2018 and April 29, 2017 were as follows: 13 weeks ended May 5, 2018 13 weeks ended April 29, 2017 (in millions, except per share amounts) Amount Shares Amount Average Shares Amount Average 2017 Program (1) $ 600.0 0.2 $ 9.4 $ 38.86 n/a n/a n/a 2016 Program (2) $ 1,375.0 1.3 $ 50.6 $ 39.76 — $ — $ — Total 1.5 $ 60.0 $ 39.62 — $ — $ — (1) The 2017 Program had $590.6 million remaining as of May 5, 2018 . (2) The 2016 Program was completed in March 2018. n/a Not applicable.</t>
  </si>
  <si>
    <t>Common Stock</t>
  </si>
  <si>
    <t>Schedule of Dividends</t>
  </si>
  <si>
    <t>Dividends on common shares Dividends declared on common shares during the 13 weeks ended May 5, 2018 and April 29, 2017 were as follows: Fiscal 2019 Fiscal 2018 (in millions, except per share amounts) Cash dividend per share Total Cash dividend Total First quarter (1) $ 0.37 $ 21.8 $ 0.31 $ 21.3 (1) Signet’s dividend policy for common shares results in the dividend payment date being a quarter in arrears from the declaration date. As a result, as of May 5, 2018 and April 29, 2017 , $21.8 million and $21.3 million , respectively, has been recorded in accrued expenses and other current liabilities in the condensed consolidated balance sheets reflecting the cash dividends on common shares declared for the first quarter of Fiscal 2019 and Fiscal 2018 , respectively.</t>
  </si>
  <si>
    <t>Dividends on preferred shares Dividends declared on preferred shares during the 13 weeks ended May 5, 2018 and April 29, 2017 were as follows: Fiscal 2019 Fiscal 2018 (in millions) Total cash Total cash First quarter (1) $ 7.8 $ 7.8 (1) Signet’s preferred shares dividends results in the dividend payment date being a quarter in arrears from the declaration date. As a result, as of May 5, 2018 and April 29, 2017 , $7.8 million and $7.8 million , respectively, has been recorded in accrued expenses and other current liabilities in the condensed consolidated balance sheets reflecting the cash dividends on preferred shares declared for the first quarter of Fiscal 2019 and Fiscal 2018 , respectively.</t>
  </si>
  <si>
    <t>Earnings (loss) per common share (“EPS”) (Tables)</t>
  </si>
  <si>
    <t>Schedule of Earnings Per Share, Basic</t>
  </si>
  <si>
    <t>The computation of basic EPS is outlined in the table below: 13 weeks ended (in millions, except per share amounts) May 5, 2018 April 29, 2017 Numerator: Net (loss) income attributable to common shareholders $ (504.8 ) $ 70.3 Denominator: Weighted average common shares outstanding 59.5 68.1 EPS – basic $ (8.48 ) $ 1.03</t>
  </si>
  <si>
    <t>Schedule of Earnings Per Share, Diluted</t>
  </si>
  <si>
    <t>The computation of diluted EPS is outlined in the table below: 13 weeks ended (in millions, except per share amounts) May 5, 2018 April 29, 2017 Numerator: Net (loss) income attributable to common shareholders $ (504.8 ) $ 70.3 Add: Dividends on preferred shares — — Numerator for diluted EPS $ (504.8 ) $ 70.3 Denominator: Weighted average common shares outstanding 59.5 68.1 Plus: Dilutive effect of share awards — 0.1 Diluted weighted average common shares outstanding 59.5 68.2 EPS – diluted $ (8.48 ) $ 1.03</t>
  </si>
  <si>
    <t>Schedule of antidilutive securities excluded from computation of earnings per share</t>
  </si>
  <si>
    <t>The calculation of diluted EPS excludes the following items for each respective period on the basis that their effect would be anti-dilutive. (in millions) May 5, 2018 April 29, 2017 Share awards 0.5 0.3 Potential impact of preferred shares 6.8 6.7 Total anti-dilutive shares 7.3 7.0</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February 3, 2018 $ (212.5 ) $ (0.1 ) $ 0.7 $ (51.1 ) $ 2.4 $ (260.6 ) Other comprehensive income (“OCI”) before reclassifications (21.7 ) (0.2 ) 1.5 — — (20.4 ) Amounts reclassified from AOCI to net income — — (0.3 ) 0.3 (0.1 ) (0.1 ) Impact from adoption of new accounting pronouncements (1) — (0.8 ) — — — (0.8 ) Net current period OCI (21.7 ) (1.0 ) 1.2 0.3 (0.1 ) (21.3 ) Balance at May 5, 2018 $ (234.2 ) $ (1.1 ) $ 1.9 $ (50.8 ) $ 2.3 $ (281.9 ) (1) Adjustment reflects the reclassification of unrealized gains related to the Company’s equity security investments as of February 3, 2018 from AOCI into retained earnings associated with the adoption of ASU 2016-1.</t>
  </si>
  <si>
    <t>Reclassification out of Accumulated Other Comprehensive Income</t>
  </si>
  <si>
    <t xml:space="preserve">The amounts reclassified from AOCI were as follows: Amounts reclassified from AOCI 13 weeks ended (in millions) May 5, 2018 April 29, 2017 Income statement caption (Gains) losses on cash flow hedges: Foreign currency contracts $ 0.3 $ (1.0 ) Cost of sales (see Note 16) Interest rate swaps (0.3 ) 0.3 Interest expense, net (see Note 16) Commodity contracts (0.5 ) (1.2 ) Cost of sales (see Note 16) Total before income tax (0.5 ) (1.9 ) Income taxes 0.2 0.5 Net of tax (0.3 ) (1.4 ) Defined benefit pension plan items: Amortization of unrecognized actuarial losses 0.3 0.7 Other non-operating income Amortization of unrecognized net prior service credits (0.1 ) (0.4 ) Other non-operating income Total before income tax 0.2 0.3 Income taxes — — Net of tax 0.2 0.3 Total reclassifications, net of tax $ (0.1 ) $ (1.1 ) </t>
  </si>
  <si>
    <t>Income taxes (Tables)</t>
  </si>
  <si>
    <t>Reconciliation Of Effective Tax Rate</t>
  </si>
  <si>
    <t xml:space="preserve"> 13 weeks ended May 5, 2018 April 29, 2017 Effective tax rate 28.3 % 23.0 % Discrete items recognized (13.5 )% 0.6 % Effective tax rate recognized in income statement 14.8 % 23.6 %</t>
  </si>
  <si>
    <t>Accounts receivable, net (Tables)</t>
  </si>
  <si>
    <t>Accounts Receivable By Portfolio Segment, Net</t>
  </si>
  <si>
    <t>(in millions) May 5, 2018 February 3, 2018 April 29, 2017 Accounts receivable by portfolio segment, net: Legacy Sterling Jewelers customer in-house finance receivables $ — $ 649.4 $ 1,683.8 Legacy Zale customer in-house finance receivables $ — 33.5 32.8 North America customer in-house finance receivables $ — $ 682.9 $ 1,716.6 Other accounts receivable 6.8 9.6 9.7 Total accounts receivable, net $ 6.8 $ 692.5 $ 1,726.3 Accounts receivable, held for sale $ 484.6 $ — $ —</t>
  </si>
  <si>
    <t>Allowance for Credit Losses on US Customer In-House Finance Receivables</t>
  </si>
  <si>
    <t>The activity in the allowance for credit losses on Sterling Jewelers customer in-house finance receivables is shown below: 13 weeks ended (in millions) May 5, 2018 April 29, 2017 Beginning balance $ (113.5 ) $ (138.7 ) Charge-offs, net 56.3 54.4 Recoveries 4.2 9.1 Provision (54.6 ) (51.7 ) Reversal of allowance on receivables previously held for sale 107.6 — Ending balance $ — $ (126.9 ) Ending receivable balance evaluated for impairment — 1,810.7 Sterling Jewelers customer in-house finance receivables, net $ — $ 1,683.8</t>
  </si>
  <si>
    <t>Credit Quality Indicator and Age Analysis of Past Due US Customer In-House Finance Receivables</t>
  </si>
  <si>
    <t>The credit quality indicator and age analysis of customer in-house finance receivables as of February 3, 2018 are shown below under the contractual basis: February 3, 2018 (in millions) Gross Valuation Performing (accrual status): 0 - 120 days past due $ 703.4 $ (54.0 ) 121 or more days past due 59.5 (59.5 ) $ 762.9 $ (113.5 ) Valuation allowance as a % of ending receivable balance 14.9 % Prior to the fourth quarter of Fiscal 2018, the Company’s calculation of the allowance for credit losses was based on a recency measure of delinquency. The credit quality indicator and age analysis of customer in-house finance receivables prior to the sale of the prime-only credit portion of the in-house receivable portfolio as of April 29, 2017 are shown below under the recency basis: April 29, 2017 (in millions) Gross Valuation Performing (accrual status): Current, aged 0 – 30 days $ 1,445.9 $ (44.5 ) Past due, aged 31 – 60 days 251.9 (8.3 ) Past due, aged 61 – 90 days 40.9 (2.1 ) Non Performing: Past due, aged more than 90 days 72.0 (72.0 ) $ 1,810.7 $ (126.9 ) Valuation allowance as a % of ending receivable balance 7.0 %</t>
  </si>
  <si>
    <t>Inventories (Tables)</t>
  </si>
  <si>
    <t>Schedule of Inventory, Current</t>
  </si>
  <si>
    <t>The following table summarizes the Company’s inventory by classification: (in millions) May 5, 2018 February 3, 2018 April 29, 2017 Raw materials $ 69.7 $ 72.0 $ 51.2 Finished goods 2,359.3 2,208.5 2,381.2 Total inventories $ 2,429.0 $ 2,280.5 $ 2,432.4</t>
  </si>
  <si>
    <t>Goodwill and intangibles (Tables)</t>
  </si>
  <si>
    <t>Summary of Goodwill by Reporting Unit</t>
  </si>
  <si>
    <t>The following table summarizes the Company’s goodwill by reportable segment: (in millions) North America Other Total Balance at January 28, 2017 $ 514.0 $ 3.6 $ 517.6 Acquisitions 301.7 — 301.7 Impact of foreign exchange and other adjustments 2.4 — 2.4 Balance at February 3, 2018 818.1 3.6 821.7 Impairment (308.8 ) — (308.8 ) Impact of foreign exchange and other adjustments (1) (3.8 ) — (3.8 ) Balance at May 5, 2018 $ 505.5 $ 3.6 $ 509.1 (1) During the 13 weeks ended May 5, 2018, other adjustments include a purchase price accounting adjustment of $2.6 million related to a revised valuation of acquired intangible assets from the R2Net acquisition. Refer to Note 5 for additional details.</t>
  </si>
  <si>
    <t>Schedule of Finite-Lived Intangible Assets</t>
  </si>
  <si>
    <t xml:space="preserve"> May 5, 2018 February 3, 2018 April 29, 2017 (in millions) Gross Accumulated Accumulated impairment loss Net Gross Accumulated Net Gross Accumulated Net Intangible assets, net: Definite-lived intangible assets 53.5 (47.2 ) — 6.3 49.8 (46.7 ) 3.1 48.6 (39.7 ) 8.9 Indefinite-lived intangible assets 476.6 — (139.7 ) 336.9 478.4 — 478.4 403.0 — 403.0 Total intangible assets, net $ 530.1 $ (47.2 ) $ (139.7 ) $ 343.2 $ 528.2 $ (46.7 ) $ 481.5 $ 451.6 $ (39.7 ) $ 411.9 Intangible liabilities, net $ (114.1 ) $ 87.1 $ — $ (27.0 ) $ (114.5 ) $ 85.2 $ (29.3 ) $ (113.5 ) $ 76.2 $ (37.3 )</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May 5, 2018 February 3, 2018 April 29, 2017 Derivatives designated as hedging instruments: Foreign currency contracts Other current assets $ 0.4 $ — $ 0.4 Commodity contracts Other current assets 0.1 — 2.0 Interest rate swaps Other assets 2.3 2.2 0.8 Total derivative assets $ 2.8 $ 2.2 $ 3.2 Fair value of derivative liabilities (in millions) Balance sheet location May 5, 2018 February 3, 2018 April 29, 2017 Derivatives designated as hedging instruments: Foreign currency contracts Other current liabilities $ (0.2 ) $ (1.4 ) $ (0.8 ) Commodity contracts Other current liabilities — (0.1 ) — $ (0.2 ) $ (1.5 ) $ (0.8 ) Derivatives not designated as hedging instruments: Foreign currency contracts Other current liabilities (1.0 ) (0.9 ) (0.5 ) Total derivative liabilities $ (1.2 ) $ (2.4 ) $ (1.3 )</t>
  </si>
  <si>
    <t>Schedule of Cash Flow Hedges Included in Accumulated Other Comprehensive Income (Loss)</t>
  </si>
  <si>
    <t>The following table summarizes the pre-tax gains (losses) recorded in AOCI for derivatives designated in cash flow hedging relationships: (in millions) May 5, 2018 February 3, 2018 April 29, 2017 Foreign currency contracts $ (0.8 ) $ (2.4 ) $ 2.1 Commodity contracts 1.1 1.4 2.1 Interest rate swaps 2.3 2.2 0.8 Gains recorded in AOCI $ 2.6 $ 1.2 $ 5.0</t>
  </si>
  <si>
    <t>Derivative Instruments, Gain (Loss)</t>
  </si>
  <si>
    <t>The following tables summarize the effect of derivative instruments designated as cash flow hedges in OCI and the condensed consolidated income statements: Foreign currency contracts 13 weeks ended (in millions) Income statement caption May 5, 2018 April 29, 2017 (Losses) gains recorded in AOCI, beginning of period $ (2.4 ) $ 4.1 Current period gains (losses) recognized in OCI 1.3 (1.0 ) Losses (gains) reclassified from AOCI to net income Cost of sales 0.3 (1.0 ) (Losses) gains recorded in AOCI, end of period $ (0.8 ) $ 2.1 Commodity contracts 13 weeks ended (in millions) Income statement caption May 5, 2018 April 29, 2017 Gains (losses) recorded in AOCI, beginning of period $ 1.4 $ (2.1 ) Current period gains recognized in OCI 0.2 5.4 Gains reclassified from AOCI to net income Cost of sales (0.5 ) (1.2 ) Gains recorded in AOCI, end of period $ 1.1 $ 2.1 Interest rate swaps 13 weeks ended (in millions) Income statement caption May 5, 2018 April 29, 2017 Gains recorded in AOCI, beginning of period $ 2.2 $ 0.4 Current period gains recognized in OCI 0.4 0.1 (Gains) losses reclassified from AOCI to net income Interest expense, net (0.3 ) 0.3 Gains recorded in AOCI, end of period $ 2.3 $ 0.8 The following table presents the effects of the Company’s derivatives instruments not designated as cash flow hedges in the condensed consolidated income statements: 13 weeks ended (in millions) Income statement caption May 5, 2018 April 29, 2017 Derivatives not designated as hedging instruments: Foreign currency contracts Other operating income, $ (4.8 ) $ (1.7 )</t>
  </si>
  <si>
    <t>Fair value measurements (Tables)</t>
  </si>
  <si>
    <t>Fair Value, by Balance Sheet Grouping</t>
  </si>
  <si>
    <t>The methods Signet uses to determine fair value on an instrument-specific basis are detailed below: May 5, 2018 February 3, 2018 April 29, 2017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3 $ 7.3 $ — $ 7.5 $ 7.5 $ — $ 7.9 $ 7.9 $ — Corporate equity securities 4.3 4.3 — 4.5 4.5 — 4.0 4.0 — Foreign currency contracts 0.4 — 0.4 — — — 0.4 — 0.4 Commodity contracts 0.1 — 0.1 — — — 2.0 — 2.0 Interest rate swaps 2.3 — 2.3 2.2 — 2.2 0.8 — 0.8 US government agency securities 4.7 — 4.7 5.1 — 5.1 4.9 — 4.9 Corporate bonds and notes 10.6 — 10.6 10.8 — 10.8 11.1 — 11.1 Total assets $ 29.7 $ 11.6 $ 18.1 $ 30.1 $ 12.0 $ 18.1 $ 31.1 $ 11.9 $ 19.2 Liabilities: Foreign currency contracts $ (1.2 ) $ — $ (1.2 ) $ (2.3 ) $ — $ (2.3 ) $ (1.3 ) $ — $ (1.3 ) Commodity contracts — — — (0.1 ) — (0.1 ) — — — Total liabilities $ (1.2 ) $ — $ (1.2 ) $ (2.4 ) $ — $ (2.4 ) $ (1.3 ) $ — $ (1.3 )</t>
  </si>
  <si>
    <t>Schedule of Carrying Values and Estimated Fair Values</t>
  </si>
  <si>
    <t>The carrying amount and fair value of outstanding debt at May 5, 2018 , February 3, 2018 and April 29, 2017 were as follows: May 5, 2018 February 3, 2018 April 29, 2017 (in millions) Carrying Fair Value Carrying Fair Value Carrying Fair Value Long-term debt: Senior notes (Level 2) $ 394.6 $ 382.3 $ 394.5 $ 396.3 $ 393.9 $ 396.5 Securitization facility (Level 2) — — — — 599.7 600.0 Term loan (Level 2) 317.0 319.5 323.5 326.2 340.8 344.1 Total $ 711.6 $ 701.8 $ 718.0 $ 722.5 $ 1,334.4 $ 1,340.6</t>
  </si>
  <si>
    <t>Loans, overdrafts and long-term debt (Tables)</t>
  </si>
  <si>
    <t>Summary of Loans, Overdrafts and Long-Term Debt</t>
  </si>
  <si>
    <t>(in millions) May 5, 2018 February 3, 2018 April 29, 2017 Debt: Senior unsecured notes due 2024, net of unamortized discount $ 398.9 $ 398.9 $ 398.8 Securitization facility — — 600.0 Senior unsecured term loan 319.5 326.2 344.1 Revolving credit facility 40.0 — 63.0 Bank overdrafts 0.3 14.2 45.4 Total debt $ 758.7 $ 739.3 $ 1,451.3 Less: Current portion of loans and overdrafts (72.3 ) (44.0 ) (131.5 ) Less: Unamortized capitalized debt issuance fees (6.7 ) (7.1 ) (8.2 ) Total long-term debt $ 679.7 $ 688.2 $ 1,311.6</t>
  </si>
  <si>
    <t>Warranty reserve (Tables)</t>
  </si>
  <si>
    <t>Other Liabilities</t>
  </si>
  <si>
    <t>The warranty reserve for diamond and gemstone guarantee, included in accrued expenses and other current liabilities and other non-current liabilities, is as follows: 13 weeks ended (in millions) May 5, 2018 April 29, 2017 Warranty reserve, beginning of period $ 37.2 $ 40.0 Warranty expense 1.4 2.3 Utilized (1) (3.0 ) (3.1 ) Warranty reserve, end of period $ 35.6 $ 39.2 (1) Includes impact of foreign exchange translation. (in millions) May 5, 2018 February 3, 2018 April 29, 2017 Disclosed as: Current liabilities $ 11.0 $ 11.5 $ 12.6 Non-current liabilities 24.6 25.7 26.6 Total warranty reserve $ 35.6 $ 37.2 $ 39.2</t>
  </si>
  <si>
    <t>Condensed consolidating financial information (Tables)</t>
  </si>
  <si>
    <t>Condensed Income Statement</t>
  </si>
  <si>
    <t>(in millions) Signet Signet UK Guarantor Non- Eliminations Consolidated Sales $ — $ — $ 1,356.5 $ 124.1 $ — $ 1,480.6 Cost of sales — — (936.3 ) (59.5 ) — (995.8 ) Gross margin — — 420.2 64.6 — 484.8 Selling, general and administrative expenses (0.1 ) — (444.4 ) (38.3 ) — (482.8 ) Credit transaction, net — — (143.1 ) — — (143.1 ) Restructuring charges — — (5.5 ) (1.0 ) — (6.5 ) Goodwill and intangible impairments — — (448.7 ) — — (448.7 ) Other operating income (loss), net (0.1 ) — 22.6 (0.4 ) — 22.1 Operating (loss) income (0.2 ) — (598.9 ) 24.9 — (574.2 ) Intra-entity interest income (expense) (0.7 ) 4.7 (44.8 ) 40.8 — — Interest expense, net — (4.9 ) (4.0 ) — — (8.9 ) Other non-operating income — — 0.6 — — 0.6 (Loss) income before income taxes (0.9 ) (0.2 ) (647.1 ) 65.7 — (582.5 ) Income taxes — — 79.4 6.5 — 85.9 Equity in income of subsidiaries (495.7 ) — (565.1 ) (567.9 ) 1,628.7 — Net income (loss) $ (496.6 ) $ (0.2 ) $ (1,132.8 ) $ (495.7 ) $ 1,628.7 $ (496.6 ) Dividends on redeemable convertible preferred shares (8.2 ) — — — — (8.2 ) Net income (loss) attributable to common shareholders $ (504.8 ) $ (0.2 ) $ (1,132.8 ) $ (495.7 ) $ 1,628.7 $ (504.8 ) Condensed Consolidated Income Statement For the 13 weeks ended April 29, 2017 (Unaudited) (in millions) Signet Signet UK Guarantor Non- Eliminations Consolidated Sales $ — $ — $ 1,325.2 $ 78.2 $ — $ 1,403.4 Cost of sales — — (895.4 ) (16.8 ) — (912.2 ) Gross margin — — 429.8 61.4 — 491.2 Selling, general and administrative expenses (0.2 ) — (421.5 ) (31.1 ) — (452.8 ) Other operating income (loss), net — — 77.2 (0.3 ) — 76.9 Operating (loss) income (0.2 ) — 85.5 30.0 — 115.3 Intra-entity interest income (expense) — 4.7 (45.4 ) 40.7 — — Interest expense, net — (4.9 ) (4.1 ) (3.6 ) — (12.6 ) (Loss) income before income taxes (0.2 ) (0.2 ) 36.0 67.1 — 102.7 Income taxes — — (15.4 ) (8.8 ) — (24.2 ) Equity in income of subsidiaries 78.7 — 8.7 22.3 (109.7 ) — Net income (loss) $ 78.5 $ (0.2 ) $ 29.3 $ 80.6 $ (109.7 ) $ 78.5 Dividends on redeemable convertible preferred shares (8.2 ) — — — — (8.2 ) Net income (loss) attributable to common shareholders $ 70.3 $ (0.2 ) $ 29.3 $ 80.6 $ (109.7 ) $ 70.3</t>
  </si>
  <si>
    <t>Condensed Statement of Comprehensive Income</t>
  </si>
  <si>
    <t>Condensed Consolidated Statement of Comprehensive Income (Loss) For the 13 weeks ended May 5, 2018 (Unaudited) (in millions) Signet Signet UK Guarantor Non- Eliminations Consolidated Net income (loss) $ (496.6 ) $ (0.2 ) $ (1,132.8 ) $ (495.7 ) $ 1,628.7 $ (496.6 ) Other comprehensive income (loss): Foreign currency translation adjustments (21.7 ) — (21.5 ) (0.2 ) 21.7 (21.7 ) Available-for-sale securities: Unrealized loss (1) (0.2 ) — — (0.2 ) 0.2 (0.2 ) Impact from adoption of new accounting pronouncements (2) (0.8 ) — — (0.8 ) 0.8 (0.8 ) Cash flow hedges: Unrealized gain 1.5 — 1.5 — (1.5 ) 1.5 Reclassification adjustment for gains to net income (0.3 ) — (0.3 ) — 0.3 (0.3 ) Pension plan: Reclassification adjustment to net income for amortization of actuarial losses 0.3 — 0.3 — (0.3 ) 0.3 Reclassification adjustment to net income for amortization of net prior service credits (0.1 ) — (0.1 ) — 0.1 (0.1 ) Total other comprehensive income (21.3 ) — (20.1 ) (1.2 ) 21.3 (21.3 ) Total comprehensive income (loss) $ (517.9 ) $ (0.2 ) $ (1,152.9 ) $ (496.9 ) $ 1,650.0 $ (517.9 ) (1) During the 13 weeks ended May 5, 2018, amount represents unrealized losses related to the Company’s available-for-sale debt securities. During the 13 weeks ended April 29, 2017, amount represents unrealized gains related to the Company’s available-for-sale debt and equity securities. (2) Adjustment reflects the reclassification of unrealized gains related to the Company’s equity security investments as of February 3, 2018 from AOCI into retained earnings associated with the adoption of ASU 2016-1. Condensed Consolidated Statement of Comprehensive Income (Loss) For the 13 weeks ended April 29, 2017 (Unaudited) (in millions) Signet Signet UK Guarantor Non- Eliminations Consolidated Net income (loss) $ 78.5 $ (0.2 ) $ 29.3 $ 80.6 $ (109.7 ) $ 78.5 Other comprehensive income (loss): Foreign currency translation adjustments 0.5 — 0.5 — (0.5 ) 0.5 Available-for-sale securities: Unrealized gain 0.2 — — 0.2 (0.2 ) 0.2 Cash flow hedges: Unrealized gain 2.7 — 2.7 — (2.7 ) 2.7 Reclassification adjustment for gains to net income (1.4 ) — (1.4 ) — 1.4 (1.4 ) Pension plan: Reclassification adjustment to net income for amortization of actuarial losses 0.6 — 0.6 — (0.6 ) 0.6 Reclassification adjustment to net income for amortization of net prior service credits (0.3 ) — (0.3 ) — 0.3 (0.3 ) Total other comprehensive (loss) income 2.3 — 2.1 0.2 (2.3 ) 2.3 Total comprehensive income (loss) $ 80.8 $ (0.2 ) $ 31.4 $ 80.8 $ (112.0 ) $ 80.8</t>
  </si>
  <si>
    <t>Condensed Balance Sheet</t>
  </si>
  <si>
    <t>Condensed Consolidated Balance Sheet May 5, 2018 (Unaudited) (in millions) Signet Signet UK Guarantor Non- Eliminations Consolidated Assets Current assets: Cash and cash equivalents $ 1.3 $ 0.1 $ 102.5 $ 50.0 $ — $ 153.9 Accounts receivable, held for sale — — 484.6 — — 484.6 Accounts receivable, net — — 5.8 1.0 — 6.8 Intra-entity receivables, net — 7.8 — 237.3 (245.1 ) — Other receivables — — 58.4 25.2 — 83.6 Other current assets — — 150.2 3.0 — 153.2 Income taxes — — 32.0 23.2 — 55.2 Inventories — — 2,360.6 68.4 — 2,429.0 Total current assets 1.3 7.9 3,194.1 408.1 (245.1 ) 3,366.3 Non-current assets: Property, plant and equipment, net — — 839.7 7.5 — 847.2 Goodwill — — 206.4 302.7 — 509.1 Intangible assets, net — — 268.4 74.8 — 343.2 Investment in subsidiaries 2,571.8 — 579.4 15.6 (3,166.8 ) — Intra-entity receivables, net — 400.0 — 2,825.0 (3,225.0 ) — Other assets — — 137.1 29.9 — 167.0 Deferred tax assets — — 0.8 — — 0.8 Retirement benefit asset — — 39.3 — — 39.3 Total assets $ 2,573.1 $ 407.9 $ 5,265.2 $ 3,663.6 $ (6,636.9 ) $ 5,272.9 Liabilities and Shareholders’ equity Current liabilities: Loans and overdrafts $ — $ (0.7 ) $ 73.0 $ — $ — $ 72.3 Accounts payable — — 257.2 30.3 — 287.5 Intra-entity payables, net 36.3 — 208.8 — (245.1 ) — Accrued expenses and other current liabilities 30.2 7.1 403.7 22.7 — 463.7 Deferred revenue — — 272.1 12.8 — 284.9 Total current liabilities 66.5 6.4 1,214.8 65.8 (245.1 ) 1,108.4 Non-current liabilities: Long-term debt — 395.4 284.3 — — 679.7 Intra-entity payables, net — — 3,225.0 — (3,225.0 ) — Other liabilities — — 231.5 5.0 — 236.5 Deferred revenue — — 667.5 — — 667.5 Deferred tax liabilities — — 57.5 16.7 — 74.2 Total liabilities 66.5 401.8 5,680.6 87.5 (3,470.1 ) 2,766.3 Series A redeemable convertible preferred shares 614.0 — — — — 614.0 Total shareholders’ equity (deficit) 1,892.6 6.1 (415.4 ) 3,576.1 (3,166.8 ) 1,892.6 Total liabilities, preferred shares and shareholders’ equity $ 2,573.1 $ 407.9 $ 5,265.2 $ 3,663.6 $ (6,636.9 ) $ 5,272.9 Condensed Consolidated Balance Sheet February 3, 2018 (in millions) Signet Signet UK Guarantor Non- Eliminations Consolidated Assets Current assets: Cash and cash equivalents $ 1.7 $ 0.1 $ 150.5 $ 72.8 $ — $ 225.1 Accounts receivable, net — — 692.5 — — 692.5 Intra-entity receivables, net — 2.9 — 166.9 (169.8 ) — Other receivables — — 62.0 25.2 — 87.2 Other current assets — — 154.4 3.8 — 158.2 Income taxes — — 2.6 — — 2.6 Inventories — — 2,201.3 79.2 — 2,280.5 Total current assets 1.7 3.0 3,263.3 347.9 (169.8 ) 3,446.1 Non-current assets: Property, plant and equipment, net — — 870.1 7.8 — 877.9 Goodwill — — 516.4 305.3 — 821.7 Intangible assets, net — — 410.9 70.6 — 481.5 Investment in subsidiaries 3,150.2 — 1,163.6 606.0 (4,919.8 ) — Intra-entity receivables, net — 400.0 — 2,859.0 (3,259.0 ) — Other assets — — 140.1 31.1 — 171.2 Deferred tax assets — — 1.3 0.1 — 1.4 Retirement benefit asset — — 39.8 — — 39.8 Total assets $ 3,151.9 $ 403.0 $ 6,405.5 $ 4,227.8 $ (8,348.6 ) $ 5,839.6 Liabilities and Shareholders’ equity Current liabilities: Loans and overdrafts $ — $ (0.7 ) $ 44.7 $ — $ — $ 44.0 Accounts payable — — 202.2 34.8 — 237.0 Intra-entity payables, net 11.3 — 158.5 — (169.8 ) — Accrued expenses and other current liabilities 27.2 2.4 397.5 20.9 — 448.0 Deferred revenue — — 276.2 12.4 — 288.6 Income taxes — (0.2 ) 36.7 (16.9 ) — 19.6 Total current liabilities 38.5 1.5 1,115.8 51.2 (169.8 ) 1,037.2 Non-current liabilities: Long-term debt — 395.2 293.0 — — 688.2 Intra-entity payables, net — — 3,259.0 — (3,259.0 ) — Other liabilities — — 233.0 6.6 — 239.6 Deferred revenue — — 668.9 — — 668.9 Deferred tax liabilities — — 76.7 15.6 — 92.3 Total liabilities 38.5 396.7 5,646.4 73.4 (3,428.8 ) 2,726.2 Series A redeemable convertible preferred shares 613.6 — — — — 613.6 Total shareholders’ equity 2,499.8 6.3 759.1 4,154.4 (4,919.8 ) 2,499.8 Total liabilities, preferred shares and shareholders’ equity $ 3,151.9 $ 403.0 $ 6,405.5 $ 4,227.8 $ (8,348.6 ) $ 5,839.6 Condensed Consolidated Balance Sheet April 29, 2017 (Unaudited) (in millions) Signet Signet UK Guarantor Non- Eliminations Consolidated Assets Current assets: Cash and cash equivalents $ 1.0 $ 0.1 $ 72.9 $ 25.7 $ — $ 99.7 Accounts receivable, net — — 1,726.1 0.2 — 1,726.3 Intra-entity receivables, net — — 87.0 — (87.0 ) — Other receivables — — 62.3 26.3 — 88.6 Other current assets 0.1 — 154.0 4.9 — 159.0 Income taxes — — 1.8 — — 1.8 Inventories — — 2,362.0 70.4 — 2,432.4 Total current assets 1.1 0.1 4,466.1 127.5 (87.0 ) 4,507.8 Non-current assets: Property, plant and equipment, net — — 825.6 4.2 — 829.8 Goodwill — — 512.5 3.6 — 516.1 Intangible assets, net — — 411.9 — — 411.9 Investment in subsidiaries 3,200.8 — 734.5 616.8 (4,552.1 ) — Intra-entity receivables, net — 407.8 — 3,637.5 (4,045.3 ) — Other assets — — 134.1 31.0 — 165.1 Deferred tax assets — — 0.5 0.1 — 0.6 Retirement benefit asset — — 33.9 — — 33.9 Total assets $ 3,201.9 $ 407.9 $ 7,119.1 $ 4,420.7 $ (8,684.4 ) $ 6,465.2 Liabilities and Shareholders’ equity Current liabilities: Loans and overdrafts $ — $ (0.7 ) $ 132.2 $ — $ — $ 131.5 Accounts payable — — 170.6 7.2 — 177.8 Intra-entity payables, net 16.2 — — 70.8 (87.0 ) — Accrued expenses and other current liabilities 30.0 7.2 343.9 19.2 — 400.3 Deferred revenue — — 272.1 — — 272.1 Income taxes — — 36.3 (2.1 ) — 34.2 Total current liabilities 46.2 6.5 955.1 95.1 (87.0 ) 1,015.9 Non-current liabilities: Long-term debt — 394.5 317.1 600.0 — 1,311.6 Intra-entity payables, net — — 4,045.3 — (4,045.3 ) — Other liabilities — — 200.9 5.3 — 206.2 Deferred revenue — — 658.6 — — 658.6 Deferred tax liabilities — — 117.1 0.1 — 117.2 Total liabilities 46.2 401.0 6,294.1 700.5 (4,132.3 ) 3,309.5 Series A redeemable convertible preferred shares 612.3 — — — — 612.3 Total shareholders’ equity (deficit) 2,543.4 6.9 825.0 3,720.2 (4,552.1 ) 2,543.4 Total liabilities, preferred shares and shareholders’ equity $ 3,201.9 $ 407.9 $ 7,119.1 $ 4,420.7 $ (8,684.4 ) $ 6,465.2</t>
  </si>
  <si>
    <t>Condensed Cash Flow Statement</t>
  </si>
  <si>
    <t>Condensed Consolidated Statement of Cash Flows For the 13 weeks ended May 5, 2018 (Unaudited) (in millions) Signet Signet UK Guarantor Non- Eliminations Consolidated Net cash provided by (used in) operating activities $ 61.2 $ 4.9 $ (68.0 ) $ 93.4 $ (63.6 ) $ 27.9 Investing activities Purchase of property, plant and equipment — — (25.9 ) (0.2 ) — (26.1 ) Purchase of available-for-sale securities — — — (0.4 ) — (0.4 ) Proceeds from available-for-sale securities — — — 1.1 — 1.1 Net cash used in investing activities — — (25.9 ) 0.5 — (25.4 ) Financing activities Dividends paid on common shares (18.8 ) — — — — (18.8 ) Dividends paid on redeemable convertible preferred shares (7.8 ) — — — — (7.8 ) Intra-entity dividends paid — — — (63.6 ) 63.6 — Repurchase of common shares (60.0 ) — — — — (60.0 ) Repayments of term and bridge loans — — (6.7 ) — — (6.7 ) Proceeds from revolving credit facility — — 40.0 — — 40.0 Repayments of bank overdrafts — — (13.9 ) — — (13.9 ) Other financing activities (2.1 ) — — — — (2.1 ) Intra-entity activity, net 27.1 (4.9 ) 30.8 (53.0 ) — — Net cash (used in) provided by financing activities (61.6 ) (4.9 ) 50.2 (116.6 ) 63.6 (69.3 ) Cash and cash equivalents at beginning of period 1.7 0.1 150.5 72.8 — 225.1 (Decrease) increase in cash and cash equivalents (0.4 ) — (43.7 ) (22.7 ) — (66.8 ) Effect of exchange rate changes on cash and cash equivalents — — (4.3 ) (0.1 ) — (4.4 ) Cash and cash equivalents at end of period $ 1.3 $ 0.1 $ 102.5 $ 50.0 $ — $ 153.9 Condensed Consolidated Statement of Cash Flows For the 13 weeks ended April 29, 2017 (Unaudited) (in millions) Signet Signet UK Guarantor Non- Eliminations Consolidated Net cash provided by (used in) operating activities $ — $ 4.9 $ (20.9 ) $ 72.8 $ — $ 56.8 Investing activities Purchase of property, plant and equipment — — (56.2 ) — — (56.2 ) Investment in subsidiaries — — — — — — Purchase of available-for-sale securities — — — (0.7 ) — (0.7 ) Proceeds from available-for-sale securities — — — 0.3 — 0.3 Net cash used in investing activities — — (56.2 ) (0.4 ) — (56.6 ) Financing activities Dividends paid on common shares (17.8 ) — — — — (17.8 ) Dividends paid on redeemable convertible preferred shares (11.3 ) — — — — (11.3 ) Repayments of term loan — — (4.5 ) — — (4.5 ) Proceeds from securitization facility — — — 666.5 — 666.5 Repayments of securitization facility — — — (666.5 ) — (666.5 ) Proceeds from revolving credit facility — — 128.0 — — 128.0 Repayments of revolving credit facility — — (121.0 ) — — (121.0 ) Proceeds from bank overdrafts — — 31.2 — — 31.2 Other financing activities (1.0 ) — — — — (1.0 ) Intra-entity activity, net 29.4 (4.9 ) 48.9 (73.4 ) — — Net cash (used in) provided by financing activities (0.7 ) (4.9 ) 82.6 (73.4 ) — 3.6 Cash and cash equivalents at beginning of period 1.7 0.1 70.3 26.6 — 98.7 (Decrease) increase in cash and cash equivalents (0.7 ) — 5.5 (1.0 ) — 3.8 Effect of exchange rate changes on cash and cash equivalents — — (2.9 ) 0.1 — (2.8 ) Cash and cash equivalents at end of period $ 1.0 $ 0.1 $ 72.9 $ 25.7 $ — $ 99.7</t>
  </si>
  <si>
    <t>Organization and principal accounting policies - Additional information (Details)</t>
  </si>
  <si>
    <t>May 05, 2018segment</t>
  </si>
  <si>
    <t>Property, Plant and Equipment [Line Items]</t>
  </si>
  <si>
    <t>Number of reportable segments</t>
  </si>
  <si>
    <t>Seasonal revenues, fourth quarter sales, percent</t>
  </si>
  <si>
    <t>40.00%</t>
  </si>
  <si>
    <t>UK Jewelry and Zales Jewelry | Minimum</t>
  </si>
  <si>
    <t>Operating income expected in fourth quarter, Percent</t>
  </si>
  <si>
    <t>45.00%</t>
  </si>
  <si>
    <t>UK Jewelry and Zales Jewelry | Maximum</t>
  </si>
  <si>
    <t>55.00%</t>
  </si>
  <si>
    <t>Sterling Jewelers | Minimum</t>
  </si>
  <si>
    <t>Sterling Jewelers | Maximum</t>
  </si>
  <si>
    <t>New accounting pronouncements (Details) $ in Millions</t>
  </si>
  <si>
    <t>May 05, 2018USD ($)</t>
  </si>
  <si>
    <t>Accounting Standards Update 2014-09</t>
  </si>
  <si>
    <t>New Accounting Pronouncements or Change in Accounting Principle [Line Items]</t>
  </si>
  <si>
    <t>Revenue</t>
  </si>
  <si>
    <t>Revenue recognition - Disaggregation of Revenue (Details) - USD ($) $ in Millions</t>
  </si>
  <si>
    <t>Disaggregation of Revenue [Line Items]</t>
  </si>
  <si>
    <t>North America</t>
  </si>
  <si>
    <t>International</t>
  </si>
  <si>
    <t>Other</t>
  </si>
  <si>
    <t>Bridal</t>
  </si>
  <si>
    <t>Bridal | North America</t>
  </si>
  <si>
    <t>Bridal | International</t>
  </si>
  <si>
    <t>Bridal | Other</t>
  </si>
  <si>
    <t>Fashion</t>
  </si>
  <si>
    <t>Fashion | North America</t>
  </si>
  <si>
    <t>Fashion | International</t>
  </si>
  <si>
    <t>Fashion | Other</t>
  </si>
  <si>
    <t>Watches</t>
  </si>
  <si>
    <t>Watches | North America</t>
  </si>
  <si>
    <t>Watches | International</t>
  </si>
  <si>
    <t>Watches | Other</t>
  </si>
  <si>
    <t>Other | North America</t>
  </si>
  <si>
    <t>Other | International</t>
  </si>
  <si>
    <t>Other | Other</t>
  </si>
  <si>
    <t>Store</t>
  </si>
  <si>
    <t>Store | North America</t>
  </si>
  <si>
    <t>Store | International</t>
  </si>
  <si>
    <t>Store | Other</t>
  </si>
  <si>
    <t>E-commerce</t>
  </si>
  <si>
    <t>E-commerce | North America</t>
  </si>
  <si>
    <t>E-commerce | International</t>
  </si>
  <si>
    <t>E-commerce | Other</t>
  </si>
  <si>
    <t>James Allen | E-commerce | North America</t>
  </si>
  <si>
    <t>Revenue recognition - Unamortized Deferred Selling Costs (Details) - USD ($) $ in Millions</t>
  </si>
  <si>
    <t>Deferred ESP selling costs</t>
  </si>
  <si>
    <t>Revenue recognition - Narrative (Details) - North America</t>
  </si>
  <si>
    <t>Extended Service Plans and Lifetime Warranty Agreements</t>
  </si>
  <si>
    <t>Revenue, Remaining Performance Obligation, Expected Timing of Satisfaction [Line Items]</t>
  </si>
  <si>
    <t>Revenue, expected timing of satisfaction, period</t>
  </si>
  <si>
    <t>17 years</t>
  </si>
  <si>
    <t>Jewelry Replacement Plan</t>
  </si>
  <si>
    <t>3 years</t>
  </si>
  <si>
    <t>Revenue recognition - ESP and Voucher Promotions  (Details) - USD ($) $ in Millions</t>
  </si>
  <si>
    <t>Jan. 28, 2017</t>
  </si>
  <si>
    <t>Deferred Revenue Arrangement [Line Items]</t>
  </si>
  <si>
    <t>Voucher promotions and other</t>
  </si>
  <si>
    <t>Total deferred revenue</t>
  </si>
  <si>
    <t>Non-current liabilities</t>
  </si>
  <si>
    <t>Sterling Jewelers</t>
  </si>
  <si>
    <t>ESP deferred revenue</t>
  </si>
  <si>
    <t>Revenue recognition - Rollforward (Details) - Sterling Jewelers - USD ($) $ in Millions</t>
  </si>
  <si>
    <t>Movement in Deferred Revenue [Roll Forward]</t>
  </si>
  <si>
    <t>ESP deferred revenue, beginning of period</t>
  </si>
  <si>
    <t>Plans sold</t>
  </si>
  <si>
    <t>Revenue recognized</t>
  </si>
  <si>
    <t>ESP deferred revenue, end of period</t>
  </si>
  <si>
    <t>Credit transaction, net - Narrative (Details) - USD ($) $ in Millions</t>
  </si>
  <si>
    <t>1 Months Ended</t>
  </si>
  <si>
    <t>12 Months Ended</t>
  </si>
  <si>
    <t>Mar. 31, 2018</t>
  </si>
  <si>
    <t>Oct. 28, 2017</t>
  </si>
  <si>
    <t>Feb. 02, 2019</t>
  </si>
  <si>
    <t>Debt Instrument [Line Items]</t>
  </si>
  <si>
    <t>Initial credit term (years)</t>
  </si>
  <si>
    <t>7 years</t>
  </si>
  <si>
    <t>Credit renewal term (years)</t>
  </si>
  <si>
    <t>2 years</t>
  </si>
  <si>
    <t>Sale of receivables, percentage of par</t>
  </si>
  <si>
    <t>72.00%</t>
  </si>
  <si>
    <t>Sale of receivables, percentage settled in cash</t>
  </si>
  <si>
    <t>95.00%</t>
  </si>
  <si>
    <t>Sale of receivables. percentage deferred until second anniversary</t>
  </si>
  <si>
    <t>5.00%</t>
  </si>
  <si>
    <t>Reversal of allowance on receivables previously held for sale</t>
  </si>
  <si>
    <t>Securitization Facility</t>
  </si>
  <si>
    <t>Repayments of secured debt</t>
  </si>
  <si>
    <t>Consumer Portfolio Segment</t>
  </si>
  <si>
    <t>Sterling Jewelers, Inc. | Consumer Portfolio Segment</t>
  </si>
  <si>
    <t>Net proceeds</t>
  </si>
  <si>
    <t>Genesis Financial Solution</t>
  </si>
  <si>
    <t>Servicing agreement, term (years)</t>
  </si>
  <si>
    <t>5 years</t>
  </si>
  <si>
    <t>Forecast | Consumer Portfolio Segment | Sterling Jewelers</t>
  </si>
  <si>
    <t>Forecast | Consumer Portfolio Segment | Other</t>
  </si>
  <si>
    <t>Transaction-related costs</t>
  </si>
  <si>
    <t>Acquisition - Additional Information (Detail) - R2Net Inc. $ in Millions</t>
  </si>
  <si>
    <t>Sep. 12, 2017USD ($)</t>
  </si>
  <si>
    <t>Business Acquisition [Line Items]</t>
  </si>
  <si>
    <t>Base-line purchase price</t>
  </si>
  <si>
    <t>Acquisition - Assets Acquired and Liabilities Assumed (Details) - USD ($) $ in Millions</t>
  </si>
  <si>
    <t>Sep. 12, 2017</t>
  </si>
  <si>
    <t>Goodwilll, acquired during period</t>
  </si>
  <si>
    <t>R2Net Inc.</t>
  </si>
  <si>
    <t>Property, plant and equipment</t>
  </si>
  <si>
    <t>Current liabilities</t>
  </si>
  <si>
    <t>Fair value of net assets acquired</t>
  </si>
  <si>
    <t>Total consideration transferred</t>
  </si>
  <si>
    <t>Trade names | R2Net Inc.</t>
  </si>
  <si>
    <t>Intangible assets</t>
  </si>
  <si>
    <t>Technology-related | R2Net Inc.</t>
  </si>
  <si>
    <t>Segment information - Additional Information (Details)</t>
  </si>
  <si>
    <t>Segment information - Summary of Activity by Segment (Details) - USD ($) $ in Millions</t>
  </si>
  <si>
    <t>Segment Reporting Information [Line Items]</t>
  </si>
  <si>
    <t>Operating income (loss)</t>
  </si>
  <si>
    <t>Restructuring Plans - Narrative (Details) - USD ($) $ in Millions</t>
  </si>
  <si>
    <t>Restructuring Cost and Reserve [Line Items]</t>
  </si>
  <si>
    <t>Signet Path to Brillance</t>
  </si>
  <si>
    <t>Restructuring plan, length</t>
  </si>
  <si>
    <t>Minimum | Signet Path to Brillance</t>
  </si>
  <si>
    <t>Cash payments</t>
  </si>
  <si>
    <t>Net reduction in net selling square feet, percent</t>
  </si>
  <si>
    <t>4.00%</t>
  </si>
  <si>
    <t>Maximum | Signet Path to Brillance</t>
  </si>
  <si>
    <t>Cost Reduction Activities | Minimum | Signet Path to Brillance</t>
  </si>
  <si>
    <t>Cost Reduction Activities | Maximum | Signet Path to Brillance</t>
  </si>
  <si>
    <t>Redeemable preferred shares - Additional Information (Details) - USD ($) $ / shares in Units, $ in Millions</t>
  </si>
  <si>
    <t>Oct. 05, 2016</t>
  </si>
  <si>
    <t>Temporary Equity [Line Items]</t>
  </si>
  <si>
    <t>Accretion on redeemable convertible preferred shares</t>
  </si>
  <si>
    <t>Redeemable convertible preferred stock, shares issued</t>
  </si>
  <si>
    <t>Preferred stock, purchase price</t>
  </si>
  <si>
    <t>Shares issued, price per share</t>
  </si>
  <si>
    <t>Preferred stock, dividend rate, percentage</t>
  </si>
  <si>
    <t>Payments of stock issuance costs</t>
  </si>
  <si>
    <t>Accumulated accretion of dividends</t>
  </si>
  <si>
    <t>Redeemable preferred shares - Redeemable Preferred Shares (Details) - Series A Redeemable Convertible Preferred Stock $ / shares in Units, shares in Millions, $ in Millions</t>
  </si>
  <si>
    <t>May 05, 2018USD ($)$ / sharesshares</t>
  </si>
  <si>
    <t>Feb. 03, 2018USD ($)$ / sharesshares</t>
  </si>
  <si>
    <t>Apr. 29, 2017USD ($)$ / sharesshares</t>
  </si>
  <si>
    <t>Conversion ratio</t>
  </si>
  <si>
    <t>Conversion price (USD per share) | $ / shares</t>
  </si>
  <si>
    <t>Conversion of stock, shares issued | shares</t>
  </si>
  <si>
    <t>Liquidation preference | $</t>
  </si>
  <si>
    <t>Shareholders' equity - Share Repurchase (Details) - USD ($) $ / shares in Units, shares in Millions, $ in Millions</t>
  </si>
  <si>
    <t>Shares repurchased (shares)</t>
  </si>
  <si>
    <t>Amount repurchased</t>
  </si>
  <si>
    <t>Average repurchase price per share (usd per share)</t>
  </si>
  <si>
    <t>2017 Program</t>
  </si>
  <si>
    <t>Amount authorized</t>
  </si>
  <si>
    <t>2016 Program</t>
  </si>
  <si>
    <t>Remaining authorized repurchase amount</t>
  </si>
  <si>
    <t>Shareholders' equity - Dividends (Details) - USD ($)</t>
  </si>
  <si>
    <t>Apr. 30, 2016</t>
  </si>
  <si>
    <t>Dividends Payable [Line Items]</t>
  </si>
  <si>
    <t>Dividends declared per share (usd per share)</t>
  </si>
  <si>
    <t>Dividends, common stock</t>
  </si>
  <si>
    <t>Cash dividends declared</t>
  </si>
  <si>
    <t>Accrued Expenses</t>
  </si>
  <si>
    <t>Earnings (loss) per common share (“EPS”) - Schedule of Earnings per Share (Details) - USD ($) $ / shares in Units, shares in Millions, $ in Millions</t>
  </si>
  <si>
    <t>Net income attributable to common shareholders</t>
  </si>
  <si>
    <t>Dividends on preferred shares</t>
  </si>
  <si>
    <t>Basic weighted average number of shares outstanding (shares)</t>
  </si>
  <si>
    <t>Dilutive effect of share awards (shares)</t>
  </si>
  <si>
    <t>Diluted weighted average number of shares outstanding (shares)</t>
  </si>
  <si>
    <t>Earnings per common share - basic (usd per share)</t>
  </si>
  <si>
    <t>Earnings per common share - diluted (usd per share)</t>
  </si>
  <si>
    <t>Earnings (loss) per common share (“EPS”) - Schedule of Antidilutive Securities Excluded From Computation of Earnings Per Share (Details) - shares shares in Millions</t>
  </si>
  <si>
    <t>Antidilutive Securities Excluded from Computation of Earnings Per Share [Line Items]</t>
  </si>
  <si>
    <t>Anti-dilutive shares excluded from the calculation of earnings per share (shares)</t>
  </si>
  <si>
    <t>Share awards</t>
  </si>
  <si>
    <t>Potential impact of preferred shares</t>
  </si>
  <si>
    <t>Accumulated other comprehensive income (loss) - Changes in Accumulated OCI by Component and Reclassifications Out of Accumulated OCI (Details) $ in Millions</t>
  </si>
  <si>
    <t>AOCI Attributable to Parent, Net of Tax [Roll Forward]</t>
  </si>
  <si>
    <t>Beginning Balance</t>
  </si>
  <si>
    <t>Other comprehensive income (“OCI”) before reclassifications</t>
  </si>
  <si>
    <t>Amounts reclassified from AOCI to net income</t>
  </si>
  <si>
    <t>Impact from adoption of new accounting pronouncements</t>
  </si>
  <si>
    <t>Total other comprehensive (loss) income</t>
  </si>
  <si>
    <t>Ending Balance</t>
  </si>
  <si>
    <t>Foreign currency translation</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Cost of sales reclassification adjustment</t>
  </si>
  <si>
    <t>Interest expense reclassification adjustment</t>
  </si>
  <si>
    <t>Income before income taxes</t>
  </si>
  <si>
    <t>Amounts reclassified from AOCI</t>
  </si>
  <si>
    <t>Gains (losses) on cash flow hedges | Reclassification out of Accumulated Other Comprehensive Income</t>
  </si>
  <si>
    <t>Gains (losses) on cash flow hedges | Reclassification out of Accumulated Other Comprehensive Income | Foreign currency contracts</t>
  </si>
  <si>
    <t>Gains (losses) on cash flow hedges | Reclassification out of Accumulated Other Comprehensive Income | Interest rate swaps</t>
  </si>
  <si>
    <t>Gains (losses) on cash flow hedges | Reclassification out of Accumulated Other Comprehensive Income | Commodity contracts</t>
  </si>
  <si>
    <t>Actuarial losses</t>
  </si>
  <si>
    <t>Reclassification adjustment from AOCI, pension and other postretirement benefit plans, before tax</t>
  </si>
  <si>
    <t>Prior service credits</t>
  </si>
  <si>
    <t>Accumulated Defined Benefit Plans Adjustment Attributable to Parent</t>
  </si>
  <si>
    <t>Reclassification adjustment from AOCI, pension and other postretirement benefit plans, tax</t>
  </si>
  <si>
    <t>Amounts reclassified from AOCI 13 weeks ended (in millions) May 5, 2018 April 29, 2017 Income statement caption(Gains) losses on cash flow hedges: Foreign currency contracts $0.3 $(1.0) Cost of sales (see Note 16)Interest rate swaps (0.3) 0.3 Interest expense, net (see Note 16)Commodity contracts (0.5) (1.2) Cost of sales (see Note 16)Total before income tax (0.5) (1.9) Income taxes 0.2 0.5 Net of tax (0.3) (1.4) Defined benefit pension plan items: Amortization of unrecognized actuarial losses 0.3 0.7 Other non-operating incomeAmortization of unrecognized net prior service credits (0.1) (0.4) Other non-operating incomeTotal before income tax 0.2 0.3 Income taxes — — Net of tax 0.2 0.3 Total reclassifications, net of tax $(0.1) $(1.1)</t>
  </si>
  <si>
    <t>Income taxes - Reconciliation of Statutory Tax Rate to Effective Tax Rate (Details)</t>
  </si>
  <si>
    <t>Effective tax rate</t>
  </si>
  <si>
    <t>28.30%</t>
  </si>
  <si>
    <t>23.00%</t>
  </si>
  <si>
    <t>Discrete items recognized</t>
  </si>
  <si>
    <t>(13.50%)</t>
  </si>
  <si>
    <t>0.60%</t>
  </si>
  <si>
    <t>Effective tax rate recognized in income statement</t>
  </si>
  <si>
    <t>14.80%</t>
  </si>
  <si>
    <t>23.60%</t>
  </si>
  <si>
    <t>Income taxes - Additional Information (Details)</t>
  </si>
  <si>
    <t>Nov. 04, 2018</t>
  </si>
  <si>
    <t>Nov. 03, 2018</t>
  </si>
  <si>
    <t>Tax Credit Carryforward [Line Items]</t>
  </si>
  <si>
    <t>Effective income tax rate, percent</t>
  </si>
  <si>
    <t>Forecast</t>
  </si>
  <si>
    <t>21.00%</t>
  </si>
  <si>
    <t>23.40%</t>
  </si>
  <si>
    <t>Accounts receivable, net - Portfolio of Accounts Receivable (Details) - USD ($) $ in Millions</t>
  </si>
  <si>
    <t>Accounts, Notes, Loans and Financing Receivable [Line Items]</t>
  </si>
  <si>
    <t>Other Accounts Receivable</t>
  </si>
  <si>
    <t>Sterling Jewelers | Consumer Portfolio Segment</t>
  </si>
  <si>
    <t>Zale Jewelry | Consumer Portfolio Segment</t>
  </si>
  <si>
    <t>Accounts receivable, net - Additional Information (Details) - USD ($) $ in Millions</t>
  </si>
  <si>
    <t>International | Other Accounts Receivable</t>
  </si>
  <si>
    <t>Accounts receivable, net - Allowance for Credit Losses (Details) - USD ($) $ in Millions</t>
  </si>
  <si>
    <t>Financing Receivable, Allowance for Credit Losses [Roll Forward]</t>
  </si>
  <si>
    <t>Beginning balance</t>
  </si>
  <si>
    <t>Ending receivable balance evaluated for impairment</t>
  </si>
  <si>
    <t>Sterling Jewelers customer in-house finance receivables, net</t>
  </si>
  <si>
    <t>Charge-offs, net</t>
  </si>
  <si>
    <t>Recoveries</t>
  </si>
  <si>
    <t>Provision</t>
  </si>
  <si>
    <t>Ending balance</t>
  </si>
  <si>
    <t>Accounts receivable, net - Credit Quality Indicator and Age Analysis (Details) - USD ($) $ in Millions</t>
  </si>
  <si>
    <t>Gross</t>
  </si>
  <si>
    <t>Valuation allowance</t>
  </si>
  <si>
    <t>14.90%</t>
  </si>
  <si>
    <t>(7.00%)</t>
  </si>
  <si>
    <t>Financing Receivables, 0 to 120 Days Past Due | Performing Financing Receivable</t>
  </si>
  <si>
    <t>Financing Receivables, 121 Or More Days Past Due | Performing Financing Receivable</t>
  </si>
  <si>
    <t>Current, aged 0 – 30 days | Performing Financing Receivable</t>
  </si>
  <si>
    <t>Past due, aged 31 – 60 days | Performing Financing Receivable</t>
  </si>
  <si>
    <t>Past due, aged 61 – 90 days | Performing Financing Receivable</t>
  </si>
  <si>
    <t>Past due, aged more than 90 days | Nonperforming Financing Receivable</t>
  </si>
  <si>
    <t>Inventories - Summary of Inventory Components (Details) - USD ($) $ in Millions</t>
  </si>
  <si>
    <t>Raw materials</t>
  </si>
  <si>
    <t>Finished goods</t>
  </si>
  <si>
    <t>Total inventories</t>
  </si>
  <si>
    <t>Goodwill and intangibles - Additional Information (Details) - USD ($) $ in Millions</t>
  </si>
  <si>
    <t>Finite-Lived Intangible Assets [Line Items]</t>
  </si>
  <si>
    <t>Impairment</t>
  </si>
  <si>
    <t>Zale Jewelry</t>
  </si>
  <si>
    <t>Impairment of intangible assets (excluding goodwill)</t>
  </si>
  <si>
    <t>Goodwill and intangibles - Summary of Goodwill (Details) - USD ($) $ in Millions</t>
  </si>
  <si>
    <t>Goodwill [Roll Forward]</t>
  </si>
  <si>
    <t>Acquisitions</t>
  </si>
  <si>
    <t>Impact of foreign exchange and other adjustments</t>
  </si>
  <si>
    <t>Intangible assets, purchase accounting adjustments</t>
  </si>
  <si>
    <t>Goodwill and intangibles - Composition of Finite-Lived Intangibles (Details) - USD ($) $ in Millions</t>
  </si>
  <si>
    <t>Intangible assets, net:</t>
  </si>
  <si>
    <t>Gross carrying amount</t>
  </si>
  <si>
    <t>Accumulated amortization</t>
  </si>
  <si>
    <t>Net carrying amount</t>
  </si>
  <si>
    <t>Intangible assets, gross</t>
  </si>
  <si>
    <t>Accumulated amortization, net</t>
  </si>
  <si>
    <t>Total intangible assets, net</t>
  </si>
  <si>
    <t>Definite-lived intangible liabilities:</t>
  </si>
  <si>
    <t>Trade names</t>
  </si>
  <si>
    <t>Indefinite-lived intangible assets, gross</t>
  </si>
  <si>
    <t>Indefinite-lived intangible assets</t>
  </si>
  <si>
    <t>Derivatives - Additional Information (Details) oz in Thousands</t>
  </si>
  <si>
    <t>May 05, 2018USD ($)oz</t>
  </si>
  <si>
    <t>Apr. 29, 2017USD ($)oz</t>
  </si>
  <si>
    <t>Feb. 03, 2018USD ($)oz</t>
  </si>
  <si>
    <t>Mar. 31, 2015USD ($)</t>
  </si>
  <si>
    <t>Interest rate swaps</t>
  </si>
  <si>
    <t>Derivative [Line Items]</t>
  </si>
  <si>
    <t>Derivative, notional amount</t>
  </si>
  <si>
    <t>Foreign currency contracts | Not Designated as Hedging Instrument</t>
  </si>
  <si>
    <t>Cash Flow Hedging</t>
  </si>
  <si>
    <t>Cash flow hedge gain to be reclassified within twelve months</t>
  </si>
  <si>
    <t>Cash Flow Hedging | Foreign currency contracts</t>
  </si>
  <si>
    <t>Derivative, remaining maturity</t>
  </si>
  <si>
    <t>11 months</t>
  </si>
  <si>
    <t>12 months</t>
  </si>
  <si>
    <t>Cash Flow Hedging | Commodity contracts</t>
  </si>
  <si>
    <t>9 months</t>
  </si>
  <si>
    <t>Derivative, notional amount in gold | oz</t>
  </si>
  <si>
    <t>Derivatives - Fair Value of Presentation of Derivative Assets and Liabilities (Details) - USD ($) $ in Millions</t>
  </si>
  <si>
    <t>Derivatives, Fair Value [Line Items]</t>
  </si>
  <si>
    <t>Fair value of derivative liabilities</t>
  </si>
  <si>
    <t>Designated as Hedging Instrument</t>
  </si>
  <si>
    <t>Fair Value of derivative assets</t>
  </si>
  <si>
    <t>Foreign currency contracts | Designated as Hedging Instrument | Other current assets</t>
  </si>
  <si>
    <t>Foreign currency contracts | Designated as Hedging Instrument | Other current liabilities</t>
  </si>
  <si>
    <t>Foreign currency contracts | Not Designated as Hedging Instrument | Other current liabilities</t>
  </si>
  <si>
    <t>Commodity contracts | Designated as Hedging Instrument | Other current assets</t>
  </si>
  <si>
    <t>Commodity contracts | Designated as Hedging Instrument | Other assets</t>
  </si>
  <si>
    <t>Commodity contracts | Designated as Hedging Instrument | Other current liabilities</t>
  </si>
  <si>
    <t>Derivatives - Derivative Instruments Designated as Cash Flow Hedges in OCI (Details) - Cash Flow Hedging - USD ($) $ in Millions</t>
  </si>
  <si>
    <t>Movement in Accumulated Other Comprehensive Income [Roll Forward]</t>
  </si>
  <si>
    <t>Gains (losses) recorded in AOCI, beginning of period</t>
  </si>
  <si>
    <t>Gains recorded in AOCI, end of period</t>
  </si>
  <si>
    <t>Foreign currency contracts</t>
  </si>
  <si>
    <t>Current period gains recognized in OCI</t>
  </si>
  <si>
    <t>Commodity contracts</t>
  </si>
  <si>
    <t>Interest Rate Contract</t>
  </si>
  <si>
    <t>Cost of Sales | Foreign currency contracts</t>
  </si>
  <si>
    <t>Gains reclassified from AOCI to net income</t>
  </si>
  <si>
    <t>Cost of Sales | Commodity contracts</t>
  </si>
  <si>
    <t>Interest expense, net | Interest Rate Contract</t>
  </si>
  <si>
    <t>Derivatives - Derivatives not Designated as Hedging Instruments (Details) - USD ($) $ in Millions</t>
  </si>
  <si>
    <t>Not Designated as Hedging Instrument | Foreign currency contracts | Other Income</t>
  </si>
  <si>
    <t>Foreign currency contracts not designated as hedging</t>
  </si>
  <si>
    <t>Fair value measurements - Fair Value of Assets and Liabilities (Details) - USD ($) $ in Millions</t>
  </si>
  <si>
    <t>Quoted prices in active markets for identical assets (Level 1)</t>
  </si>
  <si>
    <t>Fair Value, Assets and Liabilities Measured on Recurring and Nonrecurring Basis [Line Items]</t>
  </si>
  <si>
    <t>Assets</t>
  </si>
  <si>
    <t>Liabilities</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Outstanding Debt (Details) - USD ($) $ in Millions</t>
  </si>
  <si>
    <t>Fair Value, Balance Sheet Grouping, Financial Statement Captions [Line Items]</t>
  </si>
  <si>
    <t>Outstanding debt</t>
  </si>
  <si>
    <t>Fair Value</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Loans, overdrafts and long-term debt (Details) - USD ($) $ in Millions</t>
  </si>
  <si>
    <t>Senior unsecured notes due 2024, net of unamortized discount</t>
  </si>
  <si>
    <t>Senior unsecured term loan</t>
  </si>
  <si>
    <t>Revolving credit facility</t>
  </si>
  <si>
    <t>Bank overdrafts</t>
  </si>
  <si>
    <t>Total debt</t>
  </si>
  <si>
    <t>Less: Current portion of loans and overdrafts</t>
  </si>
  <si>
    <t>Less: Unamortized capitalized debt issuance fees</t>
  </si>
  <si>
    <t>Loans, overdrafts and long-term debt - Additional Information (Details) - USD ($)</t>
  </si>
  <si>
    <t>Amortization of financing costs</t>
  </si>
  <si>
    <t>Credit facility, maximum borrowing capacity</t>
  </si>
  <si>
    <t>Capitalized fees</t>
  </si>
  <si>
    <t>Accumulated amortization of noncurrent deferred finance costs</t>
  </si>
  <si>
    <t>Letters of credit outstanding</t>
  </si>
  <si>
    <t>Weighted average interest rate</t>
  </si>
  <si>
    <t>3.30%</t>
  </si>
  <si>
    <t>2.11%</t>
  </si>
  <si>
    <t>Face amount</t>
  </si>
  <si>
    <t>3.10%</t>
  </si>
  <si>
    <t>2.13%</t>
  </si>
  <si>
    <t>Signet UK Finance plc | Senior Unsecured Notes Due in 2024</t>
  </si>
  <si>
    <t>Stated interest rate</t>
  </si>
  <si>
    <t>4.70%</t>
  </si>
  <si>
    <t>Warranty reserve - Rollforward (Details) - USD ($) $ in Millions</t>
  </si>
  <si>
    <t>Movement in Standard Product Warranty Accrual [Roll Forward]</t>
  </si>
  <si>
    <t>Balance at beginning of period</t>
  </si>
  <si>
    <t>Warranty expense</t>
  </si>
  <si>
    <t>Utilized</t>
  </si>
  <si>
    <t>Balance at end of period</t>
  </si>
  <si>
    <t>Warranty reserve (Details) - USD ($) $ in Millions</t>
  </si>
  <si>
    <t>Product warranty accrual</t>
  </si>
  <si>
    <t>Share-based compensation - Additional Information (Details) - USD ($) $ in Millions</t>
  </si>
  <si>
    <t>Commitments and contingencies - Additional information (Details)</t>
  </si>
  <si>
    <t>Aug. 01, 2016employee</t>
  </si>
  <si>
    <t>Aug. 31, 2016lawsuit</t>
  </si>
  <si>
    <t>Feb. 03, 2018employee</t>
  </si>
  <si>
    <t>EPA Collective Action</t>
  </si>
  <si>
    <t>Loss Contingencies [Line Items]</t>
  </si>
  <si>
    <t>Number of employees opted in lawsuit | employee</t>
  </si>
  <si>
    <t>S.D.N.Y. Cases</t>
  </si>
  <si>
    <t>New claims filed, number | lawsuit</t>
  </si>
  <si>
    <t>Condensed consolidating financial information - Narrative (Details)</t>
  </si>
  <si>
    <t>Parent's ownership in guarantor subsidiary (percent)</t>
  </si>
  <si>
    <t>100.00%</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Guarantor Subsidiaries | Reportable Legal Entities</t>
  </si>
  <si>
    <t>Non-Guarantor Subsidiaries | Reportable Legal Entities</t>
  </si>
  <si>
    <t>Signet Jewelers Limited | Reportable Legal Entities</t>
  </si>
  <si>
    <t>Signet UK Finance plc | Reportable Legal Entities</t>
  </si>
  <si>
    <t>Condensed consolidating financial information - Condensed consolidated statement of comprehensive income (loss) (Details) - USD ($) $ in Millions</t>
  </si>
  <si>
    <t>Condensed Statement of Comprehensive Income [Line Items]</t>
  </si>
  <si>
    <t>Other comprehensive income (loss):</t>
  </si>
  <si>
    <t>Unrealized loss</t>
  </si>
  <si>
    <t>Reclassification adjustment for losses to net income</t>
  </si>
  <si>
    <t>Reclassification adjustment to net income for amortization of actuarial loss</t>
  </si>
  <si>
    <t>Condensed consolidating financial information - Condensed consolidated balance sheet (Details) - USD ($) $ in Millions</t>
  </si>
  <si>
    <t>Intra-entity receivables, net</t>
  </si>
  <si>
    <t>Property, plant and equipment, net</t>
  </si>
  <si>
    <t>Investment in subsidiaries</t>
  </si>
  <si>
    <t>Intra-entity payables, net</t>
  </si>
  <si>
    <t>Series A redeemable convertible preferred shares</t>
  </si>
  <si>
    <t>Series A Redeemable Convertible Preferred Stock | Consolidation, Eliminations</t>
  </si>
  <si>
    <t>Series A Redeemable Convertible Preferred Stock | Guarantor Subsidiaries | Reportable Legal Entities</t>
  </si>
  <si>
    <t>Series A Redeemable Convertible Preferred Stock | Non-Guarantor Subsidiaries | Reportable Legal Entities</t>
  </si>
  <si>
    <t>Series A Redeemable Convertible Preferred Stock | Signet Jewelers Limited | Reportable Legal Entities</t>
  </si>
  <si>
    <t>Series A Redeemable Convertible Preferred Stock | Signet UK Finance plc | Reportable Legal Entities</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long-term debt</t>
  </si>
  <si>
    <t>Repayments of bank overdrafts</t>
  </si>
  <si>
    <t>Intra-entity activity, net</t>
  </si>
  <si>
    <t>Decrease in cash and cash equivalents</t>
  </si>
  <si>
    <t>Term Loan | Consolidation, Eliminations</t>
  </si>
  <si>
    <t>Term Loan | Guarantor Subsidiaries | Reportable Legal Entities</t>
  </si>
  <si>
    <t>Term Loan | Non-Guarantor Subsidiaries | Reportable Legal Entities</t>
  </si>
  <si>
    <t>Term Loan | Signet Jewelers Limited | Reportable Legal Entities</t>
  </si>
  <si>
    <t>Term Loan | Signet UK Finance plc | Reportable Legal Entities</t>
  </si>
  <si>
    <t>Securitization facility | Consolidation, Eliminations</t>
  </si>
  <si>
    <t>Securitization facility | Guarantor Subsidiaries | Reportable Legal Entities</t>
  </si>
  <si>
    <t>Securitization facility | Non-Guarantor Subsidiaries | Reportable Legal Entities</t>
  </si>
  <si>
    <t>Securitization facility | Signet Jewelers Limited | Reportable Legal Entities</t>
  </si>
  <si>
    <t>Securitization facility | Signet UK Finance plc | Reportable Legal Enti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0000_);_(&quot;$ &quot;(#,##0.00000000)" numFmtId="167"/>
    <numFmt formatCode="_(&quot;$ &quot;#,##0_);_(&quot;$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32988</v>
      </c>
    </row>
    <row r="12" spans="1:3">
      <c r="A12" s="4" t="s">
        <v>19</v>
      </c>
      <c r="B12" s="4" t="s">
        <v>20</v>
      </c>
    </row>
    <row r="13" spans="1:3">
      <c r="A13" s="4" t="s">
        <v>21</v>
      </c>
      <c r="B13" s="4" t="s">
        <v>22</v>
      </c>
    </row>
    <row r="14" spans="1:3">
      <c r="A14" s="4" t="s">
        <v>23</v>
      </c>
      <c r="C14" s="5" t="n">
        <v>59203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v>
      </c>
      <c r="B1" s="2" t="s">
        <v>1</v>
      </c>
    </row>
    <row r="2" spans="1:2">
      <c r="B2" s="2" t="s">
        <v>2</v>
      </c>
    </row>
    <row r="3" spans="1:2">
      <c r="A3" s="3" t="s">
        <v>191</v>
      </c>
    </row>
    <row r="4" spans="1:2">
      <c r="A4" s="4" t="s">
        <v>3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214</v>
      </c>
    </row>
    <row r="4" spans="1:2">
      <c r="A4" s="4" t="s">
        <v>39</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1</v>
      </c>
    </row>
    <row r="2" spans="1:3">
      <c r="B2" s="2" t="s">
        <v>2</v>
      </c>
      <c r="C2" s="2" t="s">
        <v>25</v>
      </c>
    </row>
    <row r="3" spans="1:3">
      <c r="A3" s="3" t="s">
        <v>26</v>
      </c>
    </row>
    <row r="4" spans="1:3">
      <c r="A4" s="4" t="s">
        <v>27</v>
      </c>
      <c r="B4" s="7" t="n">
        <v>1480.6</v>
      </c>
      <c r="C4" s="7" t="n">
        <v>1403.4</v>
      </c>
    </row>
    <row r="5" spans="1:3">
      <c r="A5" s="4" t="s">
        <v>28</v>
      </c>
      <c r="B5" s="8" t="n">
        <v>-995.8</v>
      </c>
      <c r="C5" s="8" t="n">
        <v>-912.2</v>
      </c>
    </row>
    <row r="6" spans="1:3">
      <c r="A6" s="4" t="s">
        <v>29</v>
      </c>
      <c r="B6" s="8" t="n">
        <v>484.8</v>
      </c>
      <c r="C6" s="8" t="n">
        <v>491.2</v>
      </c>
    </row>
    <row r="7" spans="1:3">
      <c r="A7" s="4" t="s">
        <v>30</v>
      </c>
      <c r="B7" s="8" t="n">
        <v>-482.8</v>
      </c>
      <c r="C7" s="8" t="n">
        <v>-452.8</v>
      </c>
    </row>
    <row r="8" spans="1:3">
      <c r="A8" s="4" t="s">
        <v>31</v>
      </c>
      <c r="B8" s="8" t="n">
        <v>-143.1</v>
      </c>
      <c r="C8" s="5" t="n">
        <v>0</v>
      </c>
    </row>
    <row r="9" spans="1:3">
      <c r="A9" s="4" t="s">
        <v>32</v>
      </c>
      <c r="B9" s="8" t="n">
        <v>-6.5</v>
      </c>
      <c r="C9" s="5" t="n">
        <v>0</v>
      </c>
    </row>
    <row r="10" spans="1:3">
      <c r="A10" s="4" t="s">
        <v>33</v>
      </c>
      <c r="B10" s="8" t="n">
        <v>-448.7</v>
      </c>
      <c r="C10" s="5" t="n">
        <v>0</v>
      </c>
    </row>
    <row r="11" spans="1:3">
      <c r="A11" s="4" t="s">
        <v>34</v>
      </c>
      <c r="B11" s="8" t="n">
        <v>22.1</v>
      </c>
      <c r="C11" s="8" t="n">
        <v>76.90000000000001</v>
      </c>
    </row>
    <row r="12" spans="1:3">
      <c r="A12" s="4" t="s">
        <v>35</v>
      </c>
      <c r="B12" s="8" t="n">
        <v>-574.2</v>
      </c>
      <c r="C12" s="8" t="n">
        <v>115.3</v>
      </c>
    </row>
    <row r="13" spans="1:3">
      <c r="A13" s="4" t="s">
        <v>36</v>
      </c>
      <c r="B13" s="8" t="n">
        <v>-8.9</v>
      </c>
      <c r="C13" s="8" t="n">
        <v>-12.6</v>
      </c>
    </row>
    <row r="14" spans="1:3">
      <c r="A14" s="4" t="s">
        <v>37</v>
      </c>
      <c r="B14" s="8" t="n">
        <v>0.6</v>
      </c>
      <c r="C14" s="5" t="n">
        <v>0</v>
      </c>
    </row>
    <row r="15" spans="1:3">
      <c r="A15" s="4" t="s">
        <v>38</v>
      </c>
      <c r="B15" s="8" t="n">
        <v>-582.5</v>
      </c>
      <c r="C15" s="8" t="n">
        <v>102.7</v>
      </c>
    </row>
    <row r="16" spans="1:3">
      <c r="A16" s="4" t="s">
        <v>39</v>
      </c>
      <c r="B16" s="8" t="n">
        <v>85.90000000000001</v>
      </c>
      <c r="C16" s="8" t="n">
        <v>-24.2</v>
      </c>
    </row>
    <row r="17" spans="1:3">
      <c r="A17" s="4" t="s">
        <v>40</v>
      </c>
      <c r="B17" s="8" t="n">
        <v>-496.6</v>
      </c>
      <c r="C17" s="8" t="n">
        <v>78.5</v>
      </c>
    </row>
    <row r="18" spans="1:3">
      <c r="A18" s="4" t="s">
        <v>41</v>
      </c>
      <c r="B18" s="8" t="n">
        <v>-8.199999999999999</v>
      </c>
      <c r="C18" s="8" t="n">
        <v>-8.199999999999999</v>
      </c>
    </row>
    <row r="19" spans="1:3">
      <c r="A19" s="4" t="s">
        <v>42</v>
      </c>
      <c r="B19" s="7" t="n">
        <v>-504.8</v>
      </c>
      <c r="C19" s="7" t="n">
        <v>70.3</v>
      </c>
    </row>
    <row r="20" spans="1:3">
      <c r="A20" s="3" t="s">
        <v>43</v>
      </c>
    </row>
    <row r="21" spans="1:3">
      <c r="A21" s="4" t="s">
        <v>44</v>
      </c>
      <c r="B21" s="9" t="n">
        <v>-8.48</v>
      </c>
      <c r="C21" s="9" t="n">
        <v>1.03</v>
      </c>
    </row>
    <row r="22" spans="1:3">
      <c r="A22" s="4" t="s">
        <v>45</v>
      </c>
      <c r="B22" s="9" t="n">
        <v>-8.48</v>
      </c>
      <c r="C22" s="9" t="n">
        <v>1.03</v>
      </c>
    </row>
    <row r="23" spans="1:3">
      <c r="A23" s="3" t="s">
        <v>46</v>
      </c>
    </row>
    <row r="24" spans="1:3">
      <c r="A24" s="4" t="s">
        <v>47</v>
      </c>
      <c r="B24" s="8" t="n">
        <v>59.5</v>
      </c>
      <c r="C24" s="8" t="n">
        <v>68.09999999999999</v>
      </c>
    </row>
    <row r="25" spans="1:3">
      <c r="A25" s="4" t="s">
        <v>48</v>
      </c>
      <c r="B25" s="8" t="n">
        <v>59.5</v>
      </c>
      <c r="C25" s="8" t="n">
        <v>68.2</v>
      </c>
    </row>
    <row r="26" spans="1:3">
      <c r="A26" s="4" t="s">
        <v>49</v>
      </c>
      <c r="B26" s="9" t="n">
        <v>0.37</v>
      </c>
      <c r="C26" s="10"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6</v>
      </c>
      <c r="B1" s="2" t="s">
        <v>1</v>
      </c>
    </row>
    <row r="2" spans="1:2">
      <c r="B2" s="2" t="s">
        <v>2</v>
      </c>
    </row>
    <row r="3" spans="1:2">
      <c r="A3" s="3" t="s">
        <v>191</v>
      </c>
    </row>
    <row r="4" spans="1:2">
      <c r="A4" s="4" t="s">
        <v>76</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16</v>
      </c>
    </row>
    <row r="4" spans="1:2">
      <c r="A4" s="4" t="s">
        <v>79</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233</v>
      </c>
    </row>
    <row r="4" spans="1:2">
      <c r="A4" s="4" t="s">
        <v>129</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235</v>
      </c>
    </row>
    <row r="4" spans="1:2">
      <c r="A4" s="4" t="s">
        <v>100</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v>
      </c>
      <c r="C1" s="2" t="s">
        <v>1</v>
      </c>
    </row>
    <row r="2" spans="1:4">
      <c r="C2" s="2" t="s">
        <v>2</v>
      </c>
      <c r="D2" s="2" t="s">
        <v>25</v>
      </c>
    </row>
    <row r="3" spans="1:4">
      <c r="A3" s="3" t="s">
        <v>51</v>
      </c>
    </row>
    <row r="4" spans="1:4">
      <c r="A4" s="4" t="s">
        <v>52</v>
      </c>
      <c r="C4" s="7" t="n">
        <v>-21.7</v>
      </c>
      <c r="D4" s="7" t="n">
        <v>0.5</v>
      </c>
    </row>
    <row r="5" spans="1:4">
      <c r="A5" s="3" t="s">
        <v>53</v>
      </c>
    </row>
    <row r="6" spans="1:4">
      <c r="A6" s="4" t="s">
        <v>54</v>
      </c>
      <c r="B6" s="4" t="s">
        <v>55</v>
      </c>
      <c r="C6" s="8" t="n">
        <v>-0.2</v>
      </c>
      <c r="D6" s="8" t="n">
        <v>0.3</v>
      </c>
    </row>
    <row r="7" spans="1:4">
      <c r="A7" s="4" t="s">
        <v>56</v>
      </c>
      <c r="B7" s="4" t="s">
        <v>57</v>
      </c>
      <c r="C7" s="8" t="n">
        <v>-1.1</v>
      </c>
    </row>
    <row r="8" spans="1:4">
      <c r="A8" s="3" t="s">
        <v>58</v>
      </c>
    </row>
    <row r="9" spans="1:4">
      <c r="A9" s="4" t="s">
        <v>59</v>
      </c>
      <c r="C9" s="8" t="n">
        <v>1.9</v>
      </c>
      <c r="D9" s="8" t="n">
        <v>4.5</v>
      </c>
    </row>
    <row r="10" spans="1:4">
      <c r="A10" s="4" t="s">
        <v>60</v>
      </c>
      <c r="C10" s="8" t="n">
        <v>-0.5</v>
      </c>
      <c r="D10" s="8" t="n">
        <v>-1.9</v>
      </c>
    </row>
    <row r="11" spans="1:4">
      <c r="A11" s="3" t="s">
        <v>61</v>
      </c>
    </row>
    <row r="12" spans="1:4">
      <c r="A12" s="4" t="s">
        <v>62</v>
      </c>
      <c r="C12" s="8" t="n">
        <v>0.3</v>
      </c>
      <c r="D12" s="8" t="n">
        <v>0.7</v>
      </c>
    </row>
    <row r="13" spans="1:4">
      <c r="A13" s="4" t="s">
        <v>63</v>
      </c>
      <c r="C13" s="8" t="n">
        <v>-0.1</v>
      </c>
      <c r="D13" s="8" t="n">
        <v>-0.4</v>
      </c>
    </row>
    <row r="14" spans="1:4">
      <c r="A14" s="4" t="s">
        <v>64</v>
      </c>
      <c r="C14" s="8" t="n">
        <v>-21.4</v>
      </c>
      <c r="D14" s="8" t="n">
        <v>3.7</v>
      </c>
    </row>
    <row r="15" spans="1:4">
      <c r="A15" s="3" t="s">
        <v>65</v>
      </c>
    </row>
    <row r="16" spans="1:4">
      <c r="A16" s="4" t="s">
        <v>52</v>
      </c>
      <c r="C16" s="5" t="n">
        <v>0</v>
      </c>
      <c r="D16" s="5" t="n">
        <v>0</v>
      </c>
    </row>
    <row r="17" spans="1:4">
      <c r="A17" s="3" t="s">
        <v>53</v>
      </c>
    </row>
    <row r="18" spans="1:4">
      <c r="A18" s="4" t="s">
        <v>54</v>
      </c>
      <c r="B18" s="4" t="s">
        <v>55</v>
      </c>
      <c r="C18" s="5" t="n">
        <v>0</v>
      </c>
      <c r="D18" s="8" t="n">
        <v>-0.1</v>
      </c>
    </row>
    <row r="19" spans="1:4">
      <c r="A19" s="4" t="s">
        <v>56</v>
      </c>
      <c r="B19" s="4" t="s">
        <v>57</v>
      </c>
      <c r="C19" s="8" t="n">
        <v>0.3</v>
      </c>
    </row>
    <row r="20" spans="1:4">
      <c r="A20" s="3" t="s">
        <v>58</v>
      </c>
    </row>
    <row r="21" spans="1:4">
      <c r="A21" s="4" t="s">
        <v>59</v>
      </c>
      <c r="C21" s="8" t="n">
        <v>-0.4</v>
      </c>
      <c r="D21" s="8" t="n">
        <v>-1.8</v>
      </c>
    </row>
    <row r="22" spans="1:4">
      <c r="A22" s="4" t="s">
        <v>60</v>
      </c>
      <c r="C22" s="8" t="n">
        <v>0.2</v>
      </c>
      <c r="D22" s="8" t="n">
        <v>0.5</v>
      </c>
    </row>
    <row r="23" spans="1:4">
      <c r="A23" s="3" t="s">
        <v>61</v>
      </c>
    </row>
    <row r="24" spans="1:4">
      <c r="A24" s="4" t="s">
        <v>62</v>
      </c>
      <c r="C24" s="5" t="n">
        <v>0</v>
      </c>
      <c r="D24" s="8" t="n">
        <v>-0.1</v>
      </c>
    </row>
    <row r="25" spans="1:4">
      <c r="A25" s="4" t="s">
        <v>63</v>
      </c>
      <c r="C25" s="5" t="n">
        <v>0</v>
      </c>
      <c r="D25" s="8" t="n">
        <v>0.1</v>
      </c>
    </row>
    <row r="26" spans="1:4">
      <c r="A26" s="4" t="s">
        <v>64</v>
      </c>
      <c r="C26" s="8" t="n">
        <v>0.1</v>
      </c>
      <c r="D26" s="8" t="n">
        <v>-1.4</v>
      </c>
    </row>
    <row r="27" spans="1:4">
      <c r="A27" s="3" t="s">
        <v>66</v>
      </c>
    </row>
    <row r="28" spans="1:4">
      <c r="A28" s="4" t="s">
        <v>67</v>
      </c>
      <c r="C28" s="8" t="n">
        <v>-496.6</v>
      </c>
      <c r="D28" s="8" t="n">
        <v>78.5</v>
      </c>
    </row>
    <row r="29" spans="1:4">
      <c r="A29" s="4" t="s">
        <v>52</v>
      </c>
      <c r="C29" s="8" t="n">
        <v>-21.7</v>
      </c>
      <c r="D29" s="8" t="n">
        <v>0.5</v>
      </c>
    </row>
    <row r="30" spans="1:4">
      <c r="A30" s="3" t="s">
        <v>53</v>
      </c>
    </row>
    <row r="31" spans="1:4">
      <c r="A31" s="4" t="s">
        <v>54</v>
      </c>
      <c r="B31" s="4" t="s">
        <v>55</v>
      </c>
      <c r="C31" s="8" t="n">
        <v>-0.2</v>
      </c>
      <c r="D31" s="8" t="n">
        <v>0.2</v>
      </c>
    </row>
    <row r="32" spans="1:4">
      <c r="A32" s="4" t="s">
        <v>56</v>
      </c>
      <c r="B32" s="4" t="s">
        <v>57</v>
      </c>
      <c r="C32" s="8" t="n">
        <v>-0.8</v>
      </c>
    </row>
    <row r="33" spans="1:4">
      <c r="A33" s="3" t="s">
        <v>58</v>
      </c>
    </row>
    <row r="34" spans="1:4">
      <c r="A34" s="4" t="s">
        <v>59</v>
      </c>
      <c r="C34" s="8" t="n">
        <v>1.5</v>
      </c>
      <c r="D34" s="8" t="n">
        <v>2.7</v>
      </c>
    </row>
    <row r="35" spans="1:4">
      <c r="A35" s="4" t="s">
        <v>60</v>
      </c>
      <c r="C35" s="8" t="n">
        <v>-0.3</v>
      </c>
      <c r="D35" s="8" t="n">
        <v>-1.4</v>
      </c>
    </row>
    <row r="36" spans="1:4">
      <c r="A36" s="3" t="s">
        <v>61</v>
      </c>
    </row>
    <row r="37" spans="1:4">
      <c r="A37" s="4" t="s">
        <v>62</v>
      </c>
      <c r="C37" s="8" t="n">
        <v>0.3</v>
      </c>
      <c r="D37" s="8" t="n">
        <v>0.6</v>
      </c>
    </row>
    <row r="38" spans="1:4">
      <c r="A38" s="4" t="s">
        <v>63</v>
      </c>
      <c r="C38" s="8" t="n">
        <v>-0.1</v>
      </c>
      <c r="D38" s="8" t="n">
        <v>-0.3</v>
      </c>
    </row>
    <row r="39" spans="1:4">
      <c r="A39" s="4" t="s">
        <v>64</v>
      </c>
      <c r="C39" s="8" t="n">
        <v>-21.3</v>
      </c>
      <c r="D39" s="8" t="n">
        <v>2.3</v>
      </c>
    </row>
    <row r="40" spans="1:4">
      <c r="A40" s="4" t="s">
        <v>68</v>
      </c>
      <c r="C40" s="7" t="n">
        <v>-517.9</v>
      </c>
      <c r="D40" s="7" t="n">
        <v>80.8</v>
      </c>
    </row>
    <row r="41" spans="1:4"/>
    <row r="42" spans="1:4">
      <c r="A42" s="4" t="s">
        <v>55</v>
      </c>
      <c r="B42" s="4" t="s">
        <v>69</v>
      </c>
    </row>
    <row r="43" spans="1:4">
      <c r="A43" s="4" t="s">
        <v>57</v>
      </c>
      <c r="B43" s="4" t="s">
        <v>70</v>
      </c>
    </row>
  </sheetData>
  <mergeCells count="5">
    <mergeCell ref="A1:B2"/>
    <mergeCell ref="C1:D1"/>
    <mergeCell ref="A41:C41"/>
    <mergeCell ref="B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185</v>
      </c>
      <c r="B8"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111</v>
      </c>
    </row>
    <row r="9" spans="1:2">
      <c r="A9" s="3" t="s">
        <v>266</v>
      </c>
    </row>
    <row r="10" spans="1:2">
      <c r="A10" s="4" t="s">
        <v>270</v>
      </c>
      <c r="B10"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1</v>
      </c>
      <c r="B1" s="2" t="s">
        <v>2</v>
      </c>
      <c r="C1" s="2" t="s">
        <v>72</v>
      </c>
      <c r="D1" s="2" t="s">
        <v>25</v>
      </c>
    </row>
    <row r="2" spans="1:4">
      <c r="A2" s="3" t="s">
        <v>73</v>
      </c>
    </row>
    <row r="3" spans="1:4">
      <c r="A3" s="4" t="s">
        <v>74</v>
      </c>
      <c r="B3" s="7" t="n">
        <v>153.9</v>
      </c>
      <c r="C3" s="7" t="n">
        <v>225.1</v>
      </c>
      <c r="D3" s="7" t="n">
        <v>99.7</v>
      </c>
    </row>
    <row r="4" spans="1:4">
      <c r="A4" s="4" t="s">
        <v>75</v>
      </c>
      <c r="B4" s="8" t="n">
        <v>484.6</v>
      </c>
      <c r="C4" s="5" t="n">
        <v>0</v>
      </c>
      <c r="D4" s="5" t="n">
        <v>0</v>
      </c>
    </row>
    <row r="5" spans="1:4">
      <c r="A5" s="4" t="s">
        <v>76</v>
      </c>
      <c r="B5" s="8" t="n">
        <v>6.8</v>
      </c>
      <c r="C5" s="8" t="n">
        <v>692.5</v>
      </c>
      <c r="D5" s="8" t="n">
        <v>1726.3</v>
      </c>
    </row>
    <row r="6" spans="1:4">
      <c r="A6" s="4" t="s">
        <v>77</v>
      </c>
      <c r="B6" s="8" t="n">
        <v>83.59999999999999</v>
      </c>
      <c r="C6" s="8" t="n">
        <v>87.2</v>
      </c>
      <c r="D6" s="8" t="n">
        <v>88.59999999999999</v>
      </c>
    </row>
    <row r="7" spans="1:4">
      <c r="A7" s="4" t="s">
        <v>78</v>
      </c>
      <c r="B7" s="8" t="n">
        <v>153.2</v>
      </c>
      <c r="C7" s="8" t="n">
        <v>158.2</v>
      </c>
      <c r="D7" s="5" t="n">
        <v>159</v>
      </c>
    </row>
    <row r="8" spans="1:4">
      <c r="A8" s="4" t="s">
        <v>39</v>
      </c>
      <c r="B8" s="8" t="n">
        <v>55.2</v>
      </c>
      <c r="C8" s="8" t="n">
        <v>2.6</v>
      </c>
      <c r="D8" s="8" t="n">
        <v>1.8</v>
      </c>
    </row>
    <row r="9" spans="1:4">
      <c r="A9" s="4" t="s">
        <v>79</v>
      </c>
      <c r="B9" s="5" t="n">
        <v>2429</v>
      </c>
      <c r="C9" s="8" t="n">
        <v>2280.5</v>
      </c>
      <c r="D9" s="8" t="n">
        <v>2432.4</v>
      </c>
    </row>
    <row r="10" spans="1:4">
      <c r="A10" s="4" t="s">
        <v>80</v>
      </c>
      <c r="B10" s="8" t="n">
        <v>3366.3</v>
      </c>
      <c r="C10" s="8" t="n">
        <v>3446.1</v>
      </c>
      <c r="D10" s="8" t="n">
        <v>4507.8</v>
      </c>
    </row>
    <row r="11" spans="1:4">
      <c r="A11" s="3" t="s">
        <v>81</v>
      </c>
    </row>
    <row r="12" spans="1:4">
      <c r="A12" s="4" t="s">
        <v>82</v>
      </c>
      <c r="B12" s="8" t="n">
        <v>847.2</v>
      </c>
      <c r="C12" s="8" t="n">
        <v>877.9</v>
      </c>
      <c r="D12" s="8" t="n">
        <v>829.8</v>
      </c>
    </row>
    <row r="13" spans="1:4">
      <c r="A13" s="4" t="s">
        <v>83</v>
      </c>
      <c r="B13" s="8" t="n">
        <v>509.1</v>
      </c>
      <c r="C13" s="8" t="n">
        <v>821.7</v>
      </c>
      <c r="D13" s="8" t="n">
        <v>516.1</v>
      </c>
    </row>
    <row r="14" spans="1:4">
      <c r="A14" s="4" t="s">
        <v>84</v>
      </c>
      <c r="B14" s="8" t="n">
        <v>343.2</v>
      </c>
      <c r="C14" s="8" t="n">
        <v>481.5</v>
      </c>
      <c r="D14" s="8" t="n">
        <v>411.9</v>
      </c>
    </row>
    <row r="15" spans="1:4">
      <c r="A15" s="4" t="s">
        <v>85</v>
      </c>
      <c r="B15" s="5" t="n">
        <v>167</v>
      </c>
      <c r="C15" s="8" t="n">
        <v>171.2</v>
      </c>
      <c r="D15" s="8" t="n">
        <v>165.1</v>
      </c>
    </row>
    <row r="16" spans="1:4">
      <c r="A16" s="4" t="s">
        <v>86</v>
      </c>
      <c r="B16" s="8" t="n">
        <v>0.8</v>
      </c>
      <c r="C16" s="8" t="n">
        <v>1.4</v>
      </c>
      <c r="D16" s="8" t="n">
        <v>0.6</v>
      </c>
    </row>
    <row r="17" spans="1:4">
      <c r="A17" s="4" t="s">
        <v>87</v>
      </c>
      <c r="B17" s="8" t="n">
        <v>39.3</v>
      </c>
      <c r="C17" s="8" t="n">
        <v>39.8</v>
      </c>
      <c r="D17" s="8" t="n">
        <v>33.9</v>
      </c>
    </row>
    <row r="18" spans="1:4">
      <c r="A18" s="4" t="s">
        <v>88</v>
      </c>
      <c r="B18" s="8" t="n">
        <v>5272.9</v>
      </c>
      <c r="C18" s="8" t="n">
        <v>5839.6</v>
      </c>
      <c r="D18" s="8" t="n">
        <v>6465.2</v>
      </c>
    </row>
    <row r="19" spans="1:4">
      <c r="A19" s="3" t="s">
        <v>89</v>
      </c>
    </row>
    <row r="20" spans="1:4">
      <c r="A20" s="4" t="s">
        <v>90</v>
      </c>
      <c r="B20" s="8" t="n">
        <v>72.3</v>
      </c>
      <c r="C20" s="5" t="n">
        <v>44</v>
      </c>
      <c r="D20" s="8" t="n">
        <v>131.5</v>
      </c>
    </row>
    <row r="21" spans="1:4">
      <c r="A21" s="4" t="s">
        <v>91</v>
      </c>
      <c r="B21" s="8" t="n">
        <v>287.5</v>
      </c>
      <c r="C21" s="5" t="n">
        <v>237</v>
      </c>
      <c r="D21" s="8" t="n">
        <v>177.8</v>
      </c>
    </row>
    <row r="22" spans="1:4">
      <c r="A22" s="4" t="s">
        <v>92</v>
      </c>
      <c r="B22" s="8" t="n">
        <v>463.7</v>
      </c>
      <c r="C22" s="5" t="n">
        <v>448</v>
      </c>
      <c r="D22" s="8" t="n">
        <v>400.3</v>
      </c>
    </row>
    <row r="23" spans="1:4">
      <c r="A23" s="4" t="s">
        <v>93</v>
      </c>
      <c r="B23" s="8" t="n">
        <v>284.9</v>
      </c>
      <c r="C23" s="8" t="n">
        <v>288.6</v>
      </c>
      <c r="D23" s="8" t="n">
        <v>272.1</v>
      </c>
    </row>
    <row r="24" spans="1:4">
      <c r="A24" s="4" t="s">
        <v>39</v>
      </c>
      <c r="B24" s="5" t="n">
        <v>0</v>
      </c>
      <c r="C24" s="8" t="n">
        <v>19.6</v>
      </c>
      <c r="D24" s="8" t="n">
        <v>34.2</v>
      </c>
    </row>
    <row r="25" spans="1:4">
      <c r="A25" s="4" t="s">
        <v>94</v>
      </c>
      <c r="B25" s="8" t="n">
        <v>1108.4</v>
      </c>
      <c r="C25" s="8" t="n">
        <v>1037.2</v>
      </c>
      <c r="D25" s="8" t="n">
        <v>1015.9</v>
      </c>
    </row>
    <row r="26" spans="1:4">
      <c r="A26" s="3" t="s">
        <v>95</v>
      </c>
    </row>
    <row r="27" spans="1:4">
      <c r="A27" s="4" t="s">
        <v>96</v>
      </c>
      <c r="B27" s="8" t="n">
        <v>679.7</v>
      </c>
      <c r="C27" s="8" t="n">
        <v>688.2</v>
      </c>
      <c r="D27" s="8" t="n">
        <v>1311.6</v>
      </c>
    </row>
    <row r="28" spans="1:4">
      <c r="A28" s="4" t="s">
        <v>97</v>
      </c>
      <c r="B28" s="8" t="n">
        <v>236.5</v>
      </c>
      <c r="C28" s="8" t="n">
        <v>239.6</v>
      </c>
      <c r="D28" s="8" t="n">
        <v>206.2</v>
      </c>
    </row>
    <row r="29" spans="1:4">
      <c r="A29" s="4" t="s">
        <v>93</v>
      </c>
      <c r="B29" s="8" t="n">
        <v>667.5</v>
      </c>
      <c r="C29" s="8" t="n">
        <v>668.9</v>
      </c>
      <c r="D29" s="8" t="n">
        <v>658.6</v>
      </c>
    </row>
    <row r="30" spans="1:4">
      <c r="A30" s="4" t="s">
        <v>98</v>
      </c>
      <c r="B30" s="8" t="n">
        <v>74.2</v>
      </c>
      <c r="C30" s="8" t="n">
        <v>92.3</v>
      </c>
      <c r="D30" s="8" t="n">
        <v>117.2</v>
      </c>
    </row>
    <row r="31" spans="1:4">
      <c r="A31" s="4" t="s">
        <v>99</v>
      </c>
      <c r="B31" s="8" t="n">
        <v>2766.3</v>
      </c>
      <c r="C31" s="8" t="n">
        <v>2726.2</v>
      </c>
      <c r="D31" s="8" t="n">
        <v>3309.5</v>
      </c>
    </row>
    <row r="32" spans="1:4">
      <c r="A32" s="4" t="s">
        <v>100</v>
      </c>
      <c r="B32" s="4" t="s">
        <v>101</v>
      </c>
      <c r="C32" s="4" t="s">
        <v>101</v>
      </c>
      <c r="D32" s="4" t="s">
        <v>101</v>
      </c>
    </row>
    <row r="33" spans="1:4">
      <c r="A33" s="3" t="s">
        <v>102</v>
      </c>
    </row>
    <row r="34" spans="1:4">
      <c r="A34" s="4" t="s">
        <v>103</v>
      </c>
      <c r="B34" s="8" t="n">
        <v>15.7</v>
      </c>
      <c r="C34" s="8" t="n">
        <v>15.7</v>
      </c>
      <c r="D34" s="8" t="n">
        <v>15.7</v>
      </c>
    </row>
    <row r="35" spans="1:4">
      <c r="A35" s="4" t="s">
        <v>104</v>
      </c>
      <c r="B35" s="8" t="n">
        <v>281.4</v>
      </c>
      <c r="C35" s="8" t="n">
        <v>290.2</v>
      </c>
      <c r="D35" s="8" t="n">
        <v>278.4</v>
      </c>
    </row>
    <row r="36" spans="1:4">
      <c r="A36" s="4" t="s">
        <v>105</v>
      </c>
      <c r="B36" s="8" t="n">
        <v>0.4</v>
      </c>
      <c r="C36" s="8" t="n">
        <v>0.4</v>
      </c>
      <c r="D36" s="8" t="n">
        <v>0.4</v>
      </c>
    </row>
    <row r="37" spans="1:4">
      <c r="A37" s="4" t="s">
        <v>106</v>
      </c>
      <c r="B37" s="8" t="n">
        <v>-1992.2</v>
      </c>
      <c r="C37" s="8" t="n">
        <v>-1942.1</v>
      </c>
      <c r="D37" s="8" t="n">
        <v>-1488.6</v>
      </c>
    </row>
    <row r="38" spans="1:4">
      <c r="A38" s="4" t="s">
        <v>107</v>
      </c>
      <c r="B38" s="8" t="n">
        <v>3869.2</v>
      </c>
      <c r="C38" s="8" t="n">
        <v>4396.2</v>
      </c>
      <c r="D38" s="8" t="n">
        <v>4042.9</v>
      </c>
    </row>
    <row r="39" spans="1:4">
      <c r="A39" s="4" t="s">
        <v>108</v>
      </c>
      <c r="B39" s="8" t="n">
        <v>-281.9</v>
      </c>
      <c r="C39" s="8" t="n">
        <v>-260.6</v>
      </c>
      <c r="D39" s="8" t="n">
        <v>-305.4</v>
      </c>
    </row>
    <row r="40" spans="1:4">
      <c r="A40" s="4" t="s">
        <v>109</v>
      </c>
      <c r="B40" s="8" t="n">
        <v>1892.6</v>
      </c>
      <c r="C40" s="8" t="n">
        <v>2499.8</v>
      </c>
      <c r="D40" s="8" t="n">
        <v>2543.4</v>
      </c>
    </row>
    <row r="41" spans="1:4">
      <c r="A41" s="4" t="s">
        <v>110</v>
      </c>
      <c r="B41" s="8" t="n">
        <v>5272.9</v>
      </c>
      <c r="C41" s="8" t="n">
        <v>5839.6</v>
      </c>
      <c r="D41" s="8" t="n">
        <v>6465.2</v>
      </c>
    </row>
    <row r="42" spans="1:4">
      <c r="A42" s="4" t="s">
        <v>111</v>
      </c>
    </row>
    <row r="43" spans="1:4">
      <c r="A43" s="3" t="s">
        <v>95</v>
      </c>
    </row>
    <row r="44" spans="1:4">
      <c r="A44" s="4" t="s">
        <v>112</v>
      </c>
      <c r="B44" s="11" t="n">
        <v>614</v>
      </c>
      <c r="C44" s="7" t="n">
        <v>613.6</v>
      </c>
      <c r="D44" s="7" t="n">
        <v>6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8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1</v>
      </c>
    </row>
    <row r="2" spans="1:2">
      <c r="B2" s="2" t="s">
        <v>331</v>
      </c>
    </row>
    <row r="3" spans="1:2">
      <c r="A3" s="3" t="s">
        <v>332</v>
      </c>
    </row>
    <row r="4" spans="1:2">
      <c r="A4" s="4" t="s">
        <v>333</v>
      </c>
      <c r="B4" s="5" t="n">
        <v>3</v>
      </c>
    </row>
    <row r="5" spans="1:2">
      <c r="A5" s="4" t="s">
        <v>334</v>
      </c>
      <c r="B5" s="4" t="s">
        <v>335</v>
      </c>
    </row>
    <row r="6" spans="1:2">
      <c r="A6" s="4" t="s">
        <v>336</v>
      </c>
    </row>
    <row r="7" spans="1:2">
      <c r="A7" s="3" t="s">
        <v>332</v>
      </c>
    </row>
    <row r="8" spans="1:2">
      <c r="A8" s="4" t="s">
        <v>337</v>
      </c>
      <c r="B8" s="4" t="s">
        <v>338</v>
      </c>
    </row>
    <row r="9" spans="1:2">
      <c r="A9" s="4" t="s">
        <v>339</v>
      </c>
    </row>
    <row r="10" spans="1:2">
      <c r="A10" s="3" t="s">
        <v>332</v>
      </c>
    </row>
    <row r="11" spans="1:2">
      <c r="A11" s="4" t="s">
        <v>337</v>
      </c>
      <c r="B11" s="4" t="s">
        <v>340</v>
      </c>
    </row>
    <row r="12" spans="1:2">
      <c r="A12" s="4" t="s">
        <v>341</v>
      </c>
    </row>
    <row r="13" spans="1:2">
      <c r="A13" s="3" t="s">
        <v>332</v>
      </c>
    </row>
    <row r="14" spans="1:2">
      <c r="A14" s="4" t="s">
        <v>337</v>
      </c>
      <c r="B14" s="4" t="s">
        <v>335</v>
      </c>
    </row>
    <row r="15" spans="1:2">
      <c r="A15" s="4" t="s">
        <v>342</v>
      </c>
    </row>
    <row r="16" spans="1:2">
      <c r="A16" s="3" t="s">
        <v>332</v>
      </c>
    </row>
    <row r="17" spans="1:2">
      <c r="A17" s="4" t="s">
        <v>337</v>
      </c>
      <c r="B17"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343</v>
      </c>
      <c r="B1" s="2" t="s">
        <v>1</v>
      </c>
    </row>
    <row r="2" spans="1:2">
      <c r="B2" s="2" t="s">
        <v>344</v>
      </c>
    </row>
    <row r="3" spans="1:2">
      <c r="A3" s="4" t="s">
        <v>345</v>
      </c>
    </row>
    <row r="4" spans="1:2">
      <c r="A4" s="3" t="s">
        <v>346</v>
      </c>
    </row>
    <row r="5" spans="1:2">
      <c r="A5" s="4" t="s">
        <v>347</v>
      </c>
      <c r="B5" s="7" t="n">
        <v>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347</v>
      </c>
      <c r="B4" s="7" t="n">
        <v>1480.6</v>
      </c>
      <c r="C4" s="7" t="n">
        <v>1403.4</v>
      </c>
    </row>
    <row r="5" spans="1:3">
      <c r="A5" s="4" t="s">
        <v>350</v>
      </c>
    </row>
    <row r="6" spans="1:3">
      <c r="A6" s="3" t="s">
        <v>349</v>
      </c>
    </row>
    <row r="7" spans="1:3">
      <c r="A7" s="4" t="s">
        <v>347</v>
      </c>
      <c r="B7" s="8" t="n">
        <v>1347.8</v>
      </c>
      <c r="C7" s="8" t="n">
        <v>1274.4</v>
      </c>
    </row>
    <row r="8" spans="1:3">
      <c r="A8" s="4" t="s">
        <v>351</v>
      </c>
    </row>
    <row r="9" spans="1:3">
      <c r="A9" s="3" t="s">
        <v>349</v>
      </c>
    </row>
    <row r="10" spans="1:3">
      <c r="A10" s="4" t="s">
        <v>347</v>
      </c>
      <c r="B10" s="8" t="n">
        <v>128.7</v>
      </c>
      <c r="C10" s="8" t="n">
        <v>122.5</v>
      </c>
    </row>
    <row r="11" spans="1:3">
      <c r="A11" s="4" t="s">
        <v>352</v>
      </c>
    </row>
    <row r="12" spans="1:3">
      <c r="A12" s="3" t="s">
        <v>349</v>
      </c>
    </row>
    <row r="13" spans="1:3">
      <c r="A13" s="4" t="s">
        <v>347</v>
      </c>
      <c r="B13" s="8" t="n">
        <v>4.1</v>
      </c>
      <c r="C13" s="8" t="n">
        <v>6.5</v>
      </c>
    </row>
    <row r="14" spans="1:3">
      <c r="A14" s="4" t="s">
        <v>353</v>
      </c>
    </row>
    <row r="15" spans="1:3">
      <c r="A15" s="3" t="s">
        <v>349</v>
      </c>
    </row>
    <row r="16" spans="1:3">
      <c r="A16" s="4" t="s">
        <v>347</v>
      </c>
      <c r="B16" s="8" t="n">
        <v>673.5</v>
      </c>
      <c r="C16" s="5" t="n">
        <v>616</v>
      </c>
    </row>
    <row r="17" spans="1:3">
      <c r="A17" s="4" t="s">
        <v>354</v>
      </c>
    </row>
    <row r="18" spans="1:3">
      <c r="A18" s="3" t="s">
        <v>349</v>
      </c>
    </row>
    <row r="19" spans="1:3">
      <c r="A19" s="4" t="s">
        <v>347</v>
      </c>
      <c r="B19" s="8" t="n">
        <v>617.9</v>
      </c>
      <c r="C19" s="8" t="n">
        <v>562.9</v>
      </c>
    </row>
    <row r="20" spans="1:3">
      <c r="A20" s="4" t="s">
        <v>355</v>
      </c>
    </row>
    <row r="21" spans="1:3">
      <c r="A21" s="3" t="s">
        <v>349</v>
      </c>
    </row>
    <row r="22" spans="1:3">
      <c r="A22" s="4" t="s">
        <v>347</v>
      </c>
      <c r="B22" s="8" t="n">
        <v>55.6</v>
      </c>
      <c r="C22" s="8" t="n">
        <v>53.1</v>
      </c>
    </row>
    <row r="23" spans="1:3">
      <c r="A23" s="4" t="s">
        <v>356</v>
      </c>
    </row>
    <row r="24" spans="1:3">
      <c r="A24" s="3" t="s">
        <v>349</v>
      </c>
    </row>
    <row r="25" spans="1:3">
      <c r="A25" s="4" t="s">
        <v>347</v>
      </c>
      <c r="B25" s="5" t="n">
        <v>0</v>
      </c>
      <c r="C25" s="5" t="n">
        <v>0</v>
      </c>
    </row>
    <row r="26" spans="1:3">
      <c r="A26" s="4" t="s">
        <v>357</v>
      </c>
    </row>
    <row r="27" spans="1:3">
      <c r="A27" s="3" t="s">
        <v>349</v>
      </c>
    </row>
    <row r="28" spans="1:3">
      <c r="A28" s="4" t="s">
        <v>347</v>
      </c>
      <c r="B28" s="5" t="n">
        <v>487</v>
      </c>
      <c r="C28" s="8" t="n">
        <v>476.7</v>
      </c>
    </row>
    <row r="29" spans="1:3">
      <c r="A29" s="4" t="s">
        <v>358</v>
      </c>
    </row>
    <row r="30" spans="1:3">
      <c r="A30" s="3" t="s">
        <v>349</v>
      </c>
    </row>
    <row r="31" spans="1:3">
      <c r="A31" s="4" t="s">
        <v>347</v>
      </c>
      <c r="B31" s="8" t="n">
        <v>461.1</v>
      </c>
      <c r="C31" s="8" t="n">
        <v>450.9</v>
      </c>
    </row>
    <row r="32" spans="1:3">
      <c r="A32" s="4" t="s">
        <v>359</v>
      </c>
    </row>
    <row r="33" spans="1:3">
      <c r="A33" s="3" t="s">
        <v>349</v>
      </c>
    </row>
    <row r="34" spans="1:3">
      <c r="A34" s="4" t="s">
        <v>347</v>
      </c>
      <c r="B34" s="8" t="n">
        <v>25.9</v>
      </c>
      <c r="C34" s="8" t="n">
        <v>25.8</v>
      </c>
    </row>
    <row r="35" spans="1:3">
      <c r="A35" s="4" t="s">
        <v>360</v>
      </c>
    </row>
    <row r="36" spans="1:3">
      <c r="A36" s="3" t="s">
        <v>349</v>
      </c>
    </row>
    <row r="37" spans="1:3">
      <c r="A37" s="4" t="s">
        <v>347</v>
      </c>
      <c r="B37" s="5" t="n">
        <v>0</v>
      </c>
      <c r="C37" s="5" t="n">
        <v>0</v>
      </c>
    </row>
    <row r="38" spans="1:3">
      <c r="A38" s="4" t="s">
        <v>361</v>
      </c>
    </row>
    <row r="39" spans="1:3">
      <c r="A39" s="3" t="s">
        <v>349</v>
      </c>
    </row>
    <row r="40" spans="1:3">
      <c r="A40" s="4" t="s">
        <v>347</v>
      </c>
      <c r="B40" s="8" t="n">
        <v>91.3</v>
      </c>
      <c r="C40" s="5" t="n">
        <v>88</v>
      </c>
    </row>
    <row r="41" spans="1:3">
      <c r="A41" s="4" t="s">
        <v>362</v>
      </c>
    </row>
    <row r="42" spans="1:3">
      <c r="A42" s="3" t="s">
        <v>349</v>
      </c>
    </row>
    <row r="43" spans="1:3">
      <c r="A43" s="4" t="s">
        <v>347</v>
      </c>
      <c r="B43" s="8" t="n">
        <v>52.2</v>
      </c>
      <c r="C43" s="8" t="n">
        <v>51.5</v>
      </c>
    </row>
    <row r="44" spans="1:3">
      <c r="A44" s="4" t="s">
        <v>363</v>
      </c>
    </row>
    <row r="45" spans="1:3">
      <c r="A45" s="3" t="s">
        <v>349</v>
      </c>
    </row>
    <row r="46" spans="1:3">
      <c r="A46" s="4" t="s">
        <v>347</v>
      </c>
      <c r="B46" s="8" t="n">
        <v>39.1</v>
      </c>
      <c r="C46" s="8" t="n">
        <v>36.5</v>
      </c>
    </row>
    <row r="47" spans="1:3">
      <c r="A47" s="4" t="s">
        <v>364</v>
      </c>
    </row>
    <row r="48" spans="1:3">
      <c r="A48" s="3" t="s">
        <v>349</v>
      </c>
    </row>
    <row r="49" spans="1:3">
      <c r="A49" s="4" t="s">
        <v>347</v>
      </c>
      <c r="B49" s="5" t="n">
        <v>0</v>
      </c>
      <c r="C49" s="5" t="n">
        <v>0</v>
      </c>
    </row>
    <row r="50" spans="1:3">
      <c r="A50" s="4" t="s">
        <v>352</v>
      </c>
    </row>
    <row r="51" spans="1:3">
      <c r="A51" s="3" t="s">
        <v>349</v>
      </c>
    </row>
    <row r="52" spans="1:3">
      <c r="A52" s="4" t="s">
        <v>347</v>
      </c>
      <c r="B52" s="8" t="n">
        <v>228.8</v>
      </c>
      <c r="C52" s="8" t="n">
        <v>222.7</v>
      </c>
    </row>
    <row r="53" spans="1:3">
      <c r="A53" s="4" t="s">
        <v>365</v>
      </c>
    </row>
    <row r="54" spans="1:3">
      <c r="A54" s="3" t="s">
        <v>349</v>
      </c>
    </row>
    <row r="55" spans="1:3">
      <c r="A55" s="4" t="s">
        <v>347</v>
      </c>
      <c r="B55" s="8" t="n">
        <v>216.6</v>
      </c>
      <c r="C55" s="8" t="n">
        <v>209.1</v>
      </c>
    </row>
    <row r="56" spans="1:3">
      <c r="A56" s="4" t="s">
        <v>366</v>
      </c>
    </row>
    <row r="57" spans="1:3">
      <c r="A57" s="3" t="s">
        <v>349</v>
      </c>
    </row>
    <row r="58" spans="1:3">
      <c r="A58" s="4" t="s">
        <v>347</v>
      </c>
      <c r="B58" s="8" t="n">
        <v>8.1</v>
      </c>
      <c r="C58" s="8" t="n">
        <v>7.1</v>
      </c>
    </row>
    <row r="59" spans="1:3">
      <c r="A59" s="4" t="s">
        <v>367</v>
      </c>
    </row>
    <row r="60" spans="1:3">
      <c r="A60" s="3" t="s">
        <v>349</v>
      </c>
    </row>
    <row r="61" spans="1:3">
      <c r="A61" s="4" t="s">
        <v>347</v>
      </c>
      <c r="B61" s="8" t="n">
        <v>4.1</v>
      </c>
      <c r="C61" s="8" t="n">
        <v>6.5</v>
      </c>
    </row>
    <row r="62" spans="1:3">
      <c r="A62" s="4" t="s">
        <v>368</v>
      </c>
    </row>
    <row r="63" spans="1:3">
      <c r="A63" s="3" t="s">
        <v>349</v>
      </c>
    </row>
    <row r="64" spans="1:3">
      <c r="A64" s="4" t="s">
        <v>347</v>
      </c>
      <c r="B64" s="8" t="n">
        <v>1334.1</v>
      </c>
      <c r="C64" s="8" t="n">
        <v>1322.4</v>
      </c>
    </row>
    <row r="65" spans="1:3">
      <c r="A65" s="4" t="s">
        <v>369</v>
      </c>
    </row>
    <row r="66" spans="1:3">
      <c r="A66" s="3" t="s">
        <v>349</v>
      </c>
    </row>
    <row r="67" spans="1:3">
      <c r="A67" s="4" t="s">
        <v>347</v>
      </c>
      <c r="B67" s="8" t="n">
        <v>1213.7</v>
      </c>
      <c r="C67" s="8" t="n">
        <v>1203.3</v>
      </c>
    </row>
    <row r="68" spans="1:3">
      <c r="A68" s="4" t="s">
        <v>370</v>
      </c>
    </row>
    <row r="69" spans="1:3">
      <c r="A69" s="3" t="s">
        <v>349</v>
      </c>
    </row>
    <row r="70" spans="1:3">
      <c r="A70" s="4" t="s">
        <v>347</v>
      </c>
      <c r="B70" s="8" t="n">
        <v>116.3</v>
      </c>
      <c r="C70" s="8" t="n">
        <v>112.6</v>
      </c>
    </row>
    <row r="71" spans="1:3">
      <c r="A71" s="4" t="s">
        <v>371</v>
      </c>
    </row>
    <row r="72" spans="1:3">
      <c r="A72" s="3" t="s">
        <v>349</v>
      </c>
    </row>
    <row r="73" spans="1:3">
      <c r="A73" s="4" t="s">
        <v>347</v>
      </c>
      <c r="B73" s="8" t="n">
        <v>4.1</v>
      </c>
      <c r="C73" s="8" t="n">
        <v>6.5</v>
      </c>
    </row>
    <row r="74" spans="1:3">
      <c r="A74" s="4" t="s">
        <v>372</v>
      </c>
    </row>
    <row r="75" spans="1:3">
      <c r="A75" s="3" t="s">
        <v>349</v>
      </c>
    </row>
    <row r="76" spans="1:3">
      <c r="A76" s="4" t="s">
        <v>347</v>
      </c>
      <c r="B76" s="8" t="n">
        <v>146.5</v>
      </c>
      <c r="C76" s="5" t="n">
        <v>81</v>
      </c>
    </row>
    <row r="77" spans="1:3">
      <c r="A77" s="4" t="s">
        <v>373</v>
      </c>
    </row>
    <row r="78" spans="1:3">
      <c r="A78" s="3" t="s">
        <v>349</v>
      </c>
    </row>
    <row r="79" spans="1:3">
      <c r="A79" s="4" t="s">
        <v>347</v>
      </c>
      <c r="B79" s="8" t="n">
        <v>134.1</v>
      </c>
      <c r="C79" s="8" t="n">
        <v>71.09999999999999</v>
      </c>
    </row>
    <row r="80" spans="1:3">
      <c r="A80" s="4" t="s">
        <v>374</v>
      </c>
    </row>
    <row r="81" spans="1:3">
      <c r="A81" s="3" t="s">
        <v>349</v>
      </c>
    </row>
    <row r="82" spans="1:3">
      <c r="A82" s="4" t="s">
        <v>347</v>
      </c>
      <c r="B82" s="8" t="n">
        <v>12.4</v>
      </c>
      <c r="C82" s="8" t="n">
        <v>9.9</v>
      </c>
    </row>
    <row r="83" spans="1:3">
      <c r="A83" s="4" t="s">
        <v>375</v>
      </c>
    </row>
    <row r="84" spans="1:3">
      <c r="A84" s="3" t="s">
        <v>349</v>
      </c>
    </row>
    <row r="85" spans="1:3">
      <c r="A85" s="4" t="s">
        <v>347</v>
      </c>
      <c r="B85" s="5" t="n">
        <v>0</v>
      </c>
      <c r="C85" s="11" t="n">
        <v>0</v>
      </c>
    </row>
    <row r="86" spans="1:3">
      <c r="A86" s="4" t="s">
        <v>376</v>
      </c>
    </row>
    <row r="87" spans="1:3">
      <c r="A87" s="3" t="s">
        <v>349</v>
      </c>
    </row>
    <row r="88" spans="1:3">
      <c r="A88" s="4" t="s">
        <v>347</v>
      </c>
      <c r="B88" s="7" t="n">
        <v>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3</v>
      </c>
      <c r="B1" s="2" t="s">
        <v>2</v>
      </c>
      <c r="C1" s="2" t="s">
        <v>72</v>
      </c>
      <c r="D1" s="2" t="s">
        <v>25</v>
      </c>
    </row>
    <row r="2" spans="1:4">
      <c r="A2" s="4" t="s">
        <v>114</v>
      </c>
      <c r="B2" s="7" t="n">
        <v>1227.3</v>
      </c>
      <c r="C2" s="7" t="n">
        <v>1197.6</v>
      </c>
      <c r="D2" s="7" t="n">
        <v>1093.9</v>
      </c>
    </row>
    <row r="3" spans="1:4">
      <c r="A3" s="4" t="s">
        <v>115</v>
      </c>
      <c r="B3" s="9" t="n">
        <v>0.18</v>
      </c>
      <c r="C3" s="9" t="n">
        <v>0.18</v>
      </c>
      <c r="D3" s="9" t="n">
        <v>0.18</v>
      </c>
    </row>
    <row r="4" spans="1:4">
      <c r="A4" s="4" t="s">
        <v>116</v>
      </c>
      <c r="B4" s="5" t="n">
        <v>500000000</v>
      </c>
      <c r="C4" s="5" t="n">
        <v>500000000</v>
      </c>
      <c r="D4" s="5" t="n">
        <v>500000000</v>
      </c>
    </row>
    <row r="5" spans="1:4">
      <c r="A5" s="4" t="s">
        <v>117</v>
      </c>
      <c r="B5" s="5" t="n">
        <v>59200000</v>
      </c>
      <c r="C5" s="5" t="n">
        <v>60500000</v>
      </c>
      <c r="D5" s="5" t="n">
        <v>68400000</v>
      </c>
    </row>
    <row r="6" spans="1:4">
      <c r="A6" s="4" t="s">
        <v>118</v>
      </c>
      <c r="B6" s="5" t="n">
        <v>28000000</v>
      </c>
      <c r="C6" s="5" t="n">
        <v>26700000</v>
      </c>
      <c r="D6" s="5" t="n">
        <v>18800000</v>
      </c>
    </row>
    <row r="7" spans="1:4">
      <c r="A7" s="4" t="s">
        <v>111</v>
      </c>
    </row>
    <row r="8" spans="1:4">
      <c r="A8" s="4" t="s">
        <v>119</v>
      </c>
      <c r="C8" s="9" t="n">
        <v>0.01</v>
      </c>
      <c r="D8" s="9" t="n">
        <v>0.01</v>
      </c>
    </row>
    <row r="9" spans="1:4">
      <c r="A9" s="4" t="s">
        <v>120</v>
      </c>
      <c r="C9" s="5" t="n">
        <v>500000000</v>
      </c>
      <c r="D9" s="5" t="n">
        <v>500000000</v>
      </c>
    </row>
    <row r="10" spans="1:4">
      <c r="A10" s="4" t="s">
        <v>121</v>
      </c>
      <c r="B10" s="5" t="n">
        <v>625000</v>
      </c>
      <c r="C10" s="5" t="n">
        <v>625000</v>
      </c>
      <c r="D10" s="5" t="n">
        <v>6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7</v>
      </c>
      <c r="B1" s="2" t="s">
        <v>2</v>
      </c>
      <c r="C1" s="2" t="s">
        <v>72</v>
      </c>
      <c r="D1" s="2" t="s">
        <v>25</v>
      </c>
    </row>
    <row r="2" spans="1:4">
      <c r="A2" s="3" t="s">
        <v>189</v>
      </c>
    </row>
    <row r="3" spans="1:4">
      <c r="A3" s="4" t="s">
        <v>78</v>
      </c>
      <c r="B3" s="7" t="n">
        <v>30.6</v>
      </c>
      <c r="C3" s="7" t="n">
        <v>30.9</v>
      </c>
      <c r="D3" s="7" t="n">
        <v>29.6</v>
      </c>
    </row>
    <row r="4" spans="1:4">
      <c r="A4" s="4" t="s">
        <v>85</v>
      </c>
      <c r="B4" s="8" t="n">
        <v>89.2</v>
      </c>
      <c r="C4" s="8" t="n">
        <v>89.5</v>
      </c>
      <c r="D4" s="8" t="n">
        <v>86.7</v>
      </c>
    </row>
    <row r="5" spans="1:4">
      <c r="A5" s="4" t="s">
        <v>378</v>
      </c>
      <c r="B5" s="7" t="n">
        <v>119.8</v>
      </c>
      <c r="C5" s="7" t="n">
        <v>120.4</v>
      </c>
      <c r="D5" s="7" t="n">
        <v>1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6</v>
      </c>
      <c r="B1" s="2" t="s">
        <v>2</v>
      </c>
      <c r="C1" s="2" t="s">
        <v>72</v>
      </c>
      <c r="D1" s="2" t="s">
        <v>25</v>
      </c>
      <c r="E1" s="2" t="s">
        <v>387</v>
      </c>
    </row>
    <row r="2" spans="1:5">
      <c r="A2" s="3" t="s">
        <v>388</v>
      </c>
    </row>
    <row r="3" spans="1:5">
      <c r="A3" s="4" t="s">
        <v>389</v>
      </c>
      <c r="B3" s="7" t="n">
        <v>38.9</v>
      </c>
      <c r="C3" s="7" t="n">
        <v>41.4</v>
      </c>
      <c r="D3" s="11" t="n">
        <v>27</v>
      </c>
    </row>
    <row r="4" spans="1:5">
      <c r="A4" s="4" t="s">
        <v>390</v>
      </c>
      <c r="B4" s="8" t="n">
        <v>952.4</v>
      </c>
      <c r="C4" s="8" t="n">
        <v>957.5</v>
      </c>
      <c r="D4" s="8" t="n">
        <v>930.7</v>
      </c>
    </row>
    <row r="5" spans="1:5">
      <c r="A5" s="4" t="s">
        <v>93</v>
      </c>
      <c r="B5" s="8" t="n">
        <v>284.9</v>
      </c>
      <c r="C5" s="8" t="n">
        <v>288.6</v>
      </c>
      <c r="D5" s="8" t="n">
        <v>272.1</v>
      </c>
    </row>
    <row r="6" spans="1:5">
      <c r="A6" s="4" t="s">
        <v>391</v>
      </c>
      <c r="B6" s="8" t="n">
        <v>667.5</v>
      </c>
      <c r="C6" s="8" t="n">
        <v>668.9</v>
      </c>
      <c r="D6" s="8" t="n">
        <v>658.6</v>
      </c>
    </row>
    <row r="7" spans="1:5">
      <c r="A7" s="4" t="s">
        <v>392</v>
      </c>
    </row>
    <row r="8" spans="1:5">
      <c r="A8" s="3" t="s">
        <v>388</v>
      </c>
    </row>
    <row r="9" spans="1:5">
      <c r="A9" s="4" t="s">
        <v>393</v>
      </c>
      <c r="B9" s="7" t="n">
        <v>913.5</v>
      </c>
      <c r="C9" s="7" t="n">
        <v>916.1</v>
      </c>
      <c r="D9" s="7" t="n">
        <v>903.7</v>
      </c>
      <c r="E9" s="7" t="n">
        <v>90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95</v>
      </c>
    </row>
    <row r="4" spans="1:3">
      <c r="A4" s="4" t="s">
        <v>396</v>
      </c>
      <c r="B4" s="7" t="n">
        <v>916.1</v>
      </c>
      <c r="C4" s="7" t="n">
        <v>905.6</v>
      </c>
    </row>
    <row r="5" spans="1:3">
      <c r="A5" s="4" t="s">
        <v>397</v>
      </c>
      <c r="B5" s="5" t="n">
        <v>96</v>
      </c>
      <c r="C5" s="8" t="n">
        <v>96.59999999999999</v>
      </c>
    </row>
    <row r="6" spans="1:3">
      <c r="A6" s="4" t="s">
        <v>398</v>
      </c>
      <c r="B6" s="8" t="n">
        <v>-98.59999999999999</v>
      </c>
      <c r="C6" s="8" t="n">
        <v>-98.5</v>
      </c>
    </row>
    <row r="7" spans="1:3">
      <c r="A7" s="4" t="s">
        <v>399</v>
      </c>
      <c r="B7" s="7" t="n">
        <v>913.5</v>
      </c>
      <c r="C7" s="7" t="n">
        <v>90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400</v>
      </c>
      <c r="B1" s="2" t="s">
        <v>401</v>
      </c>
      <c r="D1" s="2" t="s">
        <v>1</v>
      </c>
      <c r="F1" s="2" t="s">
        <v>402</v>
      </c>
    </row>
    <row r="2" spans="1:7">
      <c r="B2" s="2" t="s">
        <v>403</v>
      </c>
      <c r="C2" s="2" t="s">
        <v>404</v>
      </c>
      <c r="D2" s="2" t="s">
        <v>2</v>
      </c>
      <c r="E2" s="2" t="s">
        <v>25</v>
      </c>
      <c r="F2" s="2" t="s">
        <v>405</v>
      </c>
      <c r="G2" s="2" t="s">
        <v>72</v>
      </c>
    </row>
    <row r="3" spans="1:7">
      <c r="A3" s="3" t="s">
        <v>406</v>
      </c>
    </row>
    <row r="4" spans="1:7">
      <c r="A4" s="4" t="s">
        <v>31</v>
      </c>
      <c r="D4" s="7" t="n">
        <v>-143.1</v>
      </c>
      <c r="E4" s="11" t="n">
        <v>0</v>
      </c>
    </row>
    <row r="5" spans="1:7">
      <c r="A5" s="4" t="s">
        <v>407</v>
      </c>
      <c r="E5" s="4" t="s">
        <v>408</v>
      </c>
    </row>
    <row r="6" spans="1:7">
      <c r="A6" s="4" t="s">
        <v>409</v>
      </c>
      <c r="E6" s="4" t="s">
        <v>410</v>
      </c>
    </row>
    <row r="7" spans="1:7">
      <c r="A7" s="4" t="s">
        <v>411</v>
      </c>
      <c r="B7" s="4" t="s">
        <v>412</v>
      </c>
    </row>
    <row r="8" spans="1:7">
      <c r="A8" s="4" t="s">
        <v>413</v>
      </c>
      <c r="B8" s="4" t="s">
        <v>414</v>
      </c>
    </row>
    <row r="9" spans="1:7">
      <c r="A9" s="4" t="s">
        <v>415</v>
      </c>
      <c r="B9" s="4" t="s">
        <v>416</v>
      </c>
    </row>
    <row r="10" spans="1:7">
      <c r="A10" s="4" t="s">
        <v>417</v>
      </c>
      <c r="D10" s="5" t="n">
        <v>141</v>
      </c>
      <c r="E10" s="11" t="n">
        <v>0</v>
      </c>
    </row>
    <row r="11" spans="1:7">
      <c r="A11" s="4" t="s">
        <v>418</v>
      </c>
    </row>
    <row r="12" spans="1:7">
      <c r="A12" s="3" t="s">
        <v>406</v>
      </c>
    </row>
    <row r="13" spans="1:7">
      <c r="A13" s="4" t="s">
        <v>419</v>
      </c>
      <c r="G13" s="11" t="n">
        <v>-600</v>
      </c>
    </row>
    <row r="14" spans="1:7">
      <c r="A14" s="4" t="s">
        <v>420</v>
      </c>
    </row>
    <row r="15" spans="1:7">
      <c r="A15" s="3" t="s">
        <v>406</v>
      </c>
    </row>
    <row r="16" spans="1:7">
      <c r="A16" s="4" t="s">
        <v>417</v>
      </c>
      <c r="D16" s="8" t="n">
        <v>107.6</v>
      </c>
      <c r="E16" s="11" t="n">
        <v>0</v>
      </c>
    </row>
    <row r="17" spans="1:7">
      <c r="A17" s="4" t="s">
        <v>421</v>
      </c>
    </row>
    <row r="18" spans="1:7">
      <c r="A18" s="3" t="s">
        <v>406</v>
      </c>
    </row>
    <row r="19" spans="1:7">
      <c r="A19" s="4" t="s">
        <v>422</v>
      </c>
      <c r="C19" s="7" t="n">
        <v>952.5</v>
      </c>
    </row>
    <row r="20" spans="1:7">
      <c r="A20" s="4" t="s">
        <v>423</v>
      </c>
    </row>
    <row r="21" spans="1:7">
      <c r="A21" s="3" t="s">
        <v>406</v>
      </c>
    </row>
    <row r="22" spans="1:7">
      <c r="A22" s="4" t="s">
        <v>424</v>
      </c>
      <c r="C22" s="4" t="s">
        <v>425</v>
      </c>
    </row>
    <row r="23" spans="1:7">
      <c r="A23" s="4" t="s">
        <v>426</v>
      </c>
    </row>
    <row r="24" spans="1:7">
      <c r="A24" s="3" t="s">
        <v>406</v>
      </c>
    </row>
    <row r="25" spans="1:7">
      <c r="A25" s="4" t="s">
        <v>417</v>
      </c>
      <c r="F25" s="11" t="n">
        <v>-141</v>
      </c>
    </row>
    <row r="26" spans="1:7">
      <c r="A26" s="4" t="s">
        <v>427</v>
      </c>
    </row>
    <row r="27" spans="1:7">
      <c r="A27" s="3" t="s">
        <v>406</v>
      </c>
    </row>
    <row r="28" spans="1:7">
      <c r="A28" s="4" t="s">
        <v>428</v>
      </c>
      <c r="D28" s="7" t="n">
        <v>2.1</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9</v>
      </c>
      <c r="B1" s="2" t="s">
        <v>430</v>
      </c>
    </row>
    <row r="2" spans="1:2">
      <c r="A2" s="3" t="s">
        <v>431</v>
      </c>
    </row>
    <row r="3" spans="1:2">
      <c r="A3" s="4" t="s">
        <v>432</v>
      </c>
      <c r="B3" s="7" t="n">
        <v>331.7</v>
      </c>
    </row>
    <row r="4" spans="1:2">
      <c r="A4" s="4" t="s">
        <v>74</v>
      </c>
      <c r="B4" s="7" t="n">
        <v>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33</v>
      </c>
      <c r="B1" s="2" t="s">
        <v>434</v>
      </c>
      <c r="C1" s="2" t="s">
        <v>25</v>
      </c>
      <c r="D1" s="2" t="s">
        <v>2</v>
      </c>
      <c r="E1" s="2" t="s">
        <v>72</v>
      </c>
      <c r="F1" s="2" t="s">
        <v>387</v>
      </c>
    </row>
    <row r="2" spans="1:6">
      <c r="A2" s="3" t="s">
        <v>431</v>
      </c>
    </row>
    <row r="3" spans="1:6">
      <c r="A3" s="4" t="s">
        <v>435</v>
      </c>
      <c r="C3" s="7" t="n">
        <v>301.7</v>
      </c>
    </row>
    <row r="4" spans="1:6">
      <c r="A4" s="4" t="s">
        <v>83</v>
      </c>
      <c r="C4" s="7" t="n">
        <v>516.1</v>
      </c>
      <c r="D4" s="7" t="n">
        <v>509.1</v>
      </c>
      <c r="E4" s="7" t="n">
        <v>821.7</v>
      </c>
      <c r="F4" s="7" t="n">
        <v>517.6</v>
      </c>
    </row>
    <row r="5" spans="1:6">
      <c r="A5" s="4" t="s">
        <v>436</v>
      </c>
    </row>
    <row r="6" spans="1:6">
      <c r="A6" s="3" t="s">
        <v>431</v>
      </c>
    </row>
    <row r="7" spans="1:6">
      <c r="A7" s="4" t="s">
        <v>74</v>
      </c>
      <c r="B7" s="7" t="n">
        <v>47.3</v>
      </c>
    </row>
    <row r="8" spans="1:6">
      <c r="A8" s="4" t="s">
        <v>79</v>
      </c>
      <c r="B8" s="8" t="n">
        <v>12.1</v>
      </c>
    </row>
    <row r="9" spans="1:6">
      <c r="A9" s="4" t="s">
        <v>78</v>
      </c>
      <c r="B9" s="8" t="n">
        <v>9.699999999999999</v>
      </c>
    </row>
    <row r="10" spans="1:6">
      <c r="A10" s="4" t="s">
        <v>437</v>
      </c>
      <c r="B10" s="8" t="n">
        <v>3.5</v>
      </c>
    </row>
    <row r="11" spans="1:6">
      <c r="A11" s="4" t="s">
        <v>438</v>
      </c>
      <c r="B11" s="8" t="n">
        <v>-42.4</v>
      </c>
    </row>
    <row r="12" spans="1:6">
      <c r="A12" s="4" t="s">
        <v>98</v>
      </c>
      <c r="B12" s="8" t="n">
        <v>-25.1</v>
      </c>
    </row>
    <row r="13" spans="1:6">
      <c r="A13" s="4" t="s">
        <v>439</v>
      </c>
      <c r="B13" s="8" t="n">
        <v>79.90000000000001</v>
      </c>
    </row>
    <row r="14" spans="1:6">
      <c r="A14" s="4" t="s">
        <v>435</v>
      </c>
      <c r="B14" s="8" t="n">
        <v>299.1</v>
      </c>
    </row>
    <row r="15" spans="1:6">
      <c r="A15" s="4" t="s">
        <v>440</v>
      </c>
      <c r="B15" s="5" t="n">
        <v>379</v>
      </c>
    </row>
    <row r="16" spans="1:6">
      <c r="A16" s="4" t="s">
        <v>441</v>
      </c>
    </row>
    <row r="17" spans="1:6">
      <c r="A17" s="3" t="s">
        <v>431</v>
      </c>
    </row>
    <row r="18" spans="1:6">
      <c r="A18" s="4" t="s">
        <v>442</v>
      </c>
      <c r="B18" s="8" t="n">
        <v>70.59999999999999</v>
      </c>
    </row>
    <row r="19" spans="1:6">
      <c r="A19" s="4" t="s">
        <v>443</v>
      </c>
    </row>
    <row r="20" spans="1:6">
      <c r="A20" s="3" t="s">
        <v>431</v>
      </c>
    </row>
    <row r="21" spans="1:6">
      <c r="A21" s="4" t="s">
        <v>442</v>
      </c>
      <c r="B21" s="7" t="n">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44</v>
      </c>
      <c r="B1" s="2" t="s">
        <v>1</v>
      </c>
    </row>
    <row r="2" spans="1:2">
      <c r="B2" s="2" t="s">
        <v>331</v>
      </c>
    </row>
    <row r="3" spans="1:2">
      <c r="A3" s="3" t="s">
        <v>197</v>
      </c>
    </row>
    <row r="4" spans="1:2">
      <c r="A4" s="4" t="s">
        <v>333</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25</v>
      </c>
      <c r="D2" s="2" t="s">
        <v>72</v>
      </c>
    </row>
    <row r="3" spans="1:4">
      <c r="A3" s="3" t="s">
        <v>446</v>
      </c>
    </row>
    <row r="4" spans="1:4">
      <c r="A4" s="4" t="s">
        <v>27</v>
      </c>
      <c r="B4" s="7" t="n">
        <v>1480.6</v>
      </c>
      <c r="C4" s="7" t="n">
        <v>1403.4</v>
      </c>
    </row>
    <row r="5" spans="1:4">
      <c r="A5" s="4" t="s">
        <v>447</v>
      </c>
      <c r="B5" s="8" t="n">
        <v>-574.2</v>
      </c>
      <c r="C5" s="8" t="n">
        <v>115.3</v>
      </c>
    </row>
    <row r="6" spans="1:4">
      <c r="A6" s="4" t="s">
        <v>88</v>
      </c>
      <c r="B6" s="8" t="n">
        <v>5272.9</v>
      </c>
      <c r="C6" s="8" t="n">
        <v>6465.2</v>
      </c>
      <c r="D6" s="7" t="n">
        <v>5839.6</v>
      </c>
    </row>
    <row r="7" spans="1:4">
      <c r="A7" s="4" t="s">
        <v>350</v>
      </c>
    </row>
    <row r="8" spans="1:4">
      <c r="A8" s="3" t="s">
        <v>446</v>
      </c>
    </row>
    <row r="9" spans="1:4">
      <c r="A9" s="4" t="s">
        <v>27</v>
      </c>
      <c r="B9" s="8" t="n">
        <v>1347.8</v>
      </c>
      <c r="C9" s="8" t="n">
        <v>1274.4</v>
      </c>
    </row>
    <row r="10" spans="1:4">
      <c r="A10" s="4" t="s">
        <v>447</v>
      </c>
      <c r="B10" s="8" t="n">
        <v>-537.3</v>
      </c>
      <c r="C10" s="8" t="n">
        <v>134.8</v>
      </c>
    </row>
    <row r="11" spans="1:4">
      <c r="A11" s="4" t="s">
        <v>88</v>
      </c>
      <c r="B11" s="8" t="n">
        <v>4722.3</v>
      </c>
      <c r="C11" s="8" t="n">
        <v>5961.8</v>
      </c>
      <c r="D11" s="5" t="n">
        <v>5309</v>
      </c>
    </row>
    <row r="12" spans="1:4">
      <c r="A12" s="4" t="s">
        <v>351</v>
      </c>
    </row>
    <row r="13" spans="1:4">
      <c r="A13" s="3" t="s">
        <v>446</v>
      </c>
    </row>
    <row r="14" spans="1:4">
      <c r="A14" s="4" t="s">
        <v>27</v>
      </c>
      <c r="B14" s="8" t="n">
        <v>128.7</v>
      </c>
      <c r="C14" s="8" t="n">
        <v>122.5</v>
      </c>
    </row>
    <row r="15" spans="1:4">
      <c r="A15" s="4" t="s">
        <v>447</v>
      </c>
      <c r="B15" s="8" t="n">
        <v>-7.6</v>
      </c>
      <c r="C15" s="8" t="n">
        <v>-2.5</v>
      </c>
    </row>
    <row r="16" spans="1:4">
      <c r="A16" s="4" t="s">
        <v>88</v>
      </c>
      <c r="B16" s="8" t="n">
        <v>401.7</v>
      </c>
      <c r="C16" s="8" t="n">
        <v>394.3</v>
      </c>
      <c r="D16" s="8" t="n">
        <v>420.3</v>
      </c>
    </row>
    <row r="17" spans="1:4">
      <c r="A17" s="4" t="s">
        <v>352</v>
      </c>
    </row>
    <row r="18" spans="1:4">
      <c r="A18" s="3" t="s">
        <v>446</v>
      </c>
    </row>
    <row r="19" spans="1:4">
      <c r="A19" s="4" t="s">
        <v>27</v>
      </c>
      <c r="B19" s="8" t="n">
        <v>4.1</v>
      </c>
      <c r="C19" s="8" t="n">
        <v>6.5</v>
      </c>
    </row>
    <row r="20" spans="1:4">
      <c r="A20" s="4" t="s">
        <v>447</v>
      </c>
      <c r="B20" s="8" t="n">
        <v>-29.3</v>
      </c>
      <c r="C20" s="5" t="n">
        <v>-17</v>
      </c>
    </row>
    <row r="21" spans="1:4">
      <c r="A21" s="4" t="s">
        <v>88</v>
      </c>
      <c r="B21" s="7" t="n">
        <v>148.9</v>
      </c>
      <c r="C21" s="7" t="n">
        <v>109.1</v>
      </c>
      <c r="D21" s="7" t="n">
        <v>1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8</v>
      </c>
      <c r="B1" s="2" t="s">
        <v>1</v>
      </c>
    </row>
    <row r="2" spans="1:3">
      <c r="B2" s="2" t="s">
        <v>2</v>
      </c>
      <c r="C2" s="2" t="s">
        <v>25</v>
      </c>
    </row>
    <row r="3" spans="1:3">
      <c r="A3" s="3" t="s">
        <v>449</v>
      </c>
    </row>
    <row r="4" spans="1:3">
      <c r="A4" s="4" t="s">
        <v>32</v>
      </c>
      <c r="B4" s="7" t="n">
        <v>6.5</v>
      </c>
      <c r="C4" s="11" t="n">
        <v>0</v>
      </c>
    </row>
    <row r="5" spans="1:3">
      <c r="A5" s="4" t="s">
        <v>450</v>
      </c>
    </row>
    <row r="6" spans="1:3">
      <c r="A6" s="3" t="s">
        <v>449</v>
      </c>
    </row>
    <row r="7" spans="1:3">
      <c r="A7" s="4" t="s">
        <v>451</v>
      </c>
      <c r="B7" s="4" t="s">
        <v>385</v>
      </c>
    </row>
    <row r="8" spans="1:3">
      <c r="A8" s="4" t="s">
        <v>452</v>
      </c>
    </row>
    <row r="9" spans="1:3">
      <c r="A9" s="3" t="s">
        <v>449</v>
      </c>
    </row>
    <row r="10" spans="1:3">
      <c r="A10" s="4" t="s">
        <v>32</v>
      </c>
      <c r="B10" s="11" t="n">
        <v>170</v>
      </c>
    </row>
    <row r="11" spans="1:3">
      <c r="A11" s="4" t="s">
        <v>453</v>
      </c>
      <c r="B11" s="11" t="n">
        <v>105</v>
      </c>
    </row>
    <row r="12" spans="1:3">
      <c r="A12" s="4" t="s">
        <v>454</v>
      </c>
      <c r="B12" s="4" t="s">
        <v>455</v>
      </c>
    </row>
    <row r="13" spans="1:3">
      <c r="A13" s="4" t="s">
        <v>456</v>
      </c>
    </row>
    <row r="14" spans="1:3">
      <c r="A14" s="3" t="s">
        <v>449</v>
      </c>
    </row>
    <row r="15" spans="1:3">
      <c r="A15" s="4" t="s">
        <v>32</v>
      </c>
      <c r="B15" s="11" t="n">
        <v>190</v>
      </c>
    </row>
    <row r="16" spans="1:3">
      <c r="A16" s="4" t="s">
        <v>453</v>
      </c>
      <c r="B16" s="11" t="n">
        <v>120</v>
      </c>
    </row>
    <row r="17" spans="1:3">
      <c r="A17" s="4" t="s">
        <v>454</v>
      </c>
      <c r="B17" s="4" t="s">
        <v>416</v>
      </c>
    </row>
    <row r="18" spans="1:3">
      <c r="A18" s="4" t="s">
        <v>457</v>
      </c>
    </row>
    <row r="19" spans="1:3">
      <c r="A19" s="3" t="s">
        <v>449</v>
      </c>
    </row>
    <row r="20" spans="1:3">
      <c r="A20" s="4" t="s">
        <v>32</v>
      </c>
      <c r="B20" s="11" t="n">
        <v>125</v>
      </c>
    </row>
    <row r="21" spans="1:3">
      <c r="A21" s="4" t="s">
        <v>453</v>
      </c>
      <c r="B21" s="5" t="n">
        <v>60</v>
      </c>
    </row>
    <row r="22" spans="1:3">
      <c r="A22" s="4" t="s">
        <v>458</v>
      </c>
    </row>
    <row r="23" spans="1:3">
      <c r="A23" s="3" t="s">
        <v>449</v>
      </c>
    </row>
    <row r="24" spans="1:3">
      <c r="A24" s="4" t="s">
        <v>32</v>
      </c>
      <c r="B24" s="5" t="n">
        <v>135</v>
      </c>
    </row>
    <row r="25" spans="1:3">
      <c r="A25" s="4" t="s">
        <v>453</v>
      </c>
      <c r="B25" s="11"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5</v>
      </c>
    </row>
    <row r="3" spans="1:3">
      <c r="A3" s="3" t="s">
        <v>123</v>
      </c>
    </row>
    <row r="4" spans="1:3">
      <c r="A4" s="4" t="s">
        <v>124</v>
      </c>
      <c r="B4" s="7" t="n">
        <v>-496.6</v>
      </c>
      <c r="C4" s="7" t="n">
        <v>78.5</v>
      </c>
    </row>
    <row r="5" spans="1:3">
      <c r="A5" s="3" t="s">
        <v>125</v>
      </c>
    </row>
    <row r="6" spans="1:3">
      <c r="A6" s="4" t="s">
        <v>126</v>
      </c>
      <c r="B6" s="8" t="n">
        <v>49.8</v>
      </c>
      <c r="C6" s="5" t="n">
        <v>50</v>
      </c>
    </row>
    <row r="7" spans="1:3">
      <c r="A7" s="4" t="s">
        <v>127</v>
      </c>
      <c r="B7" s="5" t="n">
        <v>-2</v>
      </c>
      <c r="C7" s="8" t="n">
        <v>-4.6</v>
      </c>
    </row>
    <row r="8" spans="1:3">
      <c r="A8" s="4" t="s">
        <v>128</v>
      </c>
      <c r="B8" s="8" t="n">
        <v>-0.3</v>
      </c>
      <c r="C8" s="5" t="n">
        <v>0</v>
      </c>
    </row>
    <row r="9" spans="1:3">
      <c r="A9" s="4" t="s">
        <v>129</v>
      </c>
      <c r="B9" s="8" t="n">
        <v>1.8</v>
      </c>
      <c r="C9" s="8" t="n">
        <v>2.7</v>
      </c>
    </row>
    <row r="10" spans="1:3">
      <c r="A10" s="4" t="s">
        <v>130</v>
      </c>
      <c r="B10" s="8" t="n">
        <v>-18.8</v>
      </c>
      <c r="C10" s="8" t="n">
        <v>15.8</v>
      </c>
    </row>
    <row r="11" spans="1:3">
      <c r="A11" s="4" t="s">
        <v>31</v>
      </c>
      <c r="B11" s="5" t="n">
        <v>141</v>
      </c>
      <c r="C11" s="5" t="n">
        <v>0</v>
      </c>
    </row>
    <row r="12" spans="1:3">
      <c r="A12" s="4" t="s">
        <v>33</v>
      </c>
      <c r="B12" s="8" t="n">
        <v>448.7</v>
      </c>
      <c r="C12" s="5" t="n">
        <v>0</v>
      </c>
    </row>
    <row r="13" spans="1:3">
      <c r="A13" s="4" t="s">
        <v>131</v>
      </c>
      <c r="B13" s="8" t="n">
        <v>0.4</v>
      </c>
      <c r="C13" s="8" t="n">
        <v>0.6</v>
      </c>
    </row>
    <row r="14" spans="1:3">
      <c r="A14" s="4" t="s">
        <v>132</v>
      </c>
      <c r="B14" s="8" t="n">
        <v>-0.1</v>
      </c>
      <c r="C14" s="8" t="n">
        <v>1.3</v>
      </c>
    </row>
    <row r="15" spans="1:3">
      <c r="A15" s="3" t="s">
        <v>133</v>
      </c>
    </row>
    <row r="16" spans="1:3">
      <c r="A16" s="4" t="s">
        <v>134</v>
      </c>
      <c r="B16" s="8" t="n">
        <v>40.4</v>
      </c>
      <c r="C16" s="5" t="n">
        <v>132</v>
      </c>
    </row>
    <row r="17" spans="1:3">
      <c r="A17" s="4" t="s">
        <v>135</v>
      </c>
      <c r="B17" s="8" t="n">
        <v>19.5</v>
      </c>
      <c r="C17" s="5" t="n">
        <v>0</v>
      </c>
    </row>
    <row r="18" spans="1:3">
      <c r="A18" s="4" t="s">
        <v>136</v>
      </c>
      <c r="B18" s="8" t="n">
        <v>10.8</v>
      </c>
      <c r="C18" s="8" t="n">
        <v>-14.6</v>
      </c>
    </row>
    <row r="19" spans="1:3">
      <c r="A19" s="4" t="s">
        <v>137</v>
      </c>
      <c r="B19" s="8" t="n">
        <v>-162.4</v>
      </c>
      <c r="C19" s="8" t="n">
        <v>17.7</v>
      </c>
    </row>
    <row r="20" spans="1:3">
      <c r="A20" s="4" t="s">
        <v>138</v>
      </c>
      <c r="B20" s="8" t="n">
        <v>55.7</v>
      </c>
      <c r="C20" s="5" t="n">
        <v>-74</v>
      </c>
    </row>
    <row r="21" spans="1:3">
      <c r="A21" s="4" t="s">
        <v>139</v>
      </c>
      <c r="B21" s="8" t="n">
        <v>15.3</v>
      </c>
      <c r="C21" s="8" t="n">
        <v>-77.7</v>
      </c>
    </row>
    <row r="22" spans="1:3">
      <c r="A22" s="4" t="s">
        <v>140</v>
      </c>
      <c r="B22" s="8" t="n">
        <v>-4.3</v>
      </c>
      <c r="C22" s="8" t="n">
        <v>-4.9</v>
      </c>
    </row>
    <row r="23" spans="1:3">
      <c r="A23" s="4" t="s">
        <v>141</v>
      </c>
      <c r="B23" s="8" t="n">
        <v>-70.3</v>
      </c>
      <c r="C23" s="8" t="n">
        <v>-65.2</v>
      </c>
    </row>
    <row r="24" spans="1:3">
      <c r="A24" s="4" t="s">
        <v>142</v>
      </c>
      <c r="B24" s="8" t="n">
        <v>-0.7</v>
      </c>
      <c r="C24" s="8" t="n">
        <v>-0.8</v>
      </c>
    </row>
    <row r="25" spans="1:3">
      <c r="A25" s="4" t="s">
        <v>143</v>
      </c>
      <c r="B25" s="8" t="n">
        <v>27.9</v>
      </c>
      <c r="C25" s="8" t="n">
        <v>56.8</v>
      </c>
    </row>
    <row r="26" spans="1:3">
      <c r="A26" s="3" t="s">
        <v>144</v>
      </c>
    </row>
    <row r="27" spans="1:3">
      <c r="A27" s="4" t="s">
        <v>145</v>
      </c>
      <c r="B27" s="8" t="n">
        <v>-26.1</v>
      </c>
      <c r="C27" s="8" t="n">
        <v>-56.2</v>
      </c>
    </row>
    <row r="28" spans="1:3">
      <c r="A28" s="4" t="s">
        <v>146</v>
      </c>
      <c r="B28" s="8" t="n">
        <v>-0.4</v>
      </c>
      <c r="C28" s="8" t="n">
        <v>-0.7</v>
      </c>
    </row>
    <row r="29" spans="1:3">
      <c r="A29" s="4" t="s">
        <v>147</v>
      </c>
      <c r="B29" s="8" t="n">
        <v>1.1</v>
      </c>
      <c r="C29" s="8" t="n">
        <v>0.3</v>
      </c>
    </row>
    <row r="30" spans="1:3">
      <c r="A30" s="4" t="s">
        <v>148</v>
      </c>
      <c r="B30" s="8" t="n">
        <v>-25.4</v>
      </c>
      <c r="C30" s="8" t="n">
        <v>-56.6</v>
      </c>
    </row>
    <row r="31" spans="1:3">
      <c r="A31" s="3" t="s">
        <v>149</v>
      </c>
    </row>
    <row r="32" spans="1:3">
      <c r="A32" s="4" t="s">
        <v>150</v>
      </c>
      <c r="B32" s="8" t="n">
        <v>-18.8</v>
      </c>
      <c r="C32" s="8" t="n">
        <v>-17.8</v>
      </c>
    </row>
    <row r="33" spans="1:3">
      <c r="A33" s="4" t="s">
        <v>151</v>
      </c>
      <c r="B33" s="8" t="n">
        <v>-7.8</v>
      </c>
      <c r="C33" s="8" t="n">
        <v>-11.3</v>
      </c>
    </row>
    <row r="34" spans="1:3">
      <c r="A34" s="4" t="s">
        <v>152</v>
      </c>
      <c r="B34" s="5" t="n">
        <v>0</v>
      </c>
      <c r="C34" s="8" t="n">
        <v>0.1</v>
      </c>
    </row>
    <row r="35" spans="1:3">
      <c r="A35" s="4" t="s">
        <v>153</v>
      </c>
      <c r="B35" s="5" t="n">
        <v>-60</v>
      </c>
      <c r="C35" s="5" t="n">
        <v>0</v>
      </c>
    </row>
    <row r="36" spans="1:3">
      <c r="A36" s="4" t="s">
        <v>154</v>
      </c>
      <c r="B36" s="5" t="n">
        <v>40</v>
      </c>
      <c r="C36" s="5" t="n">
        <v>128</v>
      </c>
    </row>
    <row r="37" spans="1:3">
      <c r="A37" s="4" t="s">
        <v>155</v>
      </c>
      <c r="C37" s="5" t="n">
        <v>-121</v>
      </c>
    </row>
    <row r="38" spans="1:3">
      <c r="A38" s="4" t="s">
        <v>156</v>
      </c>
      <c r="B38" s="8" t="n">
        <v>-13.9</v>
      </c>
      <c r="C38" s="8" t="n">
        <v>31.2</v>
      </c>
    </row>
    <row r="39" spans="1:3">
      <c r="A39" s="4" t="s">
        <v>157</v>
      </c>
      <c r="B39" s="8" t="n">
        <v>-2.1</v>
      </c>
      <c r="C39" s="5" t="n">
        <v>-1</v>
      </c>
    </row>
    <row r="40" spans="1:3">
      <c r="A40" s="4" t="s">
        <v>158</v>
      </c>
      <c r="B40" s="8" t="n">
        <v>-69.3</v>
      </c>
      <c r="C40" s="8" t="n">
        <v>3.6</v>
      </c>
    </row>
    <row r="41" spans="1:3">
      <c r="A41" s="4" t="s">
        <v>159</v>
      </c>
      <c r="B41" s="8" t="n">
        <v>225.1</v>
      </c>
      <c r="C41" s="8" t="n">
        <v>98.7</v>
      </c>
    </row>
    <row r="42" spans="1:3">
      <c r="A42" s="4" t="s">
        <v>160</v>
      </c>
      <c r="B42" s="8" t="n">
        <v>-66.8</v>
      </c>
      <c r="C42" s="8" t="n">
        <v>3.8</v>
      </c>
    </row>
    <row r="43" spans="1:3">
      <c r="A43" s="4" t="s">
        <v>161</v>
      </c>
      <c r="B43" s="8" t="n">
        <v>-4.4</v>
      </c>
      <c r="C43" s="8" t="n">
        <v>-2.8</v>
      </c>
    </row>
    <row r="44" spans="1:3">
      <c r="A44" s="4" t="s">
        <v>162</v>
      </c>
      <c r="B44" s="8" t="n">
        <v>153.9</v>
      </c>
      <c r="C44" s="8" t="n">
        <v>99.7</v>
      </c>
    </row>
    <row r="45" spans="1:3">
      <c r="A45" s="4" t="s">
        <v>163</v>
      </c>
    </row>
    <row r="46" spans="1:3">
      <c r="A46" s="3" t="s">
        <v>149</v>
      </c>
    </row>
    <row r="47" spans="1:3">
      <c r="A47" s="4" t="s">
        <v>164</v>
      </c>
      <c r="B47" s="8" t="n">
        <v>-6.7</v>
      </c>
      <c r="C47" s="8" t="n">
        <v>-4.5</v>
      </c>
    </row>
    <row r="48" spans="1:3">
      <c r="A48" s="4" t="s">
        <v>165</v>
      </c>
    </row>
    <row r="49" spans="1:3">
      <c r="A49" s="3" t="s">
        <v>149</v>
      </c>
    </row>
    <row r="50" spans="1:3">
      <c r="A50" s="4" t="s">
        <v>164</v>
      </c>
      <c r="B50" s="5" t="n">
        <v>0</v>
      </c>
      <c r="C50" s="8" t="n">
        <v>-666.5</v>
      </c>
    </row>
    <row r="51" spans="1:3">
      <c r="A51" s="4" t="s">
        <v>166</v>
      </c>
      <c r="B51" s="5" t="n">
        <v>0</v>
      </c>
      <c r="C51" s="8" t="n">
        <v>666.5</v>
      </c>
    </row>
    <row r="52" spans="1:3">
      <c r="A52" s="4" t="s">
        <v>167</v>
      </c>
    </row>
    <row r="53" spans="1:3">
      <c r="A53" s="3" t="s">
        <v>125</v>
      </c>
    </row>
    <row r="54" spans="1:3">
      <c r="A54" s="4" t="s">
        <v>131</v>
      </c>
      <c r="B54" s="8" t="n">
        <v>0.2</v>
      </c>
      <c r="C54" s="8" t="n">
        <v>0.2</v>
      </c>
    </row>
    <row r="55" spans="1:3">
      <c r="A55" s="4" t="s">
        <v>168</v>
      </c>
    </row>
    <row r="56" spans="1:3">
      <c r="A56" s="3" t="s">
        <v>125</v>
      </c>
    </row>
    <row r="57" spans="1:3">
      <c r="A57" s="4" t="s">
        <v>131</v>
      </c>
      <c r="B57" s="8" t="n">
        <v>0.1</v>
      </c>
      <c r="C57" s="8" t="n">
        <v>0.1</v>
      </c>
    </row>
    <row r="58" spans="1:3">
      <c r="A58" s="3" t="s">
        <v>149</v>
      </c>
    </row>
    <row r="59" spans="1:3">
      <c r="A59" s="4" t="s">
        <v>154</v>
      </c>
      <c r="B59" s="5" t="n">
        <v>40</v>
      </c>
      <c r="C59" s="5" t="n">
        <v>128</v>
      </c>
    </row>
    <row r="60" spans="1:3">
      <c r="A60" s="4" t="s">
        <v>155</v>
      </c>
      <c r="B60" s="11" t="n">
        <v>0</v>
      </c>
      <c r="C60" s="11" t="n">
        <v>-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59</v>
      </c>
      <c r="B1" s="2" t="s">
        <v>460</v>
      </c>
      <c r="C1" s="2" t="s">
        <v>2</v>
      </c>
      <c r="D1" s="2" t="s">
        <v>25</v>
      </c>
      <c r="E1" s="2" t="s">
        <v>72</v>
      </c>
    </row>
    <row r="2" spans="1:5">
      <c r="A2" s="3" t="s">
        <v>461</v>
      </c>
    </row>
    <row r="3" spans="1:5">
      <c r="A3" s="4" t="s">
        <v>462</v>
      </c>
      <c r="C3" s="7" t="n">
        <v>8.199999999999999</v>
      </c>
    </row>
    <row r="4" spans="1:5">
      <c r="A4" s="4" t="s">
        <v>111</v>
      </c>
    </row>
    <row r="5" spans="1:5">
      <c r="A5" s="3" t="s">
        <v>461</v>
      </c>
    </row>
    <row r="6" spans="1:5">
      <c r="A6" s="4" t="s">
        <v>463</v>
      </c>
      <c r="B6" s="5" t="n">
        <v>625000</v>
      </c>
    </row>
    <row r="7" spans="1:5">
      <c r="A7" s="4" t="s">
        <v>464</v>
      </c>
      <c r="B7" s="11" t="n">
        <v>625</v>
      </c>
    </row>
    <row r="8" spans="1:5">
      <c r="A8" s="4" t="s">
        <v>465</v>
      </c>
      <c r="B8" s="11" t="n">
        <v>1000</v>
      </c>
    </row>
    <row r="9" spans="1:5">
      <c r="A9" s="4" t="s">
        <v>466</v>
      </c>
      <c r="C9" s="4" t="s">
        <v>416</v>
      </c>
    </row>
    <row r="10" spans="1:5">
      <c r="A10" s="4" t="s">
        <v>467</v>
      </c>
      <c r="B10" s="7" t="n">
        <v>13.7</v>
      </c>
    </row>
    <row r="11" spans="1:5">
      <c r="A11" s="4" t="s">
        <v>468</v>
      </c>
      <c r="C11" s="7" t="n">
        <v>2.7</v>
      </c>
      <c r="D11" s="11" t="n">
        <v>1</v>
      </c>
      <c r="E11" s="7" t="n">
        <v>2.3</v>
      </c>
    </row>
    <row r="12" spans="1:5">
      <c r="A12" s="4" t="s">
        <v>462</v>
      </c>
      <c r="C12" s="7" t="n">
        <v>0.4</v>
      </c>
      <c r="D12" s="7"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s>
  <sheetData>
    <row r="1" spans="1:4">
      <c r="A1" s="1" t="s">
        <v>469</v>
      </c>
      <c r="B1" s="2" t="s">
        <v>470</v>
      </c>
      <c r="C1" s="2" t="s">
        <v>471</v>
      </c>
      <c r="D1" s="2" t="s">
        <v>472</v>
      </c>
    </row>
    <row r="2" spans="1:4">
      <c r="A2" s="3" t="s">
        <v>461</v>
      </c>
    </row>
    <row r="3" spans="1:4">
      <c r="A3" s="4" t="s">
        <v>473</v>
      </c>
      <c r="B3" s="12" t="n">
        <v>10.9409</v>
      </c>
      <c r="C3" s="12" t="n">
        <v>10.9409</v>
      </c>
      <c r="D3" s="12" t="n">
        <v>10.7707</v>
      </c>
    </row>
    <row r="4" spans="1:4">
      <c r="A4" s="4" t="s">
        <v>474</v>
      </c>
      <c r="B4" s="13" t="n">
        <v>91.4002</v>
      </c>
      <c r="C4" s="13" t="n">
        <v>91.4002</v>
      </c>
      <c r="D4" s="13" t="n">
        <v>92.8445</v>
      </c>
    </row>
    <row r="5" spans="1:4">
      <c r="A5" s="4" t="s">
        <v>475</v>
      </c>
      <c r="B5" s="8" t="n">
        <v>6.8</v>
      </c>
      <c r="C5" s="8" t="n">
        <v>6.8</v>
      </c>
      <c r="D5" s="8" t="n">
        <v>6.7</v>
      </c>
    </row>
    <row r="6" spans="1:4">
      <c r="A6" s="4" t="s">
        <v>476</v>
      </c>
      <c r="B6" s="7" t="n">
        <v>632.8</v>
      </c>
      <c r="C6" s="7" t="n">
        <v>632.8</v>
      </c>
      <c r="D6" s="7" t="n">
        <v>6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5</v>
      </c>
    </row>
    <row r="3" spans="1:3">
      <c r="A3" s="3" t="s">
        <v>266</v>
      </c>
    </row>
    <row r="4" spans="1:3">
      <c r="A4" s="4" t="s">
        <v>478</v>
      </c>
      <c r="B4" s="8" t="n">
        <v>1.5</v>
      </c>
      <c r="C4" s="5" t="n">
        <v>0</v>
      </c>
    </row>
    <row r="5" spans="1:3">
      <c r="A5" s="4" t="s">
        <v>479</v>
      </c>
      <c r="B5" s="11" t="n">
        <v>60</v>
      </c>
      <c r="C5" s="11" t="n">
        <v>0</v>
      </c>
    </row>
    <row r="6" spans="1:3">
      <c r="A6" s="4" t="s">
        <v>480</v>
      </c>
      <c r="B6" s="9" t="n">
        <v>39.62</v>
      </c>
      <c r="C6" s="11" t="n">
        <v>0</v>
      </c>
    </row>
    <row r="7" spans="1:3">
      <c r="A7" s="4" t="s">
        <v>481</v>
      </c>
    </row>
    <row r="8" spans="1:3">
      <c r="A8" s="3" t="s">
        <v>266</v>
      </c>
    </row>
    <row r="9" spans="1:3">
      <c r="A9" s="4" t="s">
        <v>482</v>
      </c>
      <c r="B9" s="11" t="n">
        <v>600</v>
      </c>
    </row>
    <row r="10" spans="1:3">
      <c r="A10" s="4" t="s">
        <v>478</v>
      </c>
      <c r="B10" s="8" t="n">
        <v>0.2</v>
      </c>
    </row>
    <row r="11" spans="1:3">
      <c r="A11" s="4" t="s">
        <v>479</v>
      </c>
      <c r="B11" s="7" t="n">
        <v>9.4</v>
      </c>
    </row>
    <row r="12" spans="1:3">
      <c r="A12" s="4" t="s">
        <v>480</v>
      </c>
      <c r="B12" s="9" t="n">
        <v>38.86</v>
      </c>
    </row>
    <row r="13" spans="1:3">
      <c r="A13" s="4" t="s">
        <v>483</v>
      </c>
    </row>
    <row r="14" spans="1:3">
      <c r="A14" s="3" t="s">
        <v>266</v>
      </c>
    </row>
    <row r="15" spans="1:3">
      <c r="A15" s="4" t="s">
        <v>482</v>
      </c>
      <c r="B15" s="11" t="n">
        <v>1375</v>
      </c>
    </row>
    <row r="16" spans="1:3">
      <c r="A16" s="4" t="s">
        <v>478</v>
      </c>
      <c r="B16" s="8" t="n">
        <v>1.3</v>
      </c>
      <c r="C16" s="5" t="n">
        <v>0</v>
      </c>
    </row>
    <row r="17" spans="1:3">
      <c r="A17" s="4" t="s">
        <v>479</v>
      </c>
      <c r="B17" s="7" t="n">
        <v>50.6</v>
      </c>
      <c r="C17" s="11" t="n">
        <v>0</v>
      </c>
    </row>
    <row r="18" spans="1:3">
      <c r="A18" s="4" t="s">
        <v>480</v>
      </c>
      <c r="B18" s="9" t="n">
        <v>39.76</v>
      </c>
      <c r="C18" s="11" t="n">
        <v>0</v>
      </c>
    </row>
    <row r="19" spans="1:3">
      <c r="A19" s="4" t="s">
        <v>484</v>
      </c>
      <c r="B19" s="7" t="n">
        <v>59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85</v>
      </c>
      <c r="B1" s="2" t="s">
        <v>1</v>
      </c>
    </row>
    <row r="2" spans="1:4">
      <c r="B2" s="2" t="s">
        <v>2</v>
      </c>
      <c r="C2" s="2" t="s">
        <v>25</v>
      </c>
      <c r="D2" s="2" t="s">
        <v>486</v>
      </c>
    </row>
    <row r="3" spans="1:4">
      <c r="A3" s="3" t="s">
        <v>487</v>
      </c>
    </row>
    <row r="4" spans="1:4">
      <c r="A4" s="4" t="s">
        <v>488</v>
      </c>
      <c r="B4" s="9" t="n">
        <v>0.37</v>
      </c>
      <c r="C4" s="10" t="n">
        <v>0.31</v>
      </c>
    </row>
    <row r="5" spans="1:4">
      <c r="A5" s="4" t="s">
        <v>489</v>
      </c>
      <c r="B5" s="11" t="n">
        <v>21800000</v>
      </c>
      <c r="C5" s="11" t="n">
        <v>21300000</v>
      </c>
    </row>
    <row r="6" spans="1:4">
      <c r="A6" s="4" t="s">
        <v>490</v>
      </c>
      <c r="B6" s="5" t="n">
        <v>0</v>
      </c>
    </row>
    <row r="7" spans="1:4">
      <c r="A7" s="4" t="s">
        <v>41</v>
      </c>
      <c r="B7" s="5" t="n">
        <v>8200000</v>
      </c>
    </row>
    <row r="8" spans="1:4">
      <c r="A8" s="4" t="s">
        <v>111</v>
      </c>
    </row>
    <row r="9" spans="1:4">
      <c r="A9" s="3" t="s">
        <v>487</v>
      </c>
    </row>
    <row r="10" spans="1:4">
      <c r="A10" s="4" t="s">
        <v>490</v>
      </c>
      <c r="C10" s="5" t="n">
        <v>7800000</v>
      </c>
      <c r="D10" s="11" t="n">
        <v>7800000</v>
      </c>
    </row>
    <row r="11" spans="1:4">
      <c r="A11" s="4" t="s">
        <v>41</v>
      </c>
      <c r="B11" s="5" t="n">
        <v>400000</v>
      </c>
      <c r="C11" s="5" t="n">
        <v>400000</v>
      </c>
    </row>
    <row r="12" spans="1:4">
      <c r="A12" s="4" t="s">
        <v>491</v>
      </c>
    </row>
    <row r="13" spans="1:4">
      <c r="A13" s="3" t="s">
        <v>487</v>
      </c>
    </row>
    <row r="14" spans="1:4">
      <c r="A14" s="4" t="s">
        <v>490</v>
      </c>
      <c r="B14" s="11" t="n">
        <v>7800000</v>
      </c>
    </row>
    <row r="15" spans="1:4">
      <c r="A15" s="4" t="s">
        <v>319</v>
      </c>
    </row>
    <row r="16" spans="1:4">
      <c r="A16" s="3" t="s">
        <v>487</v>
      </c>
    </row>
    <row r="17" spans="1:4">
      <c r="A17" s="4" t="s">
        <v>490</v>
      </c>
      <c r="C17" s="11" t="n">
        <v>7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209</v>
      </c>
    </row>
    <row r="4" spans="1:3">
      <c r="A4" s="4" t="s">
        <v>493</v>
      </c>
      <c r="B4" s="7" t="n">
        <v>-504.8</v>
      </c>
      <c r="C4" s="7" t="n">
        <v>70.3</v>
      </c>
    </row>
    <row r="5" spans="1:3">
      <c r="A5" s="4" t="s">
        <v>494</v>
      </c>
      <c r="B5" s="5" t="n">
        <v>0</v>
      </c>
    </row>
    <row r="6" spans="1:3">
      <c r="A6" s="4" t="s">
        <v>67</v>
      </c>
      <c r="B6" s="7" t="n">
        <v>-504.8</v>
      </c>
      <c r="C6" s="7" t="n">
        <v>70.3</v>
      </c>
    </row>
    <row r="7" spans="1:3">
      <c r="A7" s="4" t="s">
        <v>495</v>
      </c>
      <c r="B7" s="8" t="n">
        <v>59.5</v>
      </c>
      <c r="C7" s="8" t="n">
        <v>68.09999999999999</v>
      </c>
    </row>
    <row r="8" spans="1:3">
      <c r="A8" s="4" t="s">
        <v>496</v>
      </c>
      <c r="B8" s="5" t="n">
        <v>0</v>
      </c>
      <c r="C8" s="8" t="n">
        <v>0.1</v>
      </c>
    </row>
    <row r="9" spans="1:3">
      <c r="A9" s="4" t="s">
        <v>497</v>
      </c>
      <c r="B9" s="8" t="n">
        <v>59.5</v>
      </c>
      <c r="C9" s="8" t="n">
        <v>68.2</v>
      </c>
    </row>
    <row r="10" spans="1:3">
      <c r="A10" s="4" t="s">
        <v>498</v>
      </c>
      <c r="B10" s="9" t="n">
        <v>-8.48</v>
      </c>
      <c r="C10" s="9" t="n">
        <v>1.03</v>
      </c>
    </row>
    <row r="11" spans="1:3">
      <c r="A11" s="4" t="s">
        <v>499</v>
      </c>
      <c r="B11" s="9" t="n">
        <v>-8.48</v>
      </c>
      <c r="C11" s="9"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3" t="s">
        <v>501</v>
      </c>
    </row>
    <row r="4" spans="1:3">
      <c r="A4" s="4" t="s">
        <v>502</v>
      </c>
      <c r="B4" s="8" t="n">
        <v>7.3</v>
      </c>
      <c r="C4" s="5" t="n">
        <v>7</v>
      </c>
    </row>
    <row r="5" spans="1:3">
      <c r="A5" s="4" t="s">
        <v>503</v>
      </c>
    </row>
    <row r="6" spans="1:3">
      <c r="A6" s="3" t="s">
        <v>501</v>
      </c>
    </row>
    <row r="7" spans="1:3">
      <c r="A7" s="4" t="s">
        <v>502</v>
      </c>
      <c r="B7" s="8" t="n">
        <v>0.5</v>
      </c>
      <c r="C7" s="8" t="n">
        <v>0.3</v>
      </c>
    </row>
    <row r="8" spans="1:3">
      <c r="A8" s="4" t="s">
        <v>504</v>
      </c>
    </row>
    <row r="9" spans="1:3">
      <c r="A9" s="3" t="s">
        <v>501</v>
      </c>
    </row>
    <row r="10" spans="1:3">
      <c r="A10" s="4" t="s">
        <v>502</v>
      </c>
      <c r="B10" s="8" t="n">
        <v>6.8</v>
      </c>
      <c r="C10" s="8" t="n">
        <v>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1</v>
      </c>
    </row>
    <row r="2" spans="1:2">
      <c r="B2" s="2" t="s">
        <v>344</v>
      </c>
    </row>
    <row r="3" spans="1:2">
      <c r="A3" s="3" t="s">
        <v>506</v>
      </c>
    </row>
    <row r="4" spans="1:2">
      <c r="A4" s="4" t="s">
        <v>507</v>
      </c>
      <c r="B4" s="7" t="n">
        <v>2499.8</v>
      </c>
    </row>
    <row r="5" spans="1:2">
      <c r="A5" s="4" t="s">
        <v>508</v>
      </c>
      <c r="B5" s="8" t="n">
        <v>-20.4</v>
      </c>
    </row>
    <row r="6" spans="1:2">
      <c r="A6" s="4" t="s">
        <v>509</v>
      </c>
      <c r="B6" s="8" t="n">
        <v>-0.1</v>
      </c>
    </row>
    <row r="7" spans="1:2">
      <c r="A7" s="4" t="s">
        <v>510</v>
      </c>
      <c r="B7" s="8" t="n">
        <v>-0.8</v>
      </c>
    </row>
    <row r="8" spans="1:2">
      <c r="A8" s="4" t="s">
        <v>511</v>
      </c>
      <c r="B8" s="8" t="n">
        <v>-21.3</v>
      </c>
    </row>
    <row r="9" spans="1:2">
      <c r="A9" s="4" t="s">
        <v>512</v>
      </c>
      <c r="B9" s="8" t="n">
        <v>1892.6</v>
      </c>
    </row>
    <row r="10" spans="1:2">
      <c r="A10" s="4" t="s">
        <v>513</v>
      </c>
    </row>
    <row r="11" spans="1:2">
      <c r="A11" s="3" t="s">
        <v>506</v>
      </c>
    </row>
    <row r="12" spans="1:2">
      <c r="A12" s="4" t="s">
        <v>507</v>
      </c>
      <c r="B12" s="8" t="n">
        <v>-212.5</v>
      </c>
    </row>
    <row r="13" spans="1:2">
      <c r="A13" s="4" t="s">
        <v>508</v>
      </c>
      <c r="B13" s="8" t="n">
        <v>-21.7</v>
      </c>
    </row>
    <row r="14" spans="1:2">
      <c r="A14" s="4" t="s">
        <v>509</v>
      </c>
      <c r="B14" s="5" t="n">
        <v>0</v>
      </c>
    </row>
    <row r="15" spans="1:2">
      <c r="A15" s="4" t="s">
        <v>510</v>
      </c>
      <c r="B15" s="5" t="n">
        <v>0</v>
      </c>
    </row>
    <row r="16" spans="1:2">
      <c r="A16" s="4" t="s">
        <v>511</v>
      </c>
      <c r="B16" s="8" t="n">
        <v>-21.7</v>
      </c>
    </row>
    <row r="17" spans="1:2">
      <c r="A17" s="4" t="s">
        <v>512</v>
      </c>
      <c r="B17" s="8" t="n">
        <v>-234.2</v>
      </c>
    </row>
    <row r="18" spans="1:2">
      <c r="A18" s="4" t="s">
        <v>514</v>
      </c>
    </row>
    <row r="19" spans="1:2">
      <c r="A19" s="3" t="s">
        <v>506</v>
      </c>
    </row>
    <row r="20" spans="1:2">
      <c r="A20" s="4" t="s">
        <v>507</v>
      </c>
      <c r="B20" s="8" t="n">
        <v>-0.1</v>
      </c>
    </row>
    <row r="21" spans="1:2">
      <c r="A21" s="4" t="s">
        <v>508</v>
      </c>
      <c r="B21" s="8" t="n">
        <v>-0.2</v>
      </c>
    </row>
    <row r="22" spans="1:2">
      <c r="A22" s="4" t="s">
        <v>509</v>
      </c>
      <c r="B22" s="5" t="n">
        <v>0</v>
      </c>
    </row>
    <row r="23" spans="1:2">
      <c r="A23" s="4" t="s">
        <v>510</v>
      </c>
      <c r="B23" s="8" t="n">
        <v>-0.8</v>
      </c>
    </row>
    <row r="24" spans="1:2">
      <c r="A24" s="4" t="s">
        <v>511</v>
      </c>
      <c r="B24" s="5" t="n">
        <v>-1</v>
      </c>
    </row>
    <row r="25" spans="1:2">
      <c r="A25" s="4" t="s">
        <v>512</v>
      </c>
      <c r="B25" s="8" t="n">
        <v>-1.1</v>
      </c>
    </row>
    <row r="26" spans="1:2">
      <c r="A26" s="4" t="s">
        <v>515</v>
      </c>
    </row>
    <row r="27" spans="1:2">
      <c r="A27" s="3" t="s">
        <v>506</v>
      </c>
    </row>
    <row r="28" spans="1:2">
      <c r="A28" s="4" t="s">
        <v>507</v>
      </c>
      <c r="B28" s="8" t="n">
        <v>0.7</v>
      </c>
    </row>
    <row r="29" spans="1:2">
      <c r="A29" s="4" t="s">
        <v>508</v>
      </c>
      <c r="B29" s="8" t="n">
        <v>1.5</v>
      </c>
    </row>
    <row r="30" spans="1:2">
      <c r="A30" s="4" t="s">
        <v>509</v>
      </c>
      <c r="B30" s="8" t="n">
        <v>-0.3</v>
      </c>
    </row>
    <row r="31" spans="1:2">
      <c r="A31" s="4" t="s">
        <v>510</v>
      </c>
      <c r="B31" s="5" t="n">
        <v>0</v>
      </c>
    </row>
    <row r="32" spans="1:2">
      <c r="A32" s="4" t="s">
        <v>511</v>
      </c>
      <c r="B32" s="8" t="n">
        <v>1.2</v>
      </c>
    </row>
    <row r="33" spans="1:2">
      <c r="A33" s="4" t="s">
        <v>512</v>
      </c>
      <c r="B33" s="8" t="n">
        <v>1.9</v>
      </c>
    </row>
    <row r="34" spans="1:2">
      <c r="A34" s="4" t="s">
        <v>108</v>
      </c>
    </row>
    <row r="35" spans="1:2">
      <c r="A35" s="3" t="s">
        <v>506</v>
      </c>
    </row>
    <row r="36" spans="1:2">
      <c r="A36" s="4" t="s">
        <v>507</v>
      </c>
      <c r="B36" s="8" t="n">
        <v>-260.6</v>
      </c>
    </row>
    <row r="37" spans="1:2">
      <c r="A37" s="4" t="s">
        <v>512</v>
      </c>
      <c r="B37" s="8" t="n">
        <v>-281.9</v>
      </c>
    </row>
    <row r="38" spans="1:2">
      <c r="A38" s="4" t="s">
        <v>516</v>
      </c>
    </row>
    <row r="39" spans="1:2">
      <c r="A39" s="3" t="s">
        <v>506</v>
      </c>
    </row>
    <row r="40" spans="1:2">
      <c r="A40" s="4" t="s">
        <v>507</v>
      </c>
      <c r="B40" s="8" t="n">
        <v>-51.1</v>
      </c>
    </row>
    <row r="41" spans="1:2">
      <c r="A41" s="4" t="s">
        <v>508</v>
      </c>
      <c r="B41" s="5" t="n">
        <v>0</v>
      </c>
    </row>
    <row r="42" spans="1:2">
      <c r="A42" s="4" t="s">
        <v>509</v>
      </c>
      <c r="B42" s="8" t="n">
        <v>0.3</v>
      </c>
    </row>
    <row r="43" spans="1:2">
      <c r="A43" s="4" t="s">
        <v>510</v>
      </c>
      <c r="B43" s="5" t="n">
        <v>0</v>
      </c>
    </row>
    <row r="44" spans="1:2">
      <c r="A44" s="4" t="s">
        <v>511</v>
      </c>
      <c r="B44" s="8" t="n">
        <v>0.3</v>
      </c>
    </row>
    <row r="45" spans="1:2">
      <c r="A45" s="4" t="s">
        <v>512</v>
      </c>
      <c r="B45" s="8" t="n">
        <v>-50.8</v>
      </c>
    </row>
    <row r="46" spans="1:2">
      <c r="A46" s="4" t="s">
        <v>517</v>
      </c>
    </row>
    <row r="47" spans="1:2">
      <c r="A47" s="3" t="s">
        <v>506</v>
      </c>
    </row>
    <row r="48" spans="1:2">
      <c r="A48" s="4" t="s">
        <v>507</v>
      </c>
      <c r="B48" s="8" t="n">
        <v>2.4</v>
      </c>
    </row>
    <row r="49" spans="1:2">
      <c r="A49" s="4" t="s">
        <v>508</v>
      </c>
      <c r="B49" s="5" t="n">
        <v>0</v>
      </c>
    </row>
    <row r="50" spans="1:2">
      <c r="A50" s="4" t="s">
        <v>509</v>
      </c>
      <c r="B50" s="8" t="n">
        <v>-0.1</v>
      </c>
    </row>
    <row r="51" spans="1:2">
      <c r="A51" s="4" t="s">
        <v>510</v>
      </c>
      <c r="B51" s="5" t="n">
        <v>0</v>
      </c>
    </row>
    <row r="52" spans="1:2">
      <c r="A52" s="4" t="s">
        <v>511</v>
      </c>
      <c r="B52" s="8" t="n">
        <v>-0.1</v>
      </c>
    </row>
    <row r="53" spans="1:2">
      <c r="A53" s="4" t="s">
        <v>512</v>
      </c>
      <c r="B53" s="7" t="n">
        <v>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25</v>
      </c>
    </row>
    <row r="3" spans="1:4">
      <c r="A3" s="3" t="s">
        <v>519</v>
      </c>
    </row>
    <row r="4" spans="1:4">
      <c r="A4" s="4" t="s">
        <v>520</v>
      </c>
      <c r="C4" s="7" t="n">
        <v>995.8</v>
      </c>
      <c r="D4" s="7" t="n">
        <v>912.2</v>
      </c>
    </row>
    <row r="5" spans="1:4">
      <c r="A5" s="4" t="s">
        <v>521</v>
      </c>
      <c r="C5" s="8" t="n">
        <v>8.9</v>
      </c>
      <c r="D5" s="8" t="n">
        <v>12.6</v>
      </c>
    </row>
    <row r="6" spans="1:4">
      <c r="A6" s="4" t="s">
        <v>522</v>
      </c>
      <c r="C6" s="8" t="n">
        <v>582.5</v>
      </c>
      <c r="D6" s="8" t="n">
        <v>-102.7</v>
      </c>
    </row>
    <row r="7" spans="1:4">
      <c r="A7" s="4" t="s">
        <v>39</v>
      </c>
      <c r="C7" s="8" t="n">
        <v>-85.90000000000001</v>
      </c>
      <c r="D7" s="8" t="n">
        <v>24.2</v>
      </c>
    </row>
    <row r="8" spans="1:4">
      <c r="A8" s="4" t="s">
        <v>67</v>
      </c>
      <c r="C8" s="8" t="n">
        <v>496.6</v>
      </c>
      <c r="D8" s="8" t="n">
        <v>-78.5</v>
      </c>
    </row>
    <row r="9" spans="1:4">
      <c r="A9" s="4" t="s">
        <v>523</v>
      </c>
      <c r="C9" s="8" t="n">
        <v>-0.1</v>
      </c>
      <c r="D9" s="8" t="n">
        <v>-1.1</v>
      </c>
    </row>
    <row r="10" spans="1:4">
      <c r="A10" s="4" t="s">
        <v>524</v>
      </c>
    </row>
    <row r="11" spans="1:4">
      <c r="A11" s="3" t="s">
        <v>519</v>
      </c>
    </row>
    <row r="12" spans="1:4">
      <c r="A12" s="4" t="s">
        <v>522</v>
      </c>
      <c r="C12" s="8" t="n">
        <v>-0.5</v>
      </c>
      <c r="D12" s="8" t="n">
        <v>-1.9</v>
      </c>
    </row>
    <row r="13" spans="1:4">
      <c r="A13" s="4" t="s">
        <v>39</v>
      </c>
      <c r="C13" s="8" t="n">
        <v>0.2</v>
      </c>
      <c r="D13" s="8" t="n">
        <v>0.5</v>
      </c>
    </row>
    <row r="14" spans="1:4">
      <c r="A14" s="4" t="s">
        <v>67</v>
      </c>
      <c r="C14" s="8" t="n">
        <v>-0.3</v>
      </c>
      <c r="D14" s="8" t="n">
        <v>-1.4</v>
      </c>
    </row>
    <row r="15" spans="1:4">
      <c r="A15" s="4" t="s">
        <v>525</v>
      </c>
    </row>
    <row r="16" spans="1:4">
      <c r="A16" s="3" t="s">
        <v>519</v>
      </c>
    </row>
    <row r="17" spans="1:4">
      <c r="A17" s="4" t="s">
        <v>520</v>
      </c>
      <c r="C17" s="8" t="n">
        <v>0.3</v>
      </c>
      <c r="D17" s="5" t="n">
        <v>-1</v>
      </c>
    </row>
    <row r="18" spans="1:4">
      <c r="A18" s="4" t="s">
        <v>526</v>
      </c>
    </row>
    <row r="19" spans="1:4">
      <c r="A19" s="3" t="s">
        <v>519</v>
      </c>
    </row>
    <row r="20" spans="1:4">
      <c r="A20" s="4" t="s">
        <v>521</v>
      </c>
      <c r="C20" s="8" t="n">
        <v>-0.3</v>
      </c>
      <c r="D20" s="8" t="n">
        <v>0.3</v>
      </c>
    </row>
    <row r="21" spans="1:4">
      <c r="A21" s="4" t="s">
        <v>527</v>
      </c>
    </row>
    <row r="22" spans="1:4">
      <c r="A22" s="3" t="s">
        <v>519</v>
      </c>
    </row>
    <row r="23" spans="1:4">
      <c r="A23" s="4" t="s">
        <v>520</v>
      </c>
      <c r="C23" s="8" t="n">
        <v>-0.5</v>
      </c>
      <c r="D23" s="8" t="n">
        <v>-1.2</v>
      </c>
    </row>
    <row r="24" spans="1:4">
      <c r="A24" s="4" t="s">
        <v>528</v>
      </c>
    </row>
    <row r="25" spans="1:4">
      <c r="A25" s="3" t="s">
        <v>519</v>
      </c>
    </row>
    <row r="26" spans="1:4">
      <c r="A26" s="4" t="s">
        <v>529</v>
      </c>
      <c r="B26" s="4" t="s">
        <v>55</v>
      </c>
      <c r="C26" s="8" t="n">
        <v>0.3</v>
      </c>
      <c r="D26" s="8" t="n">
        <v>0.7</v>
      </c>
    </row>
    <row r="27" spans="1:4">
      <c r="A27" s="4" t="s">
        <v>530</v>
      </c>
    </row>
    <row r="28" spans="1:4">
      <c r="A28" s="3" t="s">
        <v>519</v>
      </c>
    </row>
    <row r="29" spans="1:4">
      <c r="A29" s="4" t="s">
        <v>529</v>
      </c>
      <c r="B29" s="4" t="s">
        <v>55</v>
      </c>
      <c r="C29" s="8" t="n">
        <v>-0.1</v>
      </c>
      <c r="D29" s="8" t="n">
        <v>-0.4</v>
      </c>
    </row>
    <row r="30" spans="1:4">
      <c r="A30" s="4" t="s">
        <v>531</v>
      </c>
    </row>
    <row r="31" spans="1:4">
      <c r="A31" s="3" t="s">
        <v>519</v>
      </c>
    </row>
    <row r="32" spans="1:4">
      <c r="A32" s="4" t="s">
        <v>529</v>
      </c>
      <c r="C32" s="8" t="n">
        <v>0.2</v>
      </c>
      <c r="D32" s="8" t="n">
        <v>0.3</v>
      </c>
    </row>
    <row r="33" spans="1:4">
      <c r="A33" s="4" t="s">
        <v>532</v>
      </c>
      <c r="C33" s="5" t="n">
        <v>0</v>
      </c>
      <c r="D33" s="5" t="n">
        <v>0</v>
      </c>
    </row>
    <row r="34" spans="1:4">
      <c r="A34" s="4" t="s">
        <v>523</v>
      </c>
      <c r="C34" s="7" t="n">
        <v>0.2</v>
      </c>
      <c r="D34" s="7" t="n">
        <v>0.3</v>
      </c>
    </row>
    <row r="35" spans="1:4"/>
    <row r="36" spans="1:4">
      <c r="A36" s="4" t="s">
        <v>55</v>
      </c>
      <c r="B36" s="4" t="s">
        <v>533</v>
      </c>
    </row>
  </sheetData>
  <mergeCells count="4">
    <mergeCell ref="A1:B2"/>
    <mergeCell ref="C1:D1"/>
    <mergeCell ref="A35:C35"/>
    <mergeCell ref="B36:C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214</v>
      </c>
    </row>
    <row r="4" spans="1:3">
      <c r="A4" s="4" t="s">
        <v>535</v>
      </c>
      <c r="B4" s="4" t="s">
        <v>536</v>
      </c>
      <c r="C4" s="4" t="s">
        <v>537</v>
      </c>
    </row>
    <row r="5" spans="1:3">
      <c r="A5" s="4" t="s">
        <v>538</v>
      </c>
      <c r="B5" s="4" t="s">
        <v>539</v>
      </c>
      <c r="C5" s="4" t="s">
        <v>540</v>
      </c>
    </row>
    <row r="6" spans="1:3">
      <c r="A6" s="4" t="s">
        <v>541</v>
      </c>
      <c r="B6" s="4" t="s">
        <v>542</v>
      </c>
      <c r="C6" s="4" t="s">
        <v>5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s>
  <sheetData>
    <row r="1" spans="1:5">
      <c r="A1" s="1" t="s">
        <v>544</v>
      </c>
      <c r="B1" s="2" t="s">
        <v>545</v>
      </c>
      <c r="C1" s="2" t="s">
        <v>2</v>
      </c>
      <c r="D1" s="2" t="s">
        <v>25</v>
      </c>
      <c r="E1" s="2" t="s">
        <v>546</v>
      </c>
    </row>
    <row r="2" spans="1:5">
      <c r="A2" s="3" t="s">
        <v>547</v>
      </c>
    </row>
    <row r="3" spans="1:5">
      <c r="A3" s="4" t="s">
        <v>548</v>
      </c>
      <c r="C3" s="4" t="s">
        <v>542</v>
      </c>
      <c r="D3" s="4" t="s">
        <v>543</v>
      </c>
    </row>
    <row r="4" spans="1:5">
      <c r="A4" s="4" t="s">
        <v>549</v>
      </c>
    </row>
    <row r="5" spans="1:5">
      <c r="A5" s="3" t="s">
        <v>547</v>
      </c>
    </row>
    <row r="6" spans="1:5">
      <c r="A6" s="4" t="s">
        <v>548</v>
      </c>
      <c r="B6" s="4" t="s">
        <v>550</v>
      </c>
      <c r="E6" s="4"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7"/>
    <col customWidth="1" max="5" min="5" width="27"/>
    <col customWidth="1" max="6" min="6" width="15"/>
    <col customWidth="1" max="7" min="7" width="16"/>
    <col customWidth="1" max="8" min="8" width="18"/>
    <col customWidth="1" max="9" min="9" width="37"/>
  </cols>
  <sheetData>
    <row r="1" spans="1:9">
      <c r="A1" s="1" t="s">
        <v>169</v>
      </c>
      <c r="C1" s="2" t="s">
        <v>170</v>
      </c>
      <c r="D1" s="2" t="s">
        <v>171</v>
      </c>
      <c r="E1" s="2" t="s">
        <v>104</v>
      </c>
      <c r="F1" s="2" t="s">
        <v>105</v>
      </c>
      <c r="G1" s="2" t="s">
        <v>172</v>
      </c>
      <c r="H1" s="2" t="s">
        <v>107</v>
      </c>
      <c r="I1" s="2" t="s">
        <v>108</v>
      </c>
    </row>
    <row r="2" spans="1:9">
      <c r="A2" s="3" t="s">
        <v>173</v>
      </c>
    </row>
    <row r="3" spans="1:9">
      <c r="A3" s="4" t="s">
        <v>174</v>
      </c>
      <c r="B3" s="4" t="s">
        <v>55</v>
      </c>
      <c r="H3" s="7" t="n">
        <v>0.8</v>
      </c>
      <c r="I3" s="7" t="n">
        <v>-0.8</v>
      </c>
    </row>
    <row r="4" spans="1:9">
      <c r="A4" s="4" t="s">
        <v>175</v>
      </c>
      <c r="C4" s="7" t="n">
        <v>2499.8</v>
      </c>
      <c r="D4" s="7" t="n">
        <v>15.7</v>
      </c>
      <c r="E4" s="7" t="n">
        <v>290.2</v>
      </c>
      <c r="F4" s="7" t="n">
        <v>0.4</v>
      </c>
      <c r="G4" s="7" t="n">
        <v>-1942.1</v>
      </c>
      <c r="H4" s="8" t="n">
        <v>4396.2</v>
      </c>
      <c r="I4" s="8" t="n">
        <v>-260.6</v>
      </c>
    </row>
    <row r="5" spans="1:9">
      <c r="A5" s="3" t="s">
        <v>173</v>
      </c>
    </row>
    <row r="6" spans="1:9">
      <c r="A6" s="4" t="s">
        <v>67</v>
      </c>
      <c r="C6" s="8" t="n">
        <v>-496.6</v>
      </c>
      <c r="H6" s="8" t="n">
        <v>-496.6</v>
      </c>
    </row>
    <row r="7" spans="1:9">
      <c r="A7" s="4" t="s">
        <v>176</v>
      </c>
      <c r="C7" s="8" t="n">
        <v>-20.5</v>
      </c>
      <c r="I7" s="8" t="n">
        <v>-20.5</v>
      </c>
    </row>
    <row r="8" spans="1:9">
      <c r="A8" s="4" t="s">
        <v>177</v>
      </c>
      <c r="C8" s="8" t="n">
        <v>-21.8</v>
      </c>
      <c r="H8" s="8" t="n">
        <v>-21.8</v>
      </c>
    </row>
    <row r="9" spans="1:9">
      <c r="A9" s="4" t="s">
        <v>41</v>
      </c>
      <c r="C9" s="8" t="n">
        <v>-8.199999999999999</v>
      </c>
      <c r="H9" s="8" t="n">
        <v>-8.199999999999999</v>
      </c>
    </row>
    <row r="10" spans="1:9">
      <c r="A10" s="4" t="s">
        <v>153</v>
      </c>
      <c r="C10" s="5" t="n">
        <v>-60</v>
      </c>
      <c r="G10" s="5" t="n">
        <v>-60</v>
      </c>
    </row>
    <row r="11" spans="1:9">
      <c r="A11" s="4" t="s">
        <v>178</v>
      </c>
      <c r="C11" s="8" t="n">
        <v>-1.9</v>
      </c>
      <c r="E11" s="8" t="n">
        <v>-10.6</v>
      </c>
      <c r="G11" s="8" t="n">
        <v>9.9</v>
      </c>
      <c r="H11" s="8" t="n">
        <v>-1.2</v>
      </c>
    </row>
    <row r="12" spans="1:9">
      <c r="A12" s="4" t="s">
        <v>179</v>
      </c>
      <c r="C12" s="8" t="n">
        <v>1.8</v>
      </c>
      <c r="E12" s="8" t="n">
        <v>1.8</v>
      </c>
    </row>
    <row r="13" spans="1:9">
      <c r="A13" s="4" t="s">
        <v>180</v>
      </c>
      <c r="C13" s="7" t="n">
        <v>1892.6</v>
      </c>
      <c r="D13" s="7" t="n">
        <v>15.7</v>
      </c>
      <c r="E13" s="7" t="n">
        <v>281.4</v>
      </c>
      <c r="F13" s="7" t="n">
        <v>0.4</v>
      </c>
      <c r="G13" s="7" t="n">
        <v>-1992.2</v>
      </c>
      <c r="H13" s="7" t="n">
        <v>3869.2</v>
      </c>
      <c r="I13" s="7" t="n">
        <v>-281.9</v>
      </c>
    </row>
    <row r="14" spans="1:9"/>
    <row r="15" spans="1:9">
      <c r="A15" s="4" t="s">
        <v>55</v>
      </c>
      <c r="B15" s="4" t="s">
        <v>181</v>
      </c>
    </row>
  </sheetData>
  <mergeCells count="3">
    <mergeCell ref="A1:B1"/>
    <mergeCell ref="A14:H14"/>
    <mergeCell ref="B15:H1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2</v>
      </c>
      <c r="B1" s="2" t="s">
        <v>2</v>
      </c>
      <c r="C1" s="2" t="s">
        <v>72</v>
      </c>
      <c r="D1" s="2" t="s">
        <v>25</v>
      </c>
    </row>
    <row r="2" spans="1:4">
      <c r="A2" s="3" t="s">
        <v>553</v>
      </c>
    </row>
    <row r="3" spans="1:4">
      <c r="A3" s="4" t="s">
        <v>76</v>
      </c>
      <c r="B3" s="7" t="n">
        <v>6.8</v>
      </c>
      <c r="C3" s="7" t="n">
        <v>692.5</v>
      </c>
      <c r="D3" s="7" t="n">
        <v>1726.3</v>
      </c>
    </row>
    <row r="4" spans="1:4">
      <c r="A4" s="4" t="s">
        <v>420</v>
      </c>
    </row>
    <row r="5" spans="1:4">
      <c r="A5" s="3" t="s">
        <v>553</v>
      </c>
    </row>
    <row r="6" spans="1:4">
      <c r="A6" s="4" t="s">
        <v>76</v>
      </c>
      <c r="B6" s="5" t="n">
        <v>0</v>
      </c>
      <c r="C6" s="8" t="n">
        <v>682.9</v>
      </c>
      <c r="D6" s="8" t="n">
        <v>1716.6</v>
      </c>
    </row>
    <row r="7" spans="1:4">
      <c r="A7" s="4" t="s">
        <v>554</v>
      </c>
    </row>
    <row r="8" spans="1:4">
      <c r="A8" s="3" t="s">
        <v>553</v>
      </c>
    </row>
    <row r="9" spans="1:4">
      <c r="A9" s="4" t="s">
        <v>76</v>
      </c>
      <c r="B9" s="8" t="n">
        <v>6.8</v>
      </c>
      <c r="C9" s="8" t="n">
        <v>9.6</v>
      </c>
      <c r="D9" s="8" t="n">
        <v>9.699999999999999</v>
      </c>
    </row>
    <row r="10" spans="1:4">
      <c r="A10" s="4" t="s">
        <v>555</v>
      </c>
    </row>
    <row r="11" spans="1:4">
      <c r="A11" s="3" t="s">
        <v>553</v>
      </c>
    </row>
    <row r="12" spans="1:4">
      <c r="A12" s="4" t="s">
        <v>76</v>
      </c>
      <c r="B12" s="5" t="n">
        <v>0</v>
      </c>
      <c r="C12" s="8" t="n">
        <v>649.4</v>
      </c>
      <c r="D12" s="8" t="n">
        <v>1683.8</v>
      </c>
    </row>
    <row r="13" spans="1:4">
      <c r="A13" s="4" t="s">
        <v>556</v>
      </c>
    </row>
    <row r="14" spans="1:4">
      <c r="A14" s="3" t="s">
        <v>553</v>
      </c>
    </row>
    <row r="15" spans="1:4">
      <c r="A15" s="4" t="s">
        <v>76</v>
      </c>
      <c r="B15" s="11" t="n">
        <v>0</v>
      </c>
      <c r="C15" s="7" t="n">
        <v>33.5</v>
      </c>
      <c r="D15" s="7" t="n">
        <v>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7</v>
      </c>
      <c r="B1" s="2" t="s">
        <v>2</v>
      </c>
      <c r="C1" s="2" t="s">
        <v>72</v>
      </c>
      <c r="D1" s="2" t="s">
        <v>25</v>
      </c>
    </row>
    <row r="2" spans="1:4">
      <c r="A2" s="3" t="s">
        <v>553</v>
      </c>
    </row>
    <row r="3" spans="1:4">
      <c r="A3" s="4" t="s">
        <v>76</v>
      </c>
      <c r="B3" s="7" t="n">
        <v>6.8</v>
      </c>
      <c r="C3" s="7" t="n">
        <v>692.5</v>
      </c>
      <c r="D3" s="7" t="n">
        <v>1726.3</v>
      </c>
    </row>
    <row r="4" spans="1:4">
      <c r="A4" s="4" t="s">
        <v>554</v>
      </c>
    </row>
    <row r="5" spans="1:4">
      <c r="A5" s="3" t="s">
        <v>553</v>
      </c>
    </row>
    <row r="6" spans="1:4">
      <c r="A6" s="4" t="s">
        <v>76</v>
      </c>
      <c r="B6" s="8" t="n">
        <v>6.8</v>
      </c>
      <c r="C6" s="8" t="n">
        <v>9.6</v>
      </c>
      <c r="D6" s="8" t="n">
        <v>9.699999999999999</v>
      </c>
    </row>
    <row r="7" spans="1:4">
      <c r="A7" s="4" t="s">
        <v>558</v>
      </c>
    </row>
    <row r="8" spans="1:4">
      <c r="A8" s="3" t="s">
        <v>553</v>
      </c>
    </row>
    <row r="9" spans="1:4">
      <c r="A9" s="4" t="s">
        <v>76</v>
      </c>
      <c r="B9" s="7" t="n">
        <v>5.8</v>
      </c>
      <c r="C9" s="7" t="n">
        <v>9.300000000000001</v>
      </c>
      <c r="D9" s="7" t="n">
        <v>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25</v>
      </c>
      <c r="D2" s="2" t="s">
        <v>72</v>
      </c>
    </row>
    <row r="3" spans="1:4">
      <c r="A3" s="3" t="s">
        <v>560</v>
      </c>
    </row>
    <row r="4" spans="1:4">
      <c r="A4" s="4" t="s">
        <v>561</v>
      </c>
      <c r="B4" s="7" t="n">
        <v>-113.5</v>
      </c>
    </row>
    <row r="5" spans="1:4">
      <c r="A5" s="4" t="s">
        <v>417</v>
      </c>
      <c r="B5" s="5" t="n">
        <v>141</v>
      </c>
      <c r="C5" s="11" t="n">
        <v>0</v>
      </c>
    </row>
    <row r="6" spans="1:4">
      <c r="A6" s="4" t="s">
        <v>562</v>
      </c>
      <c r="C6" s="8" t="n">
        <v>1810.7</v>
      </c>
      <c r="D6" s="7" t="n">
        <v>762.9</v>
      </c>
    </row>
    <row r="7" spans="1:4">
      <c r="A7" s="4" t="s">
        <v>563</v>
      </c>
      <c r="B7" s="8" t="n">
        <v>6.8</v>
      </c>
      <c r="C7" s="8" t="n">
        <v>1726.3</v>
      </c>
      <c r="D7" s="8" t="n">
        <v>692.5</v>
      </c>
    </row>
    <row r="8" spans="1:4">
      <c r="A8" s="4" t="s">
        <v>420</v>
      </c>
    </row>
    <row r="9" spans="1:4">
      <c r="A9" s="3" t="s">
        <v>560</v>
      </c>
    </row>
    <row r="10" spans="1:4">
      <c r="A10" s="4" t="s">
        <v>561</v>
      </c>
      <c r="B10" s="8" t="n">
        <v>-113.5</v>
      </c>
      <c r="C10" s="8" t="n">
        <v>-138.7</v>
      </c>
    </row>
    <row r="11" spans="1:4">
      <c r="A11" s="4" t="s">
        <v>564</v>
      </c>
      <c r="B11" s="8" t="n">
        <v>56.3</v>
      </c>
      <c r="C11" s="8" t="n">
        <v>54.4</v>
      </c>
    </row>
    <row r="12" spans="1:4">
      <c r="A12" s="4" t="s">
        <v>565</v>
      </c>
      <c r="B12" s="8" t="n">
        <v>4.2</v>
      </c>
      <c r="C12" s="8" t="n">
        <v>9.1</v>
      </c>
    </row>
    <row r="13" spans="1:4">
      <c r="A13" s="4" t="s">
        <v>566</v>
      </c>
      <c r="B13" s="8" t="n">
        <v>-54.6</v>
      </c>
      <c r="C13" s="8" t="n">
        <v>-51.7</v>
      </c>
    </row>
    <row r="14" spans="1:4">
      <c r="A14" s="4" t="s">
        <v>417</v>
      </c>
      <c r="B14" s="8" t="n">
        <v>107.6</v>
      </c>
      <c r="C14" s="5" t="n">
        <v>0</v>
      </c>
    </row>
    <row r="15" spans="1:4">
      <c r="A15" s="4" t="s">
        <v>567</v>
      </c>
      <c r="B15" s="5" t="n">
        <v>0</v>
      </c>
      <c r="C15" s="8" t="n">
        <v>-126.9</v>
      </c>
    </row>
    <row r="16" spans="1:4">
      <c r="A16" s="4" t="s">
        <v>562</v>
      </c>
      <c r="B16" s="5" t="n">
        <v>0</v>
      </c>
      <c r="C16" s="8" t="n">
        <v>1810.7</v>
      </c>
    </row>
    <row r="17" spans="1:4">
      <c r="A17" s="4" t="s">
        <v>563</v>
      </c>
      <c r="B17" s="5" t="n">
        <v>0</v>
      </c>
      <c r="C17" s="8" t="n">
        <v>1716.6</v>
      </c>
      <c r="D17" s="8" t="n">
        <v>682.9</v>
      </c>
    </row>
    <row r="18" spans="1:4">
      <c r="A18" s="4" t="s">
        <v>555</v>
      </c>
    </row>
    <row r="19" spans="1:4">
      <c r="A19" s="3" t="s">
        <v>560</v>
      </c>
    </row>
    <row r="20" spans="1:4">
      <c r="A20" s="4" t="s">
        <v>563</v>
      </c>
      <c r="B20" s="11" t="n">
        <v>0</v>
      </c>
      <c r="C20" s="7" t="n">
        <v>1683.8</v>
      </c>
      <c r="D20" s="7" t="n">
        <v>64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72</v>
      </c>
      <c r="C1" s="2" t="s">
        <v>25</v>
      </c>
    </row>
    <row r="2" spans="1:3">
      <c r="A2" s="3" t="s">
        <v>553</v>
      </c>
    </row>
    <row r="3" spans="1:3">
      <c r="A3" s="4" t="s">
        <v>569</v>
      </c>
      <c r="B3" s="7" t="n">
        <v>762.9</v>
      </c>
      <c r="C3" s="7" t="n">
        <v>1810.7</v>
      </c>
    </row>
    <row r="4" spans="1:3">
      <c r="A4" s="4" t="s">
        <v>570</v>
      </c>
      <c r="B4" s="7" t="n">
        <v>-113.5</v>
      </c>
      <c r="C4" s="7" t="n">
        <v>-126.9</v>
      </c>
    </row>
    <row r="5" spans="1:3">
      <c r="A5" s="4" t="s">
        <v>570</v>
      </c>
      <c r="B5" s="4" t="s">
        <v>571</v>
      </c>
      <c r="C5" s="4" t="s">
        <v>572</v>
      </c>
    </row>
    <row r="6" spans="1:3">
      <c r="A6" s="4" t="s">
        <v>573</v>
      </c>
    </row>
    <row r="7" spans="1:3">
      <c r="A7" s="3" t="s">
        <v>553</v>
      </c>
    </row>
    <row r="8" spans="1:3">
      <c r="A8" s="4" t="s">
        <v>569</v>
      </c>
      <c r="B8" s="7" t="n">
        <v>703.4</v>
      </c>
    </row>
    <row r="9" spans="1:3">
      <c r="A9" s="4" t="s">
        <v>570</v>
      </c>
      <c r="B9" s="5" t="n">
        <v>-54</v>
      </c>
    </row>
    <row r="10" spans="1:3">
      <c r="A10" s="4" t="s">
        <v>574</v>
      </c>
    </row>
    <row r="11" spans="1:3">
      <c r="A11" s="3" t="s">
        <v>553</v>
      </c>
    </row>
    <row r="12" spans="1:3">
      <c r="A12" s="4" t="s">
        <v>569</v>
      </c>
      <c r="B12" s="8" t="n">
        <v>59.5</v>
      </c>
    </row>
    <row r="13" spans="1:3">
      <c r="A13" s="4" t="s">
        <v>570</v>
      </c>
      <c r="B13" s="7" t="n">
        <v>-59.5</v>
      </c>
    </row>
    <row r="14" spans="1:3">
      <c r="A14" s="4" t="s">
        <v>575</v>
      </c>
    </row>
    <row r="15" spans="1:3">
      <c r="A15" s="3" t="s">
        <v>553</v>
      </c>
    </row>
    <row r="16" spans="1:3">
      <c r="A16" s="4" t="s">
        <v>569</v>
      </c>
      <c r="C16" s="7" t="n">
        <v>1445.9</v>
      </c>
    </row>
    <row r="17" spans="1:3">
      <c r="A17" s="4" t="s">
        <v>570</v>
      </c>
      <c r="C17" s="8" t="n">
        <v>-44.5</v>
      </c>
    </row>
    <row r="18" spans="1:3">
      <c r="A18" s="4" t="s">
        <v>576</v>
      </c>
    </row>
    <row r="19" spans="1:3">
      <c r="A19" s="3" t="s">
        <v>553</v>
      </c>
    </row>
    <row r="20" spans="1:3">
      <c r="A20" s="4" t="s">
        <v>569</v>
      </c>
      <c r="C20" s="8" t="n">
        <v>251.9</v>
      </c>
    </row>
    <row r="21" spans="1:3">
      <c r="A21" s="4" t="s">
        <v>570</v>
      </c>
      <c r="C21" s="8" t="n">
        <v>-8.300000000000001</v>
      </c>
    </row>
    <row r="22" spans="1:3">
      <c r="A22" s="4" t="s">
        <v>577</v>
      </c>
    </row>
    <row r="23" spans="1:3">
      <c r="A23" s="3" t="s">
        <v>553</v>
      </c>
    </row>
    <row r="24" spans="1:3">
      <c r="A24" s="4" t="s">
        <v>569</v>
      </c>
      <c r="C24" s="8" t="n">
        <v>40.9</v>
      </c>
    </row>
    <row r="25" spans="1:3">
      <c r="A25" s="4" t="s">
        <v>570</v>
      </c>
      <c r="C25" s="8" t="n">
        <v>-2.1</v>
      </c>
    </row>
    <row r="26" spans="1:3">
      <c r="A26" s="4" t="s">
        <v>578</v>
      </c>
    </row>
    <row r="27" spans="1:3">
      <c r="A27" s="3" t="s">
        <v>553</v>
      </c>
    </row>
    <row r="28" spans="1:3">
      <c r="A28" s="4" t="s">
        <v>569</v>
      </c>
      <c r="C28" s="5" t="n">
        <v>72</v>
      </c>
    </row>
    <row r="29" spans="1:3">
      <c r="A29" s="4" t="s">
        <v>570</v>
      </c>
      <c r="C29" s="11"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9</v>
      </c>
      <c r="B1" s="2" t="s">
        <v>2</v>
      </c>
      <c r="C1" s="2" t="s">
        <v>72</v>
      </c>
      <c r="D1" s="2" t="s">
        <v>25</v>
      </c>
    </row>
    <row r="2" spans="1:4">
      <c r="A2" s="3" t="s">
        <v>216</v>
      </c>
    </row>
    <row r="3" spans="1:4">
      <c r="A3" s="4" t="s">
        <v>580</v>
      </c>
      <c r="B3" s="7" t="n">
        <v>69.7</v>
      </c>
      <c r="C3" s="11" t="n">
        <v>72</v>
      </c>
      <c r="D3" s="7" t="n">
        <v>51.2</v>
      </c>
    </row>
    <row r="4" spans="1:4">
      <c r="A4" s="4" t="s">
        <v>581</v>
      </c>
      <c r="B4" s="8" t="n">
        <v>2359.3</v>
      </c>
      <c r="C4" s="8" t="n">
        <v>2208.5</v>
      </c>
      <c r="D4" s="8" t="n">
        <v>2381.2</v>
      </c>
    </row>
    <row r="5" spans="1:4">
      <c r="A5" s="4" t="s">
        <v>582</v>
      </c>
      <c r="B5" s="11" t="n">
        <v>2429</v>
      </c>
      <c r="C5" s="7" t="n">
        <v>2280.5</v>
      </c>
      <c r="D5" s="7" t="n">
        <v>243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83</v>
      </c>
      <c r="B1" s="2" t="s">
        <v>434</v>
      </c>
      <c r="C1" s="2" t="s">
        <v>2</v>
      </c>
      <c r="D1" s="2" t="s">
        <v>25</v>
      </c>
    </row>
    <row r="2" spans="1:4">
      <c r="A2" s="3" t="s">
        <v>584</v>
      </c>
    </row>
    <row r="3" spans="1:4">
      <c r="A3" s="4" t="s">
        <v>435</v>
      </c>
      <c r="D3" s="7" t="n">
        <v>301.7</v>
      </c>
    </row>
    <row r="4" spans="1:4">
      <c r="A4" s="4" t="s">
        <v>33</v>
      </c>
      <c r="C4" s="7" t="n">
        <v>448.7</v>
      </c>
      <c r="D4" s="11" t="n">
        <v>0</v>
      </c>
    </row>
    <row r="5" spans="1:4">
      <c r="A5" s="4" t="s">
        <v>585</v>
      </c>
      <c r="C5" s="8" t="n">
        <v>-308.8</v>
      </c>
    </row>
    <row r="6" spans="1:4">
      <c r="A6" s="4" t="s">
        <v>436</v>
      </c>
    </row>
    <row r="7" spans="1:4">
      <c r="A7" s="3" t="s">
        <v>584</v>
      </c>
    </row>
    <row r="8" spans="1:4">
      <c r="A8" s="4" t="s">
        <v>435</v>
      </c>
      <c r="B8" s="7" t="n">
        <v>299.1</v>
      </c>
    </row>
    <row r="9" spans="1:4">
      <c r="A9" s="4" t="s">
        <v>392</v>
      </c>
    </row>
    <row r="10" spans="1:4">
      <c r="A10" s="3" t="s">
        <v>584</v>
      </c>
    </row>
    <row r="11" spans="1:4">
      <c r="A11" s="4" t="s">
        <v>585</v>
      </c>
      <c r="C11" s="8" t="n">
        <v>23.2</v>
      </c>
    </row>
    <row r="12" spans="1:4">
      <c r="A12" s="4" t="s">
        <v>586</v>
      </c>
    </row>
    <row r="13" spans="1:4">
      <c r="A13" s="3" t="s">
        <v>584</v>
      </c>
    </row>
    <row r="14" spans="1:4">
      <c r="A14" s="4" t="s">
        <v>585</v>
      </c>
      <c r="C14" s="8" t="n">
        <v>285.6</v>
      </c>
    </row>
    <row r="15" spans="1:4">
      <c r="A15" s="4" t="s">
        <v>587</v>
      </c>
      <c r="C15" s="7" t="n">
        <v>1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5</v>
      </c>
    </row>
    <row r="3" spans="1:3">
      <c r="A3" s="3" t="s">
        <v>589</v>
      </c>
    </row>
    <row r="4" spans="1:3">
      <c r="A4" s="4" t="s">
        <v>507</v>
      </c>
      <c r="B4" s="7" t="n">
        <v>821.7</v>
      </c>
      <c r="C4" s="7" t="n">
        <v>517.6</v>
      </c>
    </row>
    <row r="5" spans="1:3">
      <c r="A5" s="4" t="s">
        <v>590</v>
      </c>
      <c r="C5" s="8" t="n">
        <v>301.7</v>
      </c>
    </row>
    <row r="6" spans="1:3">
      <c r="A6" s="4" t="s">
        <v>585</v>
      </c>
      <c r="B6" s="8" t="n">
        <v>-308.8</v>
      </c>
    </row>
    <row r="7" spans="1:3">
      <c r="A7" s="4" t="s">
        <v>591</v>
      </c>
      <c r="B7" s="8" t="n">
        <v>-3.8</v>
      </c>
      <c r="C7" s="8" t="n">
        <v>2.4</v>
      </c>
    </row>
    <row r="8" spans="1:3">
      <c r="A8" s="4" t="s">
        <v>512</v>
      </c>
      <c r="B8" s="8" t="n">
        <v>509.1</v>
      </c>
      <c r="C8" s="8" t="n">
        <v>516.1</v>
      </c>
    </row>
    <row r="9" spans="1:3">
      <c r="A9" s="4" t="s">
        <v>592</v>
      </c>
      <c r="B9" s="8" t="n">
        <v>2.6</v>
      </c>
    </row>
    <row r="10" spans="1:3">
      <c r="A10" s="4" t="s">
        <v>350</v>
      </c>
    </row>
    <row r="11" spans="1:3">
      <c r="A11" s="3" t="s">
        <v>589</v>
      </c>
    </row>
    <row r="12" spans="1:3">
      <c r="A12" s="4" t="s">
        <v>507</v>
      </c>
      <c r="B12" s="8" t="n">
        <v>818.1</v>
      </c>
      <c r="C12" s="5" t="n">
        <v>514</v>
      </c>
    </row>
    <row r="13" spans="1:3">
      <c r="A13" s="4" t="s">
        <v>590</v>
      </c>
      <c r="C13" s="8" t="n">
        <v>301.7</v>
      </c>
    </row>
    <row r="14" spans="1:3">
      <c r="A14" s="4" t="s">
        <v>585</v>
      </c>
      <c r="B14" s="8" t="n">
        <v>-308.8</v>
      </c>
    </row>
    <row r="15" spans="1:3">
      <c r="A15" s="4" t="s">
        <v>591</v>
      </c>
      <c r="B15" s="8" t="n">
        <v>-3.8</v>
      </c>
      <c r="C15" s="8" t="n">
        <v>2.4</v>
      </c>
    </row>
    <row r="16" spans="1:3">
      <c r="A16" s="4" t="s">
        <v>512</v>
      </c>
      <c r="B16" s="8" t="n">
        <v>505.5</v>
      </c>
    </row>
    <row r="17" spans="1:3">
      <c r="A17" s="4" t="s">
        <v>352</v>
      </c>
    </row>
    <row r="18" spans="1:3">
      <c r="A18" s="3" t="s">
        <v>589</v>
      </c>
    </row>
    <row r="19" spans="1:3">
      <c r="A19" s="4" t="s">
        <v>507</v>
      </c>
      <c r="B19" s="8" t="n">
        <v>3.6</v>
      </c>
      <c r="C19" s="8" t="n">
        <v>3.6</v>
      </c>
    </row>
    <row r="20" spans="1:3">
      <c r="A20" s="4" t="s">
        <v>590</v>
      </c>
      <c r="C20" s="5" t="n">
        <v>0</v>
      </c>
    </row>
    <row r="21" spans="1:3">
      <c r="A21" s="4" t="s">
        <v>585</v>
      </c>
      <c r="B21" s="5" t="n">
        <v>0</v>
      </c>
    </row>
    <row r="22" spans="1:3">
      <c r="A22" s="4" t="s">
        <v>591</v>
      </c>
      <c r="B22" s="5" t="n">
        <v>0</v>
      </c>
      <c r="C22" s="11" t="n">
        <v>0</v>
      </c>
    </row>
    <row r="23" spans="1:3">
      <c r="A23" s="4" t="s">
        <v>512</v>
      </c>
      <c r="B23" s="7" t="n">
        <v>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3</v>
      </c>
      <c r="B1" s="2" t="s">
        <v>2</v>
      </c>
      <c r="C1" s="2" t="s">
        <v>72</v>
      </c>
      <c r="D1" s="2" t="s">
        <v>25</v>
      </c>
    </row>
    <row r="2" spans="1:4">
      <c r="A2" s="3" t="s">
        <v>594</v>
      </c>
    </row>
    <row r="3" spans="1:4">
      <c r="A3" s="4" t="s">
        <v>595</v>
      </c>
      <c r="B3" s="7" t="n">
        <v>53.5</v>
      </c>
      <c r="C3" s="7" t="n">
        <v>49.8</v>
      </c>
      <c r="D3" s="7" t="n">
        <v>48.6</v>
      </c>
    </row>
    <row r="4" spans="1:4">
      <c r="A4" s="4" t="s">
        <v>596</v>
      </c>
      <c r="B4" s="8" t="n">
        <v>-47.2</v>
      </c>
      <c r="C4" s="8" t="n">
        <v>-46.7</v>
      </c>
      <c r="D4" s="8" t="n">
        <v>-39.7</v>
      </c>
    </row>
    <row r="5" spans="1:4">
      <c r="A5" s="4" t="s">
        <v>597</v>
      </c>
      <c r="B5" s="8" t="n">
        <v>6.3</v>
      </c>
      <c r="C5" s="8" t="n">
        <v>3.1</v>
      </c>
      <c r="D5" s="8" t="n">
        <v>8.9</v>
      </c>
    </row>
    <row r="6" spans="1:4">
      <c r="A6" s="4" t="s">
        <v>598</v>
      </c>
      <c r="B6" s="8" t="n">
        <v>530.1</v>
      </c>
      <c r="C6" s="8" t="n">
        <v>528.2</v>
      </c>
      <c r="D6" s="8" t="n">
        <v>451.6</v>
      </c>
    </row>
    <row r="7" spans="1:4">
      <c r="A7" s="4" t="s">
        <v>599</v>
      </c>
      <c r="B7" s="8" t="n">
        <v>-47.2</v>
      </c>
      <c r="C7" s="8" t="n">
        <v>-46.7</v>
      </c>
      <c r="D7" s="8" t="n">
        <v>-39.7</v>
      </c>
    </row>
    <row r="8" spans="1:4">
      <c r="A8" s="4" t="s">
        <v>600</v>
      </c>
      <c r="B8" s="8" t="n">
        <v>343.2</v>
      </c>
      <c r="C8" s="8" t="n">
        <v>481.5</v>
      </c>
      <c r="D8" s="8" t="n">
        <v>411.9</v>
      </c>
    </row>
    <row r="9" spans="1:4">
      <c r="A9" s="3" t="s">
        <v>601</v>
      </c>
    </row>
    <row r="10" spans="1:4">
      <c r="A10" s="4" t="s">
        <v>595</v>
      </c>
      <c r="B10" s="8" t="n">
        <v>-114.1</v>
      </c>
      <c r="C10" s="8" t="n">
        <v>-114.5</v>
      </c>
      <c r="D10" s="8" t="n">
        <v>-113.5</v>
      </c>
    </row>
    <row r="11" spans="1:4">
      <c r="A11" s="4" t="s">
        <v>596</v>
      </c>
      <c r="B11" s="8" t="n">
        <v>87.09999999999999</v>
      </c>
      <c r="C11" s="8" t="n">
        <v>85.2</v>
      </c>
      <c r="D11" s="8" t="n">
        <v>76.2</v>
      </c>
    </row>
    <row r="12" spans="1:4">
      <c r="A12" s="4" t="s">
        <v>170</v>
      </c>
      <c r="B12" s="5" t="n">
        <v>-27</v>
      </c>
      <c r="C12" s="8" t="n">
        <v>-29.3</v>
      </c>
      <c r="D12" s="8" t="n">
        <v>-37.3</v>
      </c>
    </row>
    <row r="13" spans="1:4">
      <c r="A13" s="4" t="s">
        <v>602</v>
      </c>
    </row>
    <row r="14" spans="1:4">
      <c r="A14" s="3" t="s">
        <v>594</v>
      </c>
    </row>
    <row r="15" spans="1:4">
      <c r="A15" s="4" t="s">
        <v>603</v>
      </c>
      <c r="B15" s="8" t="n">
        <v>476.6</v>
      </c>
      <c r="C15" s="8" t="n">
        <v>478.4</v>
      </c>
      <c r="D15" s="5" t="n">
        <v>403</v>
      </c>
    </row>
    <row r="16" spans="1:4">
      <c r="A16" s="4" t="s">
        <v>596</v>
      </c>
      <c r="B16" s="8" t="n">
        <v>-139.7</v>
      </c>
    </row>
    <row r="17" spans="1:4">
      <c r="A17" s="4" t="s">
        <v>604</v>
      </c>
      <c r="B17" s="7" t="n">
        <v>336.9</v>
      </c>
      <c r="C17" s="7" t="n">
        <v>478.4</v>
      </c>
      <c r="D17" s="11" t="n">
        <v>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22"/>
    <col customWidth="1" max="3" min="3" width="23"/>
    <col customWidth="1" max="4" min="4" width="14"/>
    <col customWidth="1" max="5" min="5" width="23"/>
    <col customWidth="1" max="6" min="6" width="21"/>
  </cols>
  <sheetData>
    <row r="1" spans="1:6">
      <c r="A1" s="1" t="s">
        <v>605</v>
      </c>
      <c r="B1" s="2" t="s">
        <v>1</v>
      </c>
    </row>
    <row r="2" spans="1:6">
      <c r="B2" s="2" t="s">
        <v>606</v>
      </c>
      <c r="C2" s="2" t="s">
        <v>607</v>
      </c>
      <c r="D2" s="2" t="s">
        <v>387</v>
      </c>
      <c r="E2" s="2" t="s">
        <v>608</v>
      </c>
      <c r="F2" s="2" t="s">
        <v>609</v>
      </c>
    </row>
    <row r="3" spans="1:6">
      <c r="A3" s="4" t="s">
        <v>610</v>
      </c>
    </row>
    <row r="4" spans="1:6">
      <c r="A4" s="3" t="s">
        <v>611</v>
      </c>
    </row>
    <row r="5" spans="1:6">
      <c r="A5" s="4" t="s">
        <v>612</v>
      </c>
      <c r="F5" s="11" t="n">
        <v>300000000</v>
      </c>
    </row>
    <row r="6" spans="1:6">
      <c r="A6" s="4" t="s">
        <v>613</v>
      </c>
    </row>
    <row r="7" spans="1:6">
      <c r="A7" s="3" t="s">
        <v>611</v>
      </c>
    </row>
    <row r="8" spans="1:6">
      <c r="A8" s="4" t="s">
        <v>612</v>
      </c>
      <c r="B8" s="11" t="n">
        <v>104300000</v>
      </c>
      <c r="C8" s="11" t="n">
        <v>47900000</v>
      </c>
      <c r="E8" s="11" t="n">
        <v>112700000</v>
      </c>
    </row>
    <row r="9" spans="1:6">
      <c r="A9" s="4" t="s">
        <v>614</v>
      </c>
    </row>
    <row r="10" spans="1:6">
      <c r="A10" s="3" t="s">
        <v>611</v>
      </c>
    </row>
    <row r="11" spans="1:6">
      <c r="A11" s="4" t="s">
        <v>615</v>
      </c>
      <c r="B11" s="5" t="n">
        <v>2500000</v>
      </c>
    </row>
    <row r="12" spans="1:6">
      <c r="A12" s="4" t="s">
        <v>616</v>
      </c>
    </row>
    <row r="13" spans="1:6">
      <c r="A13" s="3" t="s">
        <v>611</v>
      </c>
    </row>
    <row r="14" spans="1:6">
      <c r="A14" s="4" t="s">
        <v>612</v>
      </c>
      <c r="B14" s="11" t="n">
        <v>22200000</v>
      </c>
      <c r="C14" s="11" t="n">
        <v>37400000</v>
      </c>
      <c r="E14" s="11" t="n">
        <v>26600000</v>
      </c>
    </row>
    <row r="15" spans="1:6">
      <c r="A15" s="4" t="s">
        <v>617</v>
      </c>
      <c r="B15" s="4" t="s">
        <v>618</v>
      </c>
      <c r="C15" s="4" t="s">
        <v>619</v>
      </c>
      <c r="D15" s="4" t="s">
        <v>618</v>
      </c>
    </row>
    <row r="16" spans="1:6">
      <c r="A16" s="4" t="s">
        <v>620</v>
      </c>
    </row>
    <row r="17" spans="1:6">
      <c r="A17" s="3" t="s">
        <v>611</v>
      </c>
    </row>
    <row r="18" spans="1:6">
      <c r="A18" s="4" t="s">
        <v>617</v>
      </c>
      <c r="B18" s="4" t="s">
        <v>621</v>
      </c>
      <c r="C18" s="4" t="s">
        <v>621</v>
      </c>
      <c r="D18" s="4" t="s">
        <v>619</v>
      </c>
    </row>
    <row r="19" spans="1:6">
      <c r="A19" s="4" t="s">
        <v>622</v>
      </c>
      <c r="B19" s="5" t="n">
        <v>5</v>
      </c>
      <c r="C19" s="5" t="n">
        <v>69</v>
      </c>
      <c r="E19" s="5"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3</v>
      </c>
      <c r="B1" s="2" t="s">
        <v>2</v>
      </c>
      <c r="C1" s="2" t="s">
        <v>72</v>
      </c>
      <c r="D1" s="2" t="s">
        <v>25</v>
      </c>
    </row>
    <row r="2" spans="1:4">
      <c r="A2" s="3" t="s">
        <v>624</v>
      </c>
    </row>
    <row r="3" spans="1:4">
      <c r="A3" s="4" t="s">
        <v>625</v>
      </c>
      <c r="B3" s="7" t="n">
        <v>-1.2</v>
      </c>
      <c r="C3" s="7" t="n">
        <v>-2.4</v>
      </c>
      <c r="D3" s="7" t="n">
        <v>-1.3</v>
      </c>
    </row>
    <row r="4" spans="1:4">
      <c r="A4" s="4" t="s">
        <v>626</v>
      </c>
    </row>
    <row r="5" spans="1:4">
      <c r="A5" s="3" t="s">
        <v>624</v>
      </c>
    </row>
    <row r="6" spans="1:4">
      <c r="A6" s="4" t="s">
        <v>627</v>
      </c>
      <c r="B6" s="8" t="n">
        <v>2.8</v>
      </c>
      <c r="C6" s="8" t="n">
        <v>2.2</v>
      </c>
      <c r="D6" s="8" t="n">
        <v>3.2</v>
      </c>
    </row>
    <row r="7" spans="1:4">
      <c r="A7" s="4" t="s">
        <v>625</v>
      </c>
      <c r="B7" s="8" t="n">
        <v>-0.2</v>
      </c>
      <c r="C7" s="8" t="n">
        <v>-1.5</v>
      </c>
      <c r="D7" s="8" t="n">
        <v>-0.8</v>
      </c>
    </row>
    <row r="8" spans="1:4">
      <c r="A8" s="4" t="s">
        <v>628</v>
      </c>
    </row>
    <row r="9" spans="1:4">
      <c r="A9" s="3" t="s">
        <v>624</v>
      </c>
    </row>
    <row r="10" spans="1:4">
      <c r="A10" s="4" t="s">
        <v>627</v>
      </c>
      <c r="B10" s="8" t="n">
        <v>0.4</v>
      </c>
      <c r="C10" s="5" t="n">
        <v>0</v>
      </c>
      <c r="D10" s="8" t="n">
        <v>0.4</v>
      </c>
    </row>
    <row r="11" spans="1:4">
      <c r="A11" s="4" t="s">
        <v>629</v>
      </c>
    </row>
    <row r="12" spans="1:4">
      <c r="A12" s="3" t="s">
        <v>624</v>
      </c>
    </row>
    <row r="13" spans="1:4">
      <c r="A13" s="4" t="s">
        <v>625</v>
      </c>
      <c r="B13" s="8" t="n">
        <v>-0.2</v>
      </c>
      <c r="C13" s="8" t="n">
        <v>-1.4</v>
      </c>
      <c r="D13" s="8" t="n">
        <v>-0.8</v>
      </c>
    </row>
    <row r="14" spans="1:4">
      <c r="A14" s="4" t="s">
        <v>630</v>
      </c>
    </row>
    <row r="15" spans="1:4">
      <c r="A15" s="3" t="s">
        <v>624</v>
      </c>
    </row>
    <row r="16" spans="1:4">
      <c r="A16" s="4" t="s">
        <v>625</v>
      </c>
      <c r="B16" s="5" t="n">
        <v>-1</v>
      </c>
      <c r="C16" s="8" t="n">
        <v>-0.9</v>
      </c>
      <c r="D16" s="8" t="n">
        <v>-0.5</v>
      </c>
    </row>
    <row r="17" spans="1:4">
      <c r="A17" s="4" t="s">
        <v>631</v>
      </c>
    </row>
    <row r="18" spans="1:4">
      <c r="A18" s="3" t="s">
        <v>624</v>
      </c>
    </row>
    <row r="19" spans="1:4">
      <c r="A19" s="4" t="s">
        <v>627</v>
      </c>
      <c r="B19" s="8" t="n">
        <v>0.1</v>
      </c>
      <c r="C19" s="5" t="n">
        <v>0</v>
      </c>
      <c r="D19" s="5" t="n">
        <v>2</v>
      </c>
    </row>
    <row r="20" spans="1:4">
      <c r="A20" s="4" t="s">
        <v>632</v>
      </c>
    </row>
    <row r="21" spans="1:4">
      <c r="A21" s="3" t="s">
        <v>624</v>
      </c>
    </row>
    <row r="22" spans="1:4">
      <c r="A22" s="4" t="s">
        <v>627</v>
      </c>
      <c r="B22" s="8" t="n">
        <v>2.3</v>
      </c>
      <c r="C22" s="8" t="n">
        <v>2.2</v>
      </c>
      <c r="D22" s="8" t="n">
        <v>0.8</v>
      </c>
    </row>
    <row r="23" spans="1:4">
      <c r="A23" s="4" t="s">
        <v>633</v>
      </c>
    </row>
    <row r="24" spans="1:4">
      <c r="A24" s="3" t="s">
        <v>624</v>
      </c>
    </row>
    <row r="25" spans="1:4">
      <c r="A25" s="4" t="s">
        <v>625</v>
      </c>
      <c r="B25" s="11" t="n">
        <v>0</v>
      </c>
      <c r="C25" s="7" t="n">
        <v>-0.1</v>
      </c>
      <c r="D25" s="11"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5</v>
      </c>
    </row>
    <row r="3" spans="1:3">
      <c r="A3" s="3" t="s">
        <v>635</v>
      </c>
    </row>
    <row r="4" spans="1:3">
      <c r="A4" s="4" t="s">
        <v>636</v>
      </c>
      <c r="B4" s="7" t="n">
        <v>1.2</v>
      </c>
    </row>
    <row r="5" spans="1:3">
      <c r="A5" s="4" t="s">
        <v>637</v>
      </c>
      <c r="B5" s="8" t="n">
        <v>2.6</v>
      </c>
      <c r="C5" s="11" t="n">
        <v>5</v>
      </c>
    </row>
    <row r="6" spans="1:3">
      <c r="A6" s="4" t="s">
        <v>638</v>
      </c>
    </row>
    <row r="7" spans="1:3">
      <c r="A7" s="3" t="s">
        <v>635</v>
      </c>
    </row>
    <row r="8" spans="1:3">
      <c r="A8" s="4" t="s">
        <v>636</v>
      </c>
      <c r="B8" s="8" t="n">
        <v>-2.4</v>
      </c>
      <c r="C8" s="8" t="n">
        <v>4.1</v>
      </c>
    </row>
    <row r="9" spans="1:3">
      <c r="A9" s="4" t="s">
        <v>639</v>
      </c>
      <c r="B9" s="8" t="n">
        <v>1.3</v>
      </c>
      <c r="C9" s="5" t="n">
        <v>-1</v>
      </c>
    </row>
    <row r="10" spans="1:3">
      <c r="A10" s="4" t="s">
        <v>637</v>
      </c>
      <c r="B10" s="8" t="n">
        <v>-0.8</v>
      </c>
      <c r="C10" s="8" t="n">
        <v>2.1</v>
      </c>
    </row>
    <row r="11" spans="1:3">
      <c r="A11" s="4" t="s">
        <v>640</v>
      </c>
    </row>
    <row r="12" spans="1:3">
      <c r="A12" s="3" t="s">
        <v>635</v>
      </c>
    </row>
    <row r="13" spans="1:3">
      <c r="A13" s="4" t="s">
        <v>636</v>
      </c>
      <c r="B13" s="8" t="n">
        <v>1.4</v>
      </c>
      <c r="C13" s="8" t="n">
        <v>-2.1</v>
      </c>
    </row>
    <row r="14" spans="1:3">
      <c r="A14" s="4" t="s">
        <v>639</v>
      </c>
      <c r="B14" s="8" t="n">
        <v>0.2</v>
      </c>
      <c r="C14" s="8" t="n">
        <v>5.4</v>
      </c>
    </row>
    <row r="15" spans="1:3">
      <c r="A15" s="4" t="s">
        <v>637</v>
      </c>
      <c r="B15" s="8" t="n">
        <v>1.1</v>
      </c>
      <c r="C15" s="8" t="n">
        <v>2.1</v>
      </c>
    </row>
    <row r="16" spans="1:3">
      <c r="A16" s="4" t="s">
        <v>641</v>
      </c>
    </row>
    <row r="17" spans="1:3">
      <c r="A17" s="3" t="s">
        <v>635</v>
      </c>
    </row>
    <row r="18" spans="1:3">
      <c r="A18" s="4" t="s">
        <v>636</v>
      </c>
      <c r="B18" s="8" t="n">
        <v>2.2</v>
      </c>
      <c r="C18" s="8" t="n">
        <v>0.4</v>
      </c>
    </row>
    <row r="19" spans="1:3">
      <c r="A19" s="4" t="s">
        <v>639</v>
      </c>
      <c r="B19" s="8" t="n">
        <v>0.4</v>
      </c>
      <c r="C19" s="8" t="n">
        <v>0.1</v>
      </c>
    </row>
    <row r="20" spans="1:3">
      <c r="A20" s="4" t="s">
        <v>637</v>
      </c>
      <c r="B20" s="8" t="n">
        <v>2.3</v>
      </c>
      <c r="C20" s="8" t="n">
        <v>0.8</v>
      </c>
    </row>
    <row r="21" spans="1:3">
      <c r="A21" s="4" t="s">
        <v>610</v>
      </c>
    </row>
    <row r="22" spans="1:3">
      <c r="A22" s="3" t="s">
        <v>635</v>
      </c>
    </row>
    <row r="23" spans="1:3">
      <c r="A23" s="4" t="s">
        <v>636</v>
      </c>
      <c r="B23" s="8" t="n">
        <v>2.2</v>
      </c>
    </row>
    <row r="24" spans="1:3">
      <c r="A24" s="4" t="s">
        <v>637</v>
      </c>
      <c r="B24" s="8" t="n">
        <v>2.3</v>
      </c>
      <c r="C24" s="8" t="n">
        <v>0.8</v>
      </c>
    </row>
    <row r="25" spans="1:3">
      <c r="A25" s="4" t="s">
        <v>642</v>
      </c>
    </row>
    <row r="26" spans="1:3">
      <c r="A26" s="3" t="s">
        <v>635</v>
      </c>
    </row>
    <row r="27" spans="1:3">
      <c r="A27" s="4" t="s">
        <v>643</v>
      </c>
      <c r="B27" s="8" t="n">
        <v>0.3</v>
      </c>
      <c r="C27" s="5" t="n">
        <v>-1</v>
      </c>
    </row>
    <row r="28" spans="1:3">
      <c r="A28" s="4" t="s">
        <v>644</v>
      </c>
    </row>
    <row r="29" spans="1:3">
      <c r="A29" s="3" t="s">
        <v>635</v>
      </c>
    </row>
    <row r="30" spans="1:3">
      <c r="A30" s="4" t="s">
        <v>643</v>
      </c>
      <c r="B30" s="8" t="n">
        <v>-0.5</v>
      </c>
      <c r="C30" s="8" t="n">
        <v>-1.2</v>
      </c>
    </row>
    <row r="31" spans="1:3">
      <c r="A31" s="4" t="s">
        <v>645</v>
      </c>
    </row>
    <row r="32" spans="1:3">
      <c r="A32" s="3" t="s">
        <v>635</v>
      </c>
    </row>
    <row r="33" spans="1:3">
      <c r="A33" s="4" t="s">
        <v>643</v>
      </c>
      <c r="B33" s="7" t="n">
        <v>-0.3</v>
      </c>
      <c r="C33" s="7" t="n">
        <v>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5</v>
      </c>
    </row>
    <row r="3" spans="1:3">
      <c r="A3" s="4" t="s">
        <v>647</v>
      </c>
    </row>
    <row r="4" spans="1:3">
      <c r="A4" s="3" t="s">
        <v>611</v>
      </c>
    </row>
    <row r="5" spans="1:3">
      <c r="A5" s="4" t="s">
        <v>648</v>
      </c>
      <c r="B5" s="7" t="n">
        <v>-4.8</v>
      </c>
      <c r="C5" s="7"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9</v>
      </c>
      <c r="B1" s="2" t="s">
        <v>2</v>
      </c>
      <c r="C1" s="2" t="s">
        <v>72</v>
      </c>
      <c r="D1" s="2" t="s">
        <v>25</v>
      </c>
    </row>
    <row r="2" spans="1:4">
      <c r="A2" s="4" t="s">
        <v>650</v>
      </c>
    </row>
    <row r="3" spans="1:4">
      <c r="A3" s="3" t="s">
        <v>651</v>
      </c>
    </row>
    <row r="4" spans="1:4">
      <c r="A4" s="4" t="s">
        <v>652</v>
      </c>
      <c r="B4" s="7" t="n">
        <v>11.6</v>
      </c>
      <c r="C4" s="11" t="n">
        <v>12</v>
      </c>
      <c r="D4" s="7" t="n">
        <v>11.9</v>
      </c>
    </row>
    <row r="5" spans="1:4">
      <c r="A5" s="4" t="s">
        <v>653</v>
      </c>
      <c r="B5" s="5" t="n">
        <v>0</v>
      </c>
      <c r="C5" s="5" t="n">
        <v>0</v>
      </c>
      <c r="D5" s="5" t="n">
        <v>0</v>
      </c>
    </row>
    <row r="6" spans="1:4">
      <c r="A6" s="4" t="s">
        <v>654</v>
      </c>
    </row>
    <row r="7" spans="1:4">
      <c r="A7" s="3" t="s">
        <v>651</v>
      </c>
    </row>
    <row r="8" spans="1:4">
      <c r="A8" s="4" t="s">
        <v>652</v>
      </c>
      <c r="B8" s="8" t="n">
        <v>18.1</v>
      </c>
      <c r="C8" s="8" t="n">
        <v>18.1</v>
      </c>
      <c r="D8" s="8" t="n">
        <v>19.2</v>
      </c>
    </row>
    <row r="9" spans="1:4">
      <c r="A9" s="4" t="s">
        <v>653</v>
      </c>
      <c r="B9" s="8" t="n">
        <v>-1.2</v>
      </c>
      <c r="C9" s="8" t="n">
        <v>-2.4</v>
      </c>
      <c r="D9" s="8" t="n">
        <v>-1.3</v>
      </c>
    </row>
    <row r="10" spans="1:4">
      <c r="A10" s="4" t="s">
        <v>655</v>
      </c>
    </row>
    <row r="11" spans="1:4">
      <c r="A11" s="3" t="s">
        <v>651</v>
      </c>
    </row>
    <row r="12" spans="1:4">
      <c r="A12" s="4" t="s">
        <v>652</v>
      </c>
      <c r="B12" s="8" t="n">
        <v>7.3</v>
      </c>
      <c r="C12" s="8" t="n">
        <v>7.5</v>
      </c>
      <c r="D12" s="8" t="n">
        <v>7.9</v>
      </c>
    </row>
    <row r="13" spans="1:4">
      <c r="A13" s="4" t="s">
        <v>656</v>
      </c>
    </row>
    <row r="14" spans="1:4">
      <c r="A14" s="3" t="s">
        <v>651</v>
      </c>
    </row>
    <row r="15" spans="1:4">
      <c r="A15" s="4" t="s">
        <v>652</v>
      </c>
      <c r="B15" s="5" t="n">
        <v>0</v>
      </c>
      <c r="C15" s="5" t="n">
        <v>0</v>
      </c>
      <c r="D15" s="5" t="n">
        <v>0</v>
      </c>
    </row>
    <row r="16" spans="1:4">
      <c r="A16" s="4" t="s">
        <v>657</v>
      </c>
    </row>
    <row r="17" spans="1:4">
      <c r="A17" s="3" t="s">
        <v>651</v>
      </c>
    </row>
    <row r="18" spans="1:4">
      <c r="A18" s="4" t="s">
        <v>652</v>
      </c>
      <c r="B18" s="8" t="n">
        <v>4.3</v>
      </c>
      <c r="C18" s="8" t="n">
        <v>4.5</v>
      </c>
      <c r="D18" s="5" t="n">
        <v>4</v>
      </c>
    </row>
    <row r="19" spans="1:4">
      <c r="A19" s="4" t="s">
        <v>658</v>
      </c>
    </row>
    <row r="20" spans="1:4">
      <c r="A20" s="3" t="s">
        <v>651</v>
      </c>
    </row>
    <row r="21" spans="1:4">
      <c r="A21" s="4" t="s">
        <v>652</v>
      </c>
      <c r="B21" s="5" t="n">
        <v>0</v>
      </c>
      <c r="C21" s="5" t="n">
        <v>0</v>
      </c>
      <c r="D21" s="5" t="n">
        <v>0</v>
      </c>
    </row>
    <row r="22" spans="1:4">
      <c r="A22" s="4" t="s">
        <v>659</v>
      </c>
    </row>
    <row r="23" spans="1:4">
      <c r="A23" s="3" t="s">
        <v>651</v>
      </c>
    </row>
    <row r="24" spans="1:4">
      <c r="A24" s="4" t="s">
        <v>652</v>
      </c>
      <c r="B24" s="5" t="n">
        <v>0</v>
      </c>
      <c r="C24" s="5" t="n">
        <v>0</v>
      </c>
      <c r="D24" s="5" t="n">
        <v>0</v>
      </c>
    </row>
    <row r="25" spans="1:4">
      <c r="A25" s="4" t="s">
        <v>653</v>
      </c>
      <c r="B25" s="5" t="n">
        <v>0</v>
      </c>
      <c r="C25" s="5" t="n">
        <v>0</v>
      </c>
      <c r="D25" s="5" t="n">
        <v>0</v>
      </c>
    </row>
    <row r="26" spans="1:4">
      <c r="A26" s="4" t="s">
        <v>660</v>
      </c>
    </row>
    <row r="27" spans="1:4">
      <c r="A27" s="3" t="s">
        <v>651</v>
      </c>
    </row>
    <row r="28" spans="1:4">
      <c r="A28" s="4" t="s">
        <v>652</v>
      </c>
      <c r="B28" s="8" t="n">
        <v>0.4</v>
      </c>
      <c r="C28" s="5" t="n">
        <v>0</v>
      </c>
      <c r="D28" s="8" t="n">
        <v>0.4</v>
      </c>
    </row>
    <row r="29" spans="1:4">
      <c r="A29" s="4" t="s">
        <v>653</v>
      </c>
      <c r="B29" s="8" t="n">
        <v>-1.2</v>
      </c>
      <c r="C29" s="8" t="n">
        <v>-2.3</v>
      </c>
      <c r="D29" s="8" t="n">
        <v>-1.3</v>
      </c>
    </row>
    <row r="30" spans="1:4">
      <c r="A30" s="4" t="s">
        <v>661</v>
      </c>
    </row>
    <row r="31" spans="1:4">
      <c r="A31" s="3" t="s">
        <v>651</v>
      </c>
    </row>
    <row r="32" spans="1:4">
      <c r="A32" s="4" t="s">
        <v>652</v>
      </c>
      <c r="B32" s="5" t="n">
        <v>0</v>
      </c>
      <c r="C32" s="5" t="n">
        <v>0</v>
      </c>
      <c r="D32" s="5" t="n">
        <v>0</v>
      </c>
    </row>
    <row r="33" spans="1:4">
      <c r="A33" s="4" t="s">
        <v>653</v>
      </c>
      <c r="B33" s="5" t="n">
        <v>0</v>
      </c>
      <c r="C33" s="5" t="n">
        <v>0</v>
      </c>
      <c r="D33" s="5" t="n">
        <v>0</v>
      </c>
    </row>
    <row r="34" spans="1:4">
      <c r="A34" s="4" t="s">
        <v>662</v>
      </c>
    </row>
    <row r="35" spans="1:4">
      <c r="A35" s="3" t="s">
        <v>651</v>
      </c>
    </row>
    <row r="36" spans="1:4">
      <c r="A36" s="4" t="s">
        <v>652</v>
      </c>
      <c r="B36" s="8" t="n">
        <v>0.1</v>
      </c>
      <c r="C36" s="5" t="n">
        <v>0</v>
      </c>
      <c r="D36" s="5" t="n">
        <v>2</v>
      </c>
    </row>
    <row r="37" spans="1:4">
      <c r="A37" s="4" t="s">
        <v>653</v>
      </c>
      <c r="B37" s="5" t="n">
        <v>0</v>
      </c>
      <c r="C37" s="8" t="n">
        <v>-0.1</v>
      </c>
      <c r="D37" s="5" t="n">
        <v>0</v>
      </c>
    </row>
    <row r="38" spans="1:4">
      <c r="A38" s="4" t="s">
        <v>663</v>
      </c>
    </row>
    <row r="39" spans="1:4">
      <c r="A39" s="3" t="s">
        <v>651</v>
      </c>
    </row>
    <row r="40" spans="1:4">
      <c r="A40" s="4" t="s">
        <v>652</v>
      </c>
      <c r="B40" s="5" t="n">
        <v>0</v>
      </c>
      <c r="C40" s="5" t="n">
        <v>0</v>
      </c>
      <c r="D40" s="5" t="n">
        <v>0</v>
      </c>
    </row>
    <row r="41" spans="1:4">
      <c r="A41" s="4" t="s">
        <v>664</v>
      </c>
    </row>
    <row r="42" spans="1:4">
      <c r="A42" s="3" t="s">
        <v>651</v>
      </c>
    </row>
    <row r="43" spans="1:4">
      <c r="A43" s="4" t="s">
        <v>652</v>
      </c>
      <c r="B43" s="8" t="n">
        <v>2.3</v>
      </c>
      <c r="C43" s="8" t="n">
        <v>2.2</v>
      </c>
      <c r="D43" s="8" t="n">
        <v>0.8</v>
      </c>
    </row>
    <row r="44" spans="1:4">
      <c r="A44" s="4" t="s">
        <v>665</v>
      </c>
    </row>
    <row r="45" spans="1:4">
      <c r="A45" s="3" t="s">
        <v>651</v>
      </c>
    </row>
    <row r="46" spans="1:4">
      <c r="A46" s="4" t="s">
        <v>652</v>
      </c>
      <c r="B46" s="5" t="n">
        <v>0</v>
      </c>
      <c r="C46" s="5" t="n">
        <v>0</v>
      </c>
      <c r="D46" s="5" t="n">
        <v>0</v>
      </c>
    </row>
    <row r="47" spans="1:4">
      <c r="A47" s="4" t="s">
        <v>666</v>
      </c>
    </row>
    <row r="48" spans="1:4">
      <c r="A48" s="3" t="s">
        <v>651</v>
      </c>
    </row>
    <row r="49" spans="1:4">
      <c r="A49" s="4" t="s">
        <v>652</v>
      </c>
      <c r="B49" s="8" t="n">
        <v>4.7</v>
      </c>
      <c r="C49" s="8" t="n">
        <v>5.1</v>
      </c>
      <c r="D49" s="8" t="n">
        <v>4.9</v>
      </c>
    </row>
    <row r="50" spans="1:4">
      <c r="A50" s="4" t="s">
        <v>667</v>
      </c>
    </row>
    <row r="51" spans="1:4">
      <c r="A51" s="3" t="s">
        <v>651</v>
      </c>
    </row>
    <row r="52" spans="1:4">
      <c r="A52" s="4" t="s">
        <v>652</v>
      </c>
      <c r="B52" s="5" t="n">
        <v>0</v>
      </c>
      <c r="C52" s="5" t="n">
        <v>0</v>
      </c>
      <c r="D52" s="5" t="n">
        <v>0</v>
      </c>
    </row>
    <row r="53" spans="1:4">
      <c r="A53" s="4" t="s">
        <v>668</v>
      </c>
    </row>
    <row r="54" spans="1:4">
      <c r="A54" s="3" t="s">
        <v>651</v>
      </c>
    </row>
    <row r="55" spans="1:4">
      <c r="A55" s="4" t="s">
        <v>652</v>
      </c>
      <c r="B55" s="8" t="n">
        <v>10.6</v>
      </c>
      <c r="C55" s="8" t="n">
        <v>10.8</v>
      </c>
      <c r="D55" s="8" t="n">
        <v>11.1</v>
      </c>
    </row>
    <row r="56" spans="1:4">
      <c r="A56" s="4" t="s">
        <v>669</v>
      </c>
    </row>
    <row r="57" spans="1:4">
      <c r="A57" s="3" t="s">
        <v>651</v>
      </c>
    </row>
    <row r="58" spans="1:4">
      <c r="A58" s="4" t="s">
        <v>652</v>
      </c>
      <c r="B58" s="8" t="n">
        <v>29.7</v>
      </c>
      <c r="C58" s="8" t="n">
        <v>30.1</v>
      </c>
      <c r="D58" s="8" t="n">
        <v>31.1</v>
      </c>
    </row>
    <row r="59" spans="1:4">
      <c r="A59" s="4" t="s">
        <v>653</v>
      </c>
      <c r="B59" s="8" t="n">
        <v>-1.2</v>
      </c>
      <c r="C59" s="8" t="n">
        <v>-2.4</v>
      </c>
      <c r="D59" s="8" t="n">
        <v>-1.3</v>
      </c>
    </row>
    <row r="60" spans="1:4">
      <c r="A60" s="4" t="s">
        <v>670</v>
      </c>
    </row>
    <row r="61" spans="1:4">
      <c r="A61" s="3" t="s">
        <v>651</v>
      </c>
    </row>
    <row r="62" spans="1:4">
      <c r="A62" s="4" t="s">
        <v>652</v>
      </c>
      <c r="B62" s="8" t="n">
        <v>7.3</v>
      </c>
      <c r="C62" s="8" t="n">
        <v>7.5</v>
      </c>
      <c r="D62" s="8" t="n">
        <v>7.9</v>
      </c>
    </row>
    <row r="63" spans="1:4">
      <c r="A63" s="4" t="s">
        <v>671</v>
      </c>
    </row>
    <row r="64" spans="1:4">
      <c r="A64" s="3" t="s">
        <v>651</v>
      </c>
    </row>
    <row r="65" spans="1:4">
      <c r="A65" s="4" t="s">
        <v>652</v>
      </c>
      <c r="B65" s="8" t="n">
        <v>4.3</v>
      </c>
      <c r="C65" s="8" t="n">
        <v>4.5</v>
      </c>
      <c r="D65" s="5" t="n">
        <v>4</v>
      </c>
    </row>
    <row r="66" spans="1:4">
      <c r="A66" s="4" t="s">
        <v>672</v>
      </c>
    </row>
    <row r="67" spans="1:4">
      <c r="A67" s="3" t="s">
        <v>651</v>
      </c>
    </row>
    <row r="68" spans="1:4">
      <c r="A68" s="4" t="s">
        <v>652</v>
      </c>
      <c r="B68" s="8" t="n">
        <v>0.4</v>
      </c>
      <c r="C68" s="5" t="n">
        <v>0</v>
      </c>
      <c r="D68" s="8" t="n">
        <v>0.4</v>
      </c>
    </row>
    <row r="69" spans="1:4">
      <c r="A69" s="4" t="s">
        <v>653</v>
      </c>
      <c r="B69" s="8" t="n">
        <v>-1.2</v>
      </c>
      <c r="C69" s="8" t="n">
        <v>-2.3</v>
      </c>
      <c r="D69" s="8" t="n">
        <v>-1.3</v>
      </c>
    </row>
    <row r="70" spans="1:4">
      <c r="A70" s="4" t="s">
        <v>673</v>
      </c>
    </row>
    <row r="71" spans="1:4">
      <c r="A71" s="3" t="s">
        <v>651</v>
      </c>
    </row>
    <row r="72" spans="1:4">
      <c r="A72" s="4" t="s">
        <v>652</v>
      </c>
      <c r="B72" s="8" t="n">
        <v>0.1</v>
      </c>
      <c r="C72" s="5" t="n">
        <v>0</v>
      </c>
      <c r="D72" s="5" t="n">
        <v>2</v>
      </c>
    </row>
    <row r="73" spans="1:4">
      <c r="A73" s="4" t="s">
        <v>653</v>
      </c>
      <c r="B73" s="5" t="n">
        <v>0</v>
      </c>
      <c r="C73" s="8" t="n">
        <v>-0.1</v>
      </c>
      <c r="D73" s="5" t="n">
        <v>0</v>
      </c>
    </row>
    <row r="74" spans="1:4">
      <c r="A74" s="4" t="s">
        <v>674</v>
      </c>
    </row>
    <row r="75" spans="1:4">
      <c r="A75" s="3" t="s">
        <v>651</v>
      </c>
    </row>
    <row r="76" spans="1:4">
      <c r="A76" s="4" t="s">
        <v>652</v>
      </c>
      <c r="B76" s="8" t="n">
        <v>2.3</v>
      </c>
      <c r="C76" s="8" t="n">
        <v>2.2</v>
      </c>
      <c r="D76" s="8" t="n">
        <v>0.8</v>
      </c>
    </row>
    <row r="77" spans="1:4">
      <c r="A77" s="4" t="s">
        <v>675</v>
      </c>
    </row>
    <row r="78" spans="1:4">
      <c r="A78" s="3" t="s">
        <v>651</v>
      </c>
    </row>
    <row r="79" spans="1:4">
      <c r="A79" s="4" t="s">
        <v>652</v>
      </c>
      <c r="B79" s="8" t="n">
        <v>4.7</v>
      </c>
      <c r="C79" s="8" t="n">
        <v>5.1</v>
      </c>
      <c r="D79" s="8" t="n">
        <v>4.9</v>
      </c>
    </row>
    <row r="80" spans="1:4">
      <c r="A80" s="4" t="s">
        <v>676</v>
      </c>
    </row>
    <row r="81" spans="1:4">
      <c r="A81" s="3" t="s">
        <v>651</v>
      </c>
    </row>
    <row r="82" spans="1:4">
      <c r="A82" s="4" t="s">
        <v>652</v>
      </c>
      <c r="B82" s="7" t="n">
        <v>10.6</v>
      </c>
      <c r="C82" s="7" t="n">
        <v>10.8</v>
      </c>
      <c r="D82" s="7" t="n">
        <v>1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677</v>
      </c>
      <c r="B1" s="2" t="s">
        <v>2</v>
      </c>
      <c r="C1" s="2" t="s">
        <v>72</v>
      </c>
      <c r="D1" s="2" t="s">
        <v>25</v>
      </c>
    </row>
    <row r="2" spans="1:4">
      <c r="A2" s="4" t="s">
        <v>669</v>
      </c>
    </row>
    <row r="3" spans="1:4">
      <c r="A3" s="3" t="s">
        <v>678</v>
      </c>
    </row>
    <row r="4" spans="1:4">
      <c r="A4" s="4" t="s">
        <v>679</v>
      </c>
      <c r="B4" s="7" t="n">
        <v>711.6</v>
      </c>
      <c r="C4" s="11" t="n">
        <v>718</v>
      </c>
      <c r="D4" s="7" t="n">
        <v>1334.4</v>
      </c>
    </row>
    <row r="5" spans="1:4">
      <c r="A5" s="4" t="s">
        <v>680</v>
      </c>
    </row>
    <row r="6" spans="1:4">
      <c r="A6" s="3" t="s">
        <v>678</v>
      </c>
    </row>
    <row r="7" spans="1:4">
      <c r="A7" s="4" t="s">
        <v>679</v>
      </c>
      <c r="B7" s="8" t="n">
        <v>701.8</v>
      </c>
      <c r="C7" s="8" t="n">
        <v>722.5</v>
      </c>
      <c r="D7" s="8" t="n">
        <v>1340.6</v>
      </c>
    </row>
    <row r="8" spans="1:4">
      <c r="A8" s="4" t="s">
        <v>681</v>
      </c>
    </row>
    <row r="9" spans="1:4">
      <c r="A9" s="3" t="s">
        <v>678</v>
      </c>
    </row>
    <row r="10" spans="1:4">
      <c r="A10" s="4" t="s">
        <v>679</v>
      </c>
      <c r="B10" s="8" t="n">
        <v>394.6</v>
      </c>
      <c r="C10" s="8" t="n">
        <v>394.5</v>
      </c>
      <c r="D10" s="8" t="n">
        <v>393.9</v>
      </c>
    </row>
    <row r="11" spans="1:4">
      <c r="A11" s="4" t="s">
        <v>682</v>
      </c>
    </row>
    <row r="12" spans="1:4">
      <c r="A12" s="3" t="s">
        <v>678</v>
      </c>
    </row>
    <row r="13" spans="1:4">
      <c r="A13" s="4" t="s">
        <v>679</v>
      </c>
      <c r="B13" s="8" t="n">
        <v>382.3</v>
      </c>
      <c r="C13" s="8" t="n">
        <v>396.3</v>
      </c>
      <c r="D13" s="8" t="n">
        <v>396.5</v>
      </c>
    </row>
    <row r="14" spans="1:4">
      <c r="A14" s="4" t="s">
        <v>683</v>
      </c>
    </row>
    <row r="15" spans="1:4">
      <c r="A15" s="3" t="s">
        <v>678</v>
      </c>
    </row>
    <row r="16" spans="1:4">
      <c r="A16" s="4" t="s">
        <v>679</v>
      </c>
      <c r="B16" s="5" t="n">
        <v>0</v>
      </c>
      <c r="C16" s="5" t="n">
        <v>0</v>
      </c>
      <c r="D16" s="8" t="n">
        <v>599.7</v>
      </c>
    </row>
    <row r="17" spans="1:4">
      <c r="A17" s="4" t="s">
        <v>684</v>
      </c>
    </row>
    <row r="18" spans="1:4">
      <c r="A18" s="3" t="s">
        <v>678</v>
      </c>
    </row>
    <row r="19" spans="1:4">
      <c r="A19" s="4" t="s">
        <v>679</v>
      </c>
      <c r="B19" s="5" t="n">
        <v>0</v>
      </c>
      <c r="C19" s="5" t="n">
        <v>0</v>
      </c>
      <c r="D19" s="5" t="n">
        <v>600</v>
      </c>
    </row>
    <row r="20" spans="1:4">
      <c r="A20" s="4" t="s">
        <v>685</v>
      </c>
    </row>
    <row r="21" spans="1:4">
      <c r="A21" s="3" t="s">
        <v>678</v>
      </c>
    </row>
    <row r="22" spans="1:4">
      <c r="A22" s="4" t="s">
        <v>679</v>
      </c>
      <c r="B22" s="5" t="n">
        <v>317</v>
      </c>
      <c r="C22" s="8" t="n">
        <v>323.5</v>
      </c>
      <c r="D22" s="8" t="n">
        <v>340.8</v>
      </c>
    </row>
    <row r="23" spans="1:4">
      <c r="A23" s="4" t="s">
        <v>686</v>
      </c>
    </row>
    <row r="24" spans="1:4">
      <c r="A24" s="3" t="s">
        <v>678</v>
      </c>
    </row>
    <row r="25" spans="1:4">
      <c r="A25" s="4" t="s">
        <v>679</v>
      </c>
      <c r="B25" s="7" t="n">
        <v>319.5</v>
      </c>
      <c r="C25" s="7" t="n">
        <v>326.2</v>
      </c>
      <c r="D25" s="7" t="n">
        <v>34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687</v>
      </c>
      <c r="B1" s="2" t="s">
        <v>2</v>
      </c>
      <c r="C1" s="2" t="s">
        <v>72</v>
      </c>
      <c r="D1" s="2" t="s">
        <v>25</v>
      </c>
    </row>
    <row r="2" spans="1:4">
      <c r="A2" s="3" t="s">
        <v>228</v>
      </c>
    </row>
    <row r="3" spans="1:4">
      <c r="A3" s="4" t="s">
        <v>688</v>
      </c>
      <c r="B3" s="7" t="n">
        <v>398.9</v>
      </c>
      <c r="C3" s="7" t="n">
        <v>398.9</v>
      </c>
      <c r="D3" s="7" t="n">
        <v>398.8</v>
      </c>
    </row>
    <row r="4" spans="1:4">
      <c r="A4" s="4" t="s">
        <v>165</v>
      </c>
      <c r="B4" s="5" t="n">
        <v>0</v>
      </c>
      <c r="C4" s="5" t="n">
        <v>0</v>
      </c>
      <c r="D4" s="5" t="n">
        <v>600</v>
      </c>
    </row>
    <row r="5" spans="1:4">
      <c r="A5" s="4" t="s">
        <v>689</v>
      </c>
      <c r="B5" s="8" t="n">
        <v>319.5</v>
      </c>
      <c r="C5" s="8" t="n">
        <v>326.2</v>
      </c>
      <c r="D5" s="8" t="n">
        <v>344.1</v>
      </c>
    </row>
    <row r="6" spans="1:4">
      <c r="A6" s="4" t="s">
        <v>690</v>
      </c>
      <c r="B6" s="5" t="n">
        <v>40</v>
      </c>
      <c r="C6" s="5" t="n">
        <v>0</v>
      </c>
      <c r="D6" s="5" t="n">
        <v>63</v>
      </c>
    </row>
    <row r="7" spans="1:4">
      <c r="A7" s="4" t="s">
        <v>691</v>
      </c>
      <c r="B7" s="8" t="n">
        <v>0.3</v>
      </c>
      <c r="C7" s="8" t="n">
        <v>14.2</v>
      </c>
      <c r="D7" s="8" t="n">
        <v>45.4</v>
      </c>
    </row>
    <row r="8" spans="1:4">
      <c r="A8" s="4" t="s">
        <v>692</v>
      </c>
      <c r="B8" s="8" t="n">
        <v>758.7</v>
      </c>
      <c r="C8" s="8" t="n">
        <v>739.3</v>
      </c>
      <c r="D8" s="8" t="n">
        <v>1451.3</v>
      </c>
    </row>
    <row r="9" spans="1:4">
      <c r="A9" s="4" t="s">
        <v>693</v>
      </c>
      <c r="B9" s="8" t="n">
        <v>-72.3</v>
      </c>
      <c r="C9" s="5" t="n">
        <v>-44</v>
      </c>
      <c r="D9" s="8" t="n">
        <v>-131.5</v>
      </c>
    </row>
    <row r="10" spans="1:4">
      <c r="A10" s="4" t="s">
        <v>694</v>
      </c>
      <c r="B10" s="8" t="n">
        <v>-6.7</v>
      </c>
      <c r="C10" s="8" t="n">
        <v>-7.1</v>
      </c>
      <c r="D10" s="8" t="n">
        <v>-8.199999999999999</v>
      </c>
    </row>
    <row r="11" spans="1:4">
      <c r="A11" s="4" t="s">
        <v>96</v>
      </c>
      <c r="B11" s="7" t="n">
        <v>679.7</v>
      </c>
      <c r="C11" s="7" t="n">
        <v>688.2</v>
      </c>
      <c r="D11" s="7" t="n">
        <v>131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25</v>
      </c>
      <c r="D2" s="2" t="s">
        <v>72</v>
      </c>
    </row>
    <row r="3" spans="1:4">
      <c r="A3" s="3" t="s">
        <v>406</v>
      </c>
    </row>
    <row r="4" spans="1:4">
      <c r="A4" s="4" t="s">
        <v>696</v>
      </c>
      <c r="B4" s="11" t="n">
        <v>-400000</v>
      </c>
      <c r="C4" s="11" t="n">
        <v>-600000</v>
      </c>
    </row>
    <row r="5" spans="1:4">
      <c r="A5" s="4" t="s">
        <v>168</v>
      </c>
    </row>
    <row r="6" spans="1:4">
      <c r="A6" s="3" t="s">
        <v>406</v>
      </c>
    </row>
    <row r="7" spans="1:4">
      <c r="A7" s="4" t="s">
        <v>697</v>
      </c>
      <c r="B7" s="5" t="n">
        <v>700000000</v>
      </c>
    </row>
    <row r="8" spans="1:4">
      <c r="A8" s="4" t="s">
        <v>698</v>
      </c>
      <c r="B8" s="5" t="n">
        <v>2600000</v>
      </c>
    </row>
    <row r="9" spans="1:4">
      <c r="A9" s="4" t="s">
        <v>699</v>
      </c>
      <c r="B9" s="5" t="n">
        <v>1300000</v>
      </c>
      <c r="C9" s="5" t="n">
        <v>900000</v>
      </c>
      <c r="D9" s="11" t="n">
        <v>1200000</v>
      </c>
    </row>
    <row r="10" spans="1:4">
      <c r="A10" s="4" t="s">
        <v>696</v>
      </c>
      <c r="B10" s="5" t="n">
        <v>-100000</v>
      </c>
      <c r="C10" s="5" t="n">
        <v>-100000</v>
      </c>
    </row>
    <row r="11" spans="1:4">
      <c r="A11" s="4" t="s">
        <v>700</v>
      </c>
      <c r="B11" s="11" t="n">
        <v>14500000</v>
      </c>
      <c r="C11" s="11" t="n">
        <v>15300000</v>
      </c>
      <c r="D11" s="5" t="n">
        <v>15700000</v>
      </c>
    </row>
    <row r="12" spans="1:4">
      <c r="A12" s="4" t="s">
        <v>701</v>
      </c>
      <c r="B12" s="4" t="s">
        <v>702</v>
      </c>
      <c r="C12" s="4" t="s">
        <v>703</v>
      </c>
    </row>
    <row r="13" spans="1:4">
      <c r="A13" s="4" t="s">
        <v>167</v>
      </c>
    </row>
    <row r="14" spans="1:4">
      <c r="A14" s="3" t="s">
        <v>406</v>
      </c>
    </row>
    <row r="15" spans="1:4">
      <c r="A15" s="4" t="s">
        <v>704</v>
      </c>
      <c r="B15" s="11" t="n">
        <v>357500000</v>
      </c>
    </row>
    <row r="16" spans="1:4">
      <c r="A16" s="4" t="s">
        <v>698</v>
      </c>
      <c r="B16" s="5" t="n">
        <v>6200000</v>
      </c>
    </row>
    <row r="17" spans="1:4">
      <c r="A17" s="4" t="s">
        <v>699</v>
      </c>
      <c r="B17" s="5" t="n">
        <v>3700000</v>
      </c>
      <c r="C17" s="11" t="n">
        <v>2900000</v>
      </c>
      <c r="D17" s="5" t="n">
        <v>3500000</v>
      </c>
    </row>
    <row r="18" spans="1:4">
      <c r="A18" s="4" t="s">
        <v>696</v>
      </c>
      <c r="B18" s="11" t="n">
        <v>-200000</v>
      </c>
      <c r="C18" s="11" t="n">
        <v>-200000</v>
      </c>
    </row>
    <row r="19" spans="1:4">
      <c r="A19" s="4" t="s">
        <v>701</v>
      </c>
      <c r="B19" s="4" t="s">
        <v>705</v>
      </c>
      <c r="C19" s="4" t="s">
        <v>706</v>
      </c>
    </row>
    <row r="20" spans="1:4">
      <c r="A20" s="4" t="s">
        <v>707</v>
      </c>
    </row>
    <row r="21" spans="1:4">
      <c r="A21" s="3" t="s">
        <v>406</v>
      </c>
    </row>
    <row r="22" spans="1:4">
      <c r="A22" s="4" t="s">
        <v>704</v>
      </c>
      <c r="B22" s="11" t="n">
        <v>400000000</v>
      </c>
    </row>
    <row r="23" spans="1:4">
      <c r="A23" s="4" t="s">
        <v>698</v>
      </c>
      <c r="B23" s="5" t="n">
        <v>7000000</v>
      </c>
    </row>
    <row r="24" spans="1:4">
      <c r="A24" s="4" t="s">
        <v>699</v>
      </c>
      <c r="B24" s="5" t="n">
        <v>2700000</v>
      </c>
      <c r="C24" s="11" t="n">
        <v>2100000</v>
      </c>
      <c r="D24" s="11" t="n">
        <v>2600000</v>
      </c>
    </row>
    <row r="25" spans="1:4">
      <c r="A25" s="4" t="s">
        <v>696</v>
      </c>
      <c r="B25" s="11" t="n">
        <v>-100000</v>
      </c>
      <c r="C25" s="11" t="n">
        <v>-200000</v>
      </c>
    </row>
    <row r="26" spans="1:4">
      <c r="A26" s="4" t="s">
        <v>708</v>
      </c>
      <c r="B26" s="4" t="s">
        <v>7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0</v>
      </c>
      <c r="B1" s="2" t="s">
        <v>1</v>
      </c>
    </row>
    <row r="2" spans="1:3">
      <c r="B2" s="2" t="s">
        <v>2</v>
      </c>
      <c r="C2" s="2" t="s">
        <v>25</v>
      </c>
    </row>
    <row r="3" spans="1:3">
      <c r="A3" s="3" t="s">
        <v>711</v>
      </c>
    </row>
    <row r="4" spans="1:3">
      <c r="A4" s="4" t="s">
        <v>712</v>
      </c>
      <c r="B4" s="7" t="n">
        <v>37.2</v>
      </c>
      <c r="C4" s="11" t="n">
        <v>40</v>
      </c>
    </row>
    <row r="5" spans="1:3">
      <c r="A5" s="4" t="s">
        <v>713</v>
      </c>
      <c r="B5" s="8" t="n">
        <v>1.4</v>
      </c>
      <c r="C5" s="8" t="n">
        <v>2.3</v>
      </c>
    </row>
    <row r="6" spans="1:3">
      <c r="A6" s="4" t="s">
        <v>714</v>
      </c>
      <c r="B6" s="5" t="n">
        <v>-3</v>
      </c>
      <c r="C6" s="8" t="n">
        <v>-3.1</v>
      </c>
    </row>
    <row r="7" spans="1:3">
      <c r="A7" s="4" t="s">
        <v>715</v>
      </c>
      <c r="B7" s="7" t="n">
        <v>35.6</v>
      </c>
      <c r="C7" s="7" t="n">
        <v>3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716</v>
      </c>
      <c r="B1" s="2" t="s">
        <v>2</v>
      </c>
      <c r="C1" s="2" t="s">
        <v>72</v>
      </c>
      <c r="D1" s="2" t="s">
        <v>25</v>
      </c>
      <c r="E1" s="2" t="s">
        <v>387</v>
      </c>
    </row>
    <row r="2" spans="1:5">
      <c r="A2" s="3" t="s">
        <v>231</v>
      </c>
    </row>
    <row r="3" spans="1:5">
      <c r="A3" s="4" t="s">
        <v>438</v>
      </c>
      <c r="B3" s="11" t="n">
        <v>11</v>
      </c>
      <c r="C3" s="7" t="n">
        <v>11.5</v>
      </c>
      <c r="D3" s="7" t="n">
        <v>12.6</v>
      </c>
    </row>
    <row r="4" spans="1:5">
      <c r="A4" s="4" t="s">
        <v>391</v>
      </c>
      <c r="B4" s="8" t="n">
        <v>24.6</v>
      </c>
      <c r="C4" s="8" t="n">
        <v>25.7</v>
      </c>
      <c r="D4" s="8" t="n">
        <v>26.6</v>
      </c>
    </row>
    <row r="5" spans="1:5">
      <c r="A5" s="4" t="s">
        <v>717</v>
      </c>
      <c r="B5" s="7" t="n">
        <v>35.6</v>
      </c>
      <c r="C5" s="7" t="n">
        <v>37.2</v>
      </c>
      <c r="D5" s="7" t="n">
        <v>39.2</v>
      </c>
      <c r="E5" s="11" t="n">
        <v>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5</v>
      </c>
    </row>
    <row r="3" spans="1:3">
      <c r="A3" s="3" t="s">
        <v>233</v>
      </c>
    </row>
    <row r="4" spans="1:3">
      <c r="A4" s="4" t="s">
        <v>179</v>
      </c>
      <c r="B4" s="7" t="n">
        <v>1.8</v>
      </c>
      <c r="C4" s="7" t="n">
        <v>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2"/>
  </cols>
  <sheetData>
    <row r="1" spans="1:4">
      <c r="A1" s="1" t="s">
        <v>719</v>
      </c>
      <c r="B1" s="2" t="s">
        <v>720</v>
      </c>
      <c r="C1" s="2" t="s">
        <v>721</v>
      </c>
      <c r="D1" s="2" t="s">
        <v>722</v>
      </c>
    </row>
    <row r="2" spans="1:4">
      <c r="A2" s="4" t="s">
        <v>723</v>
      </c>
    </row>
    <row r="3" spans="1:4">
      <c r="A3" s="3" t="s">
        <v>724</v>
      </c>
    </row>
    <row r="4" spans="1:4">
      <c r="A4" s="4" t="s">
        <v>725</v>
      </c>
      <c r="B4" s="5" t="n">
        <v>10314</v>
      </c>
      <c r="D4" s="5" t="n">
        <v>9124</v>
      </c>
    </row>
    <row r="5" spans="1:4">
      <c r="A5" s="4" t="s">
        <v>726</v>
      </c>
    </row>
    <row r="6" spans="1:4">
      <c r="A6" s="3" t="s">
        <v>724</v>
      </c>
    </row>
    <row r="7" spans="1:4">
      <c r="A7" s="4" t="s">
        <v>727</v>
      </c>
      <c r="C7"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728</v>
      </c>
      <c r="B1" s="2" t="s">
        <v>2</v>
      </c>
    </row>
    <row r="2" spans="1:2">
      <c r="A2" s="3" t="s">
        <v>183</v>
      </c>
    </row>
    <row r="3" spans="1:2">
      <c r="A3" s="4" t="s">
        <v>729</v>
      </c>
      <c r="B3" s="4" t="s">
        <v>7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5</v>
      </c>
    </row>
    <row r="3" spans="1:3">
      <c r="A3" s="3" t="s">
        <v>732</v>
      </c>
    </row>
    <row r="4" spans="1:3">
      <c r="A4" s="4" t="s">
        <v>27</v>
      </c>
      <c r="B4" s="7" t="n">
        <v>1480.6</v>
      </c>
      <c r="C4" s="7" t="n">
        <v>1403.4</v>
      </c>
    </row>
    <row r="5" spans="1:3">
      <c r="A5" s="4" t="s">
        <v>28</v>
      </c>
      <c r="B5" s="8" t="n">
        <v>-995.8</v>
      </c>
      <c r="C5" s="8" t="n">
        <v>-912.2</v>
      </c>
    </row>
    <row r="6" spans="1:3">
      <c r="A6" s="4" t="s">
        <v>29</v>
      </c>
      <c r="B6" s="8" t="n">
        <v>484.8</v>
      </c>
      <c r="C6" s="8" t="n">
        <v>491.2</v>
      </c>
    </row>
    <row r="7" spans="1:3">
      <c r="A7" s="4" t="s">
        <v>30</v>
      </c>
      <c r="B7" s="8" t="n">
        <v>-482.8</v>
      </c>
      <c r="C7" s="8" t="n">
        <v>-452.8</v>
      </c>
    </row>
    <row r="8" spans="1:3">
      <c r="A8" s="4" t="s">
        <v>31</v>
      </c>
      <c r="B8" s="8" t="n">
        <v>-143.1</v>
      </c>
      <c r="C8" s="5" t="n">
        <v>0</v>
      </c>
    </row>
    <row r="9" spans="1:3">
      <c r="A9" s="4" t="s">
        <v>32</v>
      </c>
      <c r="B9" s="8" t="n">
        <v>-6.5</v>
      </c>
      <c r="C9" s="5" t="n">
        <v>0</v>
      </c>
    </row>
    <row r="10" spans="1:3">
      <c r="A10" s="4" t="s">
        <v>33</v>
      </c>
      <c r="B10" s="8" t="n">
        <v>-448.7</v>
      </c>
      <c r="C10" s="5" t="n">
        <v>0</v>
      </c>
    </row>
    <row r="11" spans="1:3">
      <c r="A11" s="4" t="s">
        <v>34</v>
      </c>
      <c r="B11" s="8" t="n">
        <v>22.1</v>
      </c>
      <c r="C11" s="8" t="n">
        <v>76.90000000000001</v>
      </c>
    </row>
    <row r="12" spans="1:3">
      <c r="A12" s="4" t="s">
        <v>35</v>
      </c>
      <c r="B12" s="8" t="n">
        <v>-574.2</v>
      </c>
      <c r="C12" s="8" t="n">
        <v>115.3</v>
      </c>
    </row>
    <row r="13" spans="1:3">
      <c r="A13" s="4" t="s">
        <v>733</v>
      </c>
      <c r="B13" s="5" t="n">
        <v>0</v>
      </c>
      <c r="C13" s="5" t="n">
        <v>0</v>
      </c>
    </row>
    <row r="14" spans="1:3">
      <c r="A14" s="4" t="s">
        <v>36</v>
      </c>
      <c r="B14" s="8" t="n">
        <v>-8.9</v>
      </c>
      <c r="C14" s="8" t="n">
        <v>-12.6</v>
      </c>
    </row>
    <row r="15" spans="1:3">
      <c r="A15" s="4" t="s">
        <v>37</v>
      </c>
      <c r="B15" s="8" t="n">
        <v>0.6</v>
      </c>
      <c r="C15" s="5" t="n">
        <v>0</v>
      </c>
    </row>
    <row r="16" spans="1:3">
      <c r="A16" s="4" t="s">
        <v>38</v>
      </c>
      <c r="B16" s="8" t="n">
        <v>-582.5</v>
      </c>
      <c r="C16" s="8" t="n">
        <v>102.7</v>
      </c>
    </row>
    <row r="17" spans="1:3">
      <c r="A17" s="4" t="s">
        <v>39</v>
      </c>
      <c r="B17" s="8" t="n">
        <v>85.90000000000001</v>
      </c>
      <c r="C17" s="8" t="n">
        <v>-24.2</v>
      </c>
    </row>
    <row r="18" spans="1:3">
      <c r="A18" s="4" t="s">
        <v>734</v>
      </c>
      <c r="B18" s="5" t="n">
        <v>0</v>
      </c>
      <c r="C18" s="5" t="n">
        <v>0</v>
      </c>
    </row>
    <row r="19" spans="1:3">
      <c r="A19" s="4" t="s">
        <v>40</v>
      </c>
      <c r="B19" s="8" t="n">
        <v>-496.6</v>
      </c>
      <c r="C19" s="8" t="n">
        <v>78.5</v>
      </c>
    </row>
    <row r="20" spans="1:3">
      <c r="A20" s="4" t="s">
        <v>41</v>
      </c>
      <c r="B20" s="8" t="n">
        <v>-8.199999999999999</v>
      </c>
      <c r="C20" s="8" t="n">
        <v>-8.199999999999999</v>
      </c>
    </row>
    <row r="21" spans="1:3">
      <c r="A21" s="4" t="s">
        <v>493</v>
      </c>
      <c r="B21" s="8" t="n">
        <v>-504.8</v>
      </c>
      <c r="C21" s="8" t="n">
        <v>70.3</v>
      </c>
    </row>
    <row r="22" spans="1:3">
      <c r="A22" s="4" t="s">
        <v>735</v>
      </c>
    </row>
    <row r="23" spans="1:3">
      <c r="A23" s="3" t="s">
        <v>732</v>
      </c>
    </row>
    <row r="24" spans="1:3">
      <c r="A24" s="4" t="s">
        <v>27</v>
      </c>
      <c r="B24" s="5" t="n">
        <v>0</v>
      </c>
      <c r="C24" s="5" t="n">
        <v>0</v>
      </c>
    </row>
    <row r="25" spans="1:3">
      <c r="A25" s="4" t="s">
        <v>28</v>
      </c>
      <c r="B25" s="5" t="n">
        <v>0</v>
      </c>
      <c r="C25" s="5" t="n">
        <v>0</v>
      </c>
    </row>
    <row r="26" spans="1:3">
      <c r="A26" s="4" t="s">
        <v>29</v>
      </c>
      <c r="B26" s="5" t="n">
        <v>0</v>
      </c>
      <c r="C26" s="5" t="n">
        <v>0</v>
      </c>
    </row>
    <row r="27" spans="1:3">
      <c r="A27" s="4" t="s">
        <v>30</v>
      </c>
      <c r="B27" s="5" t="n">
        <v>0</v>
      </c>
      <c r="C27" s="5" t="n">
        <v>0</v>
      </c>
    </row>
    <row r="28" spans="1:3">
      <c r="A28" s="4" t="s">
        <v>31</v>
      </c>
      <c r="B28" s="5" t="n">
        <v>0</v>
      </c>
    </row>
    <row r="29" spans="1:3">
      <c r="A29" s="4" t="s">
        <v>32</v>
      </c>
      <c r="B29" s="5" t="n">
        <v>0</v>
      </c>
    </row>
    <row r="30" spans="1:3">
      <c r="A30" s="4" t="s">
        <v>33</v>
      </c>
      <c r="B30" s="5" t="n">
        <v>0</v>
      </c>
    </row>
    <row r="31" spans="1:3">
      <c r="A31" s="4" t="s">
        <v>34</v>
      </c>
      <c r="B31" s="5" t="n">
        <v>0</v>
      </c>
      <c r="C31" s="5" t="n">
        <v>0</v>
      </c>
    </row>
    <row r="32" spans="1:3">
      <c r="A32" s="4" t="s">
        <v>35</v>
      </c>
      <c r="B32" s="5" t="n">
        <v>0</v>
      </c>
      <c r="C32" s="5" t="n">
        <v>0</v>
      </c>
    </row>
    <row r="33" spans="1:3">
      <c r="A33" s="4" t="s">
        <v>733</v>
      </c>
      <c r="B33" s="5" t="n">
        <v>0</v>
      </c>
      <c r="C33" s="5" t="n">
        <v>0</v>
      </c>
    </row>
    <row r="34" spans="1:3">
      <c r="A34" s="4" t="s">
        <v>36</v>
      </c>
      <c r="B34" s="5" t="n">
        <v>0</v>
      </c>
      <c r="C34" s="5" t="n">
        <v>0</v>
      </c>
    </row>
    <row r="35" spans="1:3">
      <c r="A35" s="4" t="s">
        <v>37</v>
      </c>
      <c r="B35" s="5" t="n">
        <v>0</v>
      </c>
    </row>
    <row r="36" spans="1:3">
      <c r="A36" s="4" t="s">
        <v>38</v>
      </c>
      <c r="B36" s="5" t="n">
        <v>0</v>
      </c>
      <c r="C36" s="5" t="n">
        <v>0</v>
      </c>
    </row>
    <row r="37" spans="1:3">
      <c r="A37" s="4" t="s">
        <v>39</v>
      </c>
      <c r="B37" s="5" t="n">
        <v>0</v>
      </c>
      <c r="C37" s="5" t="n">
        <v>0</v>
      </c>
    </row>
    <row r="38" spans="1:3">
      <c r="A38" s="4" t="s">
        <v>734</v>
      </c>
      <c r="B38" s="8" t="n">
        <v>1628.7</v>
      </c>
      <c r="C38" s="8" t="n">
        <v>-109.7</v>
      </c>
    </row>
    <row r="39" spans="1:3">
      <c r="A39" s="4" t="s">
        <v>40</v>
      </c>
      <c r="B39" s="8" t="n">
        <v>1628.7</v>
      </c>
      <c r="C39" s="8" t="n">
        <v>-109.7</v>
      </c>
    </row>
    <row r="40" spans="1:3">
      <c r="A40" s="4" t="s">
        <v>41</v>
      </c>
      <c r="B40" s="5" t="n">
        <v>0</v>
      </c>
      <c r="C40" s="5" t="n">
        <v>0</v>
      </c>
    </row>
    <row r="41" spans="1:3">
      <c r="A41" s="4" t="s">
        <v>493</v>
      </c>
      <c r="B41" s="8" t="n">
        <v>1628.7</v>
      </c>
      <c r="C41" s="8" t="n">
        <v>-109.7</v>
      </c>
    </row>
    <row r="42" spans="1:3">
      <c r="A42" s="4" t="s">
        <v>736</v>
      </c>
    </row>
    <row r="43" spans="1:3">
      <c r="A43" s="3" t="s">
        <v>732</v>
      </c>
    </row>
    <row r="44" spans="1:3">
      <c r="A44" s="4" t="s">
        <v>27</v>
      </c>
      <c r="B44" s="8" t="n">
        <v>1356.5</v>
      </c>
      <c r="C44" s="8" t="n">
        <v>1325.2</v>
      </c>
    </row>
    <row r="45" spans="1:3">
      <c r="A45" s="4" t="s">
        <v>28</v>
      </c>
      <c r="B45" s="8" t="n">
        <v>-936.3</v>
      </c>
      <c r="C45" s="8" t="n">
        <v>-895.4</v>
      </c>
    </row>
    <row r="46" spans="1:3">
      <c r="A46" s="4" t="s">
        <v>29</v>
      </c>
      <c r="B46" s="8" t="n">
        <v>420.2</v>
      </c>
      <c r="C46" s="8" t="n">
        <v>429.8</v>
      </c>
    </row>
    <row r="47" spans="1:3">
      <c r="A47" s="4" t="s">
        <v>30</v>
      </c>
      <c r="B47" s="8" t="n">
        <v>-444.4</v>
      </c>
      <c r="C47" s="8" t="n">
        <v>-421.5</v>
      </c>
    </row>
    <row r="48" spans="1:3">
      <c r="A48" s="4" t="s">
        <v>31</v>
      </c>
      <c r="B48" s="8" t="n">
        <v>-143.1</v>
      </c>
    </row>
    <row r="49" spans="1:3">
      <c r="A49" s="4" t="s">
        <v>32</v>
      </c>
      <c r="B49" s="8" t="n">
        <v>-5.5</v>
      </c>
    </row>
    <row r="50" spans="1:3">
      <c r="A50" s="4" t="s">
        <v>33</v>
      </c>
      <c r="B50" s="8" t="n">
        <v>-448.7</v>
      </c>
    </row>
    <row r="51" spans="1:3">
      <c r="A51" s="4" t="s">
        <v>34</v>
      </c>
      <c r="B51" s="8" t="n">
        <v>22.6</v>
      </c>
      <c r="C51" s="8" t="n">
        <v>77.2</v>
      </c>
    </row>
    <row r="52" spans="1:3">
      <c r="A52" s="4" t="s">
        <v>35</v>
      </c>
      <c r="B52" s="8" t="n">
        <v>-598.9</v>
      </c>
      <c r="C52" s="8" t="n">
        <v>85.5</v>
      </c>
    </row>
    <row r="53" spans="1:3">
      <c r="A53" s="4" t="s">
        <v>733</v>
      </c>
      <c r="B53" s="8" t="n">
        <v>-44.8</v>
      </c>
      <c r="C53" s="8" t="n">
        <v>-45.4</v>
      </c>
    </row>
    <row r="54" spans="1:3">
      <c r="A54" s="4" t="s">
        <v>36</v>
      </c>
      <c r="B54" s="5" t="n">
        <v>-4</v>
      </c>
      <c r="C54" s="8" t="n">
        <v>-4.1</v>
      </c>
    </row>
    <row r="55" spans="1:3">
      <c r="A55" s="4" t="s">
        <v>37</v>
      </c>
      <c r="B55" s="8" t="n">
        <v>0.6</v>
      </c>
    </row>
    <row r="56" spans="1:3">
      <c r="A56" s="4" t="s">
        <v>38</v>
      </c>
      <c r="B56" s="8" t="n">
        <v>-647.1</v>
      </c>
      <c r="C56" s="5" t="n">
        <v>36</v>
      </c>
    </row>
    <row r="57" spans="1:3">
      <c r="A57" s="4" t="s">
        <v>39</v>
      </c>
      <c r="B57" s="8" t="n">
        <v>79.40000000000001</v>
      </c>
      <c r="C57" s="8" t="n">
        <v>-15.4</v>
      </c>
    </row>
    <row r="58" spans="1:3">
      <c r="A58" s="4" t="s">
        <v>734</v>
      </c>
      <c r="B58" s="8" t="n">
        <v>-565.1</v>
      </c>
      <c r="C58" s="8" t="n">
        <v>8.699999999999999</v>
      </c>
    </row>
    <row r="59" spans="1:3">
      <c r="A59" s="4" t="s">
        <v>40</v>
      </c>
      <c r="B59" s="8" t="n">
        <v>-1132.8</v>
      </c>
      <c r="C59" s="8" t="n">
        <v>29.3</v>
      </c>
    </row>
    <row r="60" spans="1:3">
      <c r="A60" s="4" t="s">
        <v>41</v>
      </c>
      <c r="B60" s="5" t="n">
        <v>0</v>
      </c>
      <c r="C60" s="5" t="n">
        <v>0</v>
      </c>
    </row>
    <row r="61" spans="1:3">
      <c r="A61" s="4" t="s">
        <v>493</v>
      </c>
      <c r="B61" s="8" t="n">
        <v>-1132.8</v>
      </c>
      <c r="C61" s="8" t="n">
        <v>29.3</v>
      </c>
    </row>
    <row r="62" spans="1:3">
      <c r="A62" s="4" t="s">
        <v>737</v>
      </c>
    </row>
    <row r="63" spans="1:3">
      <c r="A63" s="3" t="s">
        <v>732</v>
      </c>
    </row>
    <row r="64" spans="1:3">
      <c r="A64" s="4" t="s">
        <v>27</v>
      </c>
      <c r="B64" s="8" t="n">
        <v>124.1</v>
      </c>
      <c r="C64" s="8" t="n">
        <v>78.2</v>
      </c>
    </row>
    <row r="65" spans="1:3">
      <c r="A65" s="4" t="s">
        <v>28</v>
      </c>
      <c r="B65" s="8" t="n">
        <v>-59.5</v>
      </c>
      <c r="C65" s="8" t="n">
        <v>-16.8</v>
      </c>
    </row>
    <row r="66" spans="1:3">
      <c r="A66" s="4" t="s">
        <v>29</v>
      </c>
      <c r="B66" s="8" t="n">
        <v>64.59999999999999</v>
      </c>
      <c r="C66" s="8" t="n">
        <v>61.4</v>
      </c>
    </row>
    <row r="67" spans="1:3">
      <c r="A67" s="4" t="s">
        <v>30</v>
      </c>
      <c r="B67" s="8" t="n">
        <v>-38.3</v>
      </c>
      <c r="C67" s="8" t="n">
        <v>-31.1</v>
      </c>
    </row>
    <row r="68" spans="1:3">
      <c r="A68" s="4" t="s">
        <v>31</v>
      </c>
      <c r="B68" s="5" t="n">
        <v>0</v>
      </c>
    </row>
    <row r="69" spans="1:3">
      <c r="A69" s="4" t="s">
        <v>32</v>
      </c>
      <c r="B69" s="5" t="n">
        <v>-1</v>
      </c>
    </row>
    <row r="70" spans="1:3">
      <c r="A70" s="4" t="s">
        <v>33</v>
      </c>
      <c r="B70" s="5" t="n">
        <v>0</v>
      </c>
    </row>
    <row r="71" spans="1:3">
      <c r="A71" s="4" t="s">
        <v>34</v>
      </c>
      <c r="B71" s="8" t="n">
        <v>-0.4</v>
      </c>
      <c r="C71" s="8" t="n">
        <v>-0.3</v>
      </c>
    </row>
    <row r="72" spans="1:3">
      <c r="A72" s="4" t="s">
        <v>35</v>
      </c>
      <c r="B72" s="8" t="n">
        <v>24.9</v>
      </c>
      <c r="C72" s="5" t="n">
        <v>30</v>
      </c>
    </row>
    <row r="73" spans="1:3">
      <c r="A73" s="4" t="s">
        <v>733</v>
      </c>
      <c r="B73" s="8" t="n">
        <v>40.8</v>
      </c>
      <c r="C73" s="8" t="n">
        <v>40.7</v>
      </c>
    </row>
    <row r="74" spans="1:3">
      <c r="A74" s="4" t="s">
        <v>36</v>
      </c>
      <c r="B74" s="5" t="n">
        <v>0</v>
      </c>
      <c r="C74" s="8" t="n">
        <v>-3.6</v>
      </c>
    </row>
    <row r="75" spans="1:3">
      <c r="A75" s="4" t="s">
        <v>37</v>
      </c>
      <c r="B75" s="5" t="n">
        <v>0</v>
      </c>
    </row>
    <row r="76" spans="1:3">
      <c r="A76" s="4" t="s">
        <v>38</v>
      </c>
      <c r="B76" s="8" t="n">
        <v>65.7</v>
      </c>
      <c r="C76" s="8" t="n">
        <v>67.09999999999999</v>
      </c>
    </row>
    <row r="77" spans="1:3">
      <c r="A77" s="4" t="s">
        <v>39</v>
      </c>
      <c r="B77" s="8" t="n">
        <v>6.5</v>
      </c>
      <c r="C77" s="8" t="n">
        <v>-8.800000000000001</v>
      </c>
    </row>
    <row r="78" spans="1:3">
      <c r="A78" s="4" t="s">
        <v>734</v>
      </c>
      <c r="B78" s="8" t="n">
        <v>-567.9</v>
      </c>
      <c r="C78" s="8" t="n">
        <v>22.3</v>
      </c>
    </row>
    <row r="79" spans="1:3">
      <c r="A79" s="4" t="s">
        <v>40</v>
      </c>
      <c r="B79" s="8" t="n">
        <v>-495.7</v>
      </c>
      <c r="C79" s="8" t="n">
        <v>80.59999999999999</v>
      </c>
    </row>
    <row r="80" spans="1:3">
      <c r="A80" s="4" t="s">
        <v>41</v>
      </c>
      <c r="B80" s="5" t="n">
        <v>0</v>
      </c>
      <c r="C80" s="5" t="n">
        <v>0</v>
      </c>
    </row>
    <row r="81" spans="1:3">
      <c r="A81" s="4" t="s">
        <v>493</v>
      </c>
      <c r="B81" s="8" t="n">
        <v>-495.7</v>
      </c>
      <c r="C81" s="8" t="n">
        <v>80.59999999999999</v>
      </c>
    </row>
    <row r="82" spans="1:3">
      <c r="A82" s="4" t="s">
        <v>738</v>
      </c>
    </row>
    <row r="83" spans="1:3">
      <c r="A83" s="3" t="s">
        <v>732</v>
      </c>
    </row>
    <row r="84" spans="1:3">
      <c r="A84" s="4" t="s">
        <v>27</v>
      </c>
      <c r="B84" s="5" t="n">
        <v>0</v>
      </c>
      <c r="C84" s="5" t="n">
        <v>0</v>
      </c>
    </row>
    <row r="85" spans="1:3">
      <c r="A85" s="4" t="s">
        <v>28</v>
      </c>
      <c r="B85" s="5" t="n">
        <v>0</v>
      </c>
      <c r="C85" s="5" t="n">
        <v>0</v>
      </c>
    </row>
    <row r="86" spans="1:3">
      <c r="A86" s="4" t="s">
        <v>29</v>
      </c>
      <c r="B86" s="5" t="n">
        <v>0</v>
      </c>
      <c r="C86" s="5" t="n">
        <v>0</v>
      </c>
    </row>
    <row r="87" spans="1:3">
      <c r="A87" s="4" t="s">
        <v>30</v>
      </c>
      <c r="B87" s="8" t="n">
        <v>-0.1</v>
      </c>
      <c r="C87" s="8" t="n">
        <v>-0.2</v>
      </c>
    </row>
    <row r="88" spans="1:3">
      <c r="A88" s="4" t="s">
        <v>31</v>
      </c>
      <c r="B88" s="5" t="n">
        <v>0</v>
      </c>
    </row>
    <row r="89" spans="1:3">
      <c r="A89" s="4" t="s">
        <v>32</v>
      </c>
      <c r="B89" s="5" t="n">
        <v>0</v>
      </c>
    </row>
    <row r="90" spans="1:3">
      <c r="A90" s="4" t="s">
        <v>33</v>
      </c>
      <c r="B90" s="5" t="n">
        <v>0</v>
      </c>
    </row>
    <row r="91" spans="1:3">
      <c r="A91" s="4" t="s">
        <v>34</v>
      </c>
      <c r="B91" s="8" t="n">
        <v>-0.1</v>
      </c>
      <c r="C91" s="5" t="n">
        <v>0</v>
      </c>
    </row>
    <row r="92" spans="1:3">
      <c r="A92" s="4" t="s">
        <v>35</v>
      </c>
      <c r="B92" s="8" t="n">
        <v>-0.2</v>
      </c>
      <c r="C92" s="8" t="n">
        <v>-0.2</v>
      </c>
    </row>
    <row r="93" spans="1:3">
      <c r="A93" s="4" t="s">
        <v>733</v>
      </c>
      <c r="B93" s="8" t="n">
        <v>-0.7</v>
      </c>
      <c r="C93" s="5" t="n">
        <v>0</v>
      </c>
    </row>
    <row r="94" spans="1:3">
      <c r="A94" s="4" t="s">
        <v>36</v>
      </c>
      <c r="B94" s="5" t="n">
        <v>0</v>
      </c>
      <c r="C94" s="5" t="n">
        <v>0</v>
      </c>
    </row>
    <row r="95" spans="1:3">
      <c r="A95" s="4" t="s">
        <v>37</v>
      </c>
      <c r="B95" s="5" t="n">
        <v>0</v>
      </c>
    </row>
    <row r="96" spans="1:3">
      <c r="A96" s="4" t="s">
        <v>38</v>
      </c>
      <c r="B96" s="8" t="n">
        <v>-0.9</v>
      </c>
      <c r="C96" s="8" t="n">
        <v>-0.2</v>
      </c>
    </row>
    <row r="97" spans="1:3">
      <c r="A97" s="4" t="s">
        <v>39</v>
      </c>
      <c r="B97" s="5" t="n">
        <v>0</v>
      </c>
      <c r="C97" s="5" t="n">
        <v>0</v>
      </c>
    </row>
    <row r="98" spans="1:3">
      <c r="A98" s="4" t="s">
        <v>734</v>
      </c>
      <c r="B98" s="8" t="n">
        <v>-495.7</v>
      </c>
      <c r="C98" s="8" t="n">
        <v>78.7</v>
      </c>
    </row>
    <row r="99" spans="1:3">
      <c r="A99" s="4" t="s">
        <v>40</v>
      </c>
      <c r="B99" s="8" t="n">
        <v>-496.6</v>
      </c>
      <c r="C99" s="8" t="n">
        <v>78.5</v>
      </c>
    </row>
    <row r="100" spans="1:3">
      <c r="A100" s="4" t="s">
        <v>41</v>
      </c>
      <c r="B100" s="8" t="n">
        <v>-8.199999999999999</v>
      </c>
      <c r="C100" s="8" t="n">
        <v>-8.199999999999999</v>
      </c>
    </row>
    <row r="101" spans="1:3">
      <c r="A101" s="4" t="s">
        <v>493</v>
      </c>
      <c r="B101" s="8" t="n">
        <v>-504.8</v>
      </c>
      <c r="C101" s="8" t="n">
        <v>70.3</v>
      </c>
    </row>
    <row r="102" spans="1:3">
      <c r="A102" s="4" t="s">
        <v>739</v>
      </c>
    </row>
    <row r="103" spans="1:3">
      <c r="A103" s="3" t="s">
        <v>732</v>
      </c>
    </row>
    <row r="104" spans="1:3">
      <c r="A104" s="4" t="s">
        <v>27</v>
      </c>
      <c r="B104" s="5" t="n">
        <v>0</v>
      </c>
      <c r="C104" s="5" t="n">
        <v>0</v>
      </c>
    </row>
    <row r="105" spans="1:3">
      <c r="A105" s="4" t="s">
        <v>28</v>
      </c>
      <c r="B105" s="5" t="n">
        <v>0</v>
      </c>
      <c r="C105" s="5" t="n">
        <v>0</v>
      </c>
    </row>
    <row r="106" spans="1:3">
      <c r="A106" s="4" t="s">
        <v>29</v>
      </c>
      <c r="B106" s="5" t="n">
        <v>0</v>
      </c>
      <c r="C106" s="5" t="n">
        <v>0</v>
      </c>
    </row>
    <row r="107" spans="1:3">
      <c r="A107" s="4" t="s">
        <v>30</v>
      </c>
      <c r="B107" s="5" t="n">
        <v>0</v>
      </c>
      <c r="C107" s="5" t="n">
        <v>0</v>
      </c>
    </row>
    <row r="108" spans="1:3">
      <c r="A108" s="4" t="s">
        <v>31</v>
      </c>
      <c r="B108" s="5" t="n">
        <v>0</v>
      </c>
    </row>
    <row r="109" spans="1:3">
      <c r="A109" s="4" t="s">
        <v>32</v>
      </c>
      <c r="B109" s="5" t="n">
        <v>0</v>
      </c>
    </row>
    <row r="110" spans="1:3">
      <c r="A110" s="4" t="s">
        <v>33</v>
      </c>
      <c r="B110" s="5" t="n">
        <v>0</v>
      </c>
    </row>
    <row r="111" spans="1:3">
      <c r="A111" s="4" t="s">
        <v>34</v>
      </c>
      <c r="B111" s="5" t="n">
        <v>0</v>
      </c>
      <c r="C111" s="5" t="n">
        <v>0</v>
      </c>
    </row>
    <row r="112" spans="1:3">
      <c r="A112" s="4" t="s">
        <v>35</v>
      </c>
      <c r="B112" s="5" t="n">
        <v>0</v>
      </c>
      <c r="C112" s="5" t="n">
        <v>0</v>
      </c>
    </row>
    <row r="113" spans="1:3">
      <c r="A113" s="4" t="s">
        <v>733</v>
      </c>
      <c r="B113" s="8" t="n">
        <v>4.7</v>
      </c>
      <c r="C113" s="8" t="n">
        <v>4.7</v>
      </c>
    </row>
    <row r="114" spans="1:3">
      <c r="A114" s="4" t="s">
        <v>36</v>
      </c>
      <c r="B114" s="8" t="n">
        <v>-4.9</v>
      </c>
      <c r="C114" s="8" t="n">
        <v>-4.9</v>
      </c>
    </row>
    <row r="115" spans="1:3">
      <c r="A115" s="4" t="s">
        <v>37</v>
      </c>
      <c r="B115" s="5" t="n">
        <v>0</v>
      </c>
    </row>
    <row r="116" spans="1:3">
      <c r="A116" s="4" t="s">
        <v>38</v>
      </c>
      <c r="B116" s="8" t="n">
        <v>-0.2</v>
      </c>
      <c r="C116" s="8" t="n">
        <v>-0.2</v>
      </c>
    </row>
    <row r="117" spans="1:3">
      <c r="A117" s="4" t="s">
        <v>39</v>
      </c>
      <c r="B117" s="5" t="n">
        <v>0</v>
      </c>
      <c r="C117" s="5" t="n">
        <v>0</v>
      </c>
    </row>
    <row r="118" spans="1:3">
      <c r="A118" s="4" t="s">
        <v>734</v>
      </c>
      <c r="B118" s="5" t="n">
        <v>0</v>
      </c>
      <c r="C118" s="5" t="n">
        <v>0</v>
      </c>
    </row>
    <row r="119" spans="1:3">
      <c r="A119" s="4" t="s">
        <v>40</v>
      </c>
      <c r="B119" s="8" t="n">
        <v>-0.2</v>
      </c>
      <c r="C119" s="8" t="n">
        <v>-0.2</v>
      </c>
    </row>
    <row r="120" spans="1:3">
      <c r="A120" s="4" t="s">
        <v>41</v>
      </c>
      <c r="B120" s="5" t="n">
        <v>0</v>
      </c>
      <c r="C120" s="5" t="n">
        <v>0</v>
      </c>
    </row>
    <row r="121" spans="1:3">
      <c r="A121" s="4" t="s">
        <v>493</v>
      </c>
      <c r="B121" s="7" t="n">
        <v>-0.2</v>
      </c>
      <c r="C121" s="7" t="n">
        <v>-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0</v>
      </c>
      <c r="C1" s="2" t="s">
        <v>1</v>
      </c>
    </row>
    <row r="2" spans="1:4">
      <c r="C2" s="2" t="s">
        <v>2</v>
      </c>
      <c r="D2" s="2" t="s">
        <v>25</v>
      </c>
    </row>
    <row r="3" spans="1:4">
      <c r="A3" s="3" t="s">
        <v>741</v>
      </c>
    </row>
    <row r="4" spans="1:4">
      <c r="A4" s="4" t="s">
        <v>67</v>
      </c>
      <c r="C4" s="7" t="n">
        <v>-496.6</v>
      </c>
      <c r="D4" s="7" t="n">
        <v>78.5</v>
      </c>
    </row>
    <row r="5" spans="1:4">
      <c r="A5" s="3" t="s">
        <v>742</v>
      </c>
    </row>
    <row r="6" spans="1:4">
      <c r="A6" s="4" t="s">
        <v>52</v>
      </c>
      <c r="C6" s="8" t="n">
        <v>-21.7</v>
      </c>
      <c r="D6" s="8" t="n">
        <v>0.5</v>
      </c>
    </row>
    <row r="7" spans="1:4">
      <c r="A7" s="3" t="s">
        <v>53</v>
      </c>
    </row>
    <row r="8" spans="1:4">
      <c r="A8" s="4" t="s">
        <v>743</v>
      </c>
      <c r="B8" s="4" t="s">
        <v>55</v>
      </c>
      <c r="C8" s="8" t="n">
        <v>-0.2</v>
      </c>
      <c r="D8" s="8" t="n">
        <v>0.2</v>
      </c>
    </row>
    <row r="9" spans="1:4">
      <c r="A9" s="4" t="s">
        <v>510</v>
      </c>
      <c r="B9" s="4" t="s">
        <v>57</v>
      </c>
      <c r="C9" s="8" t="n">
        <v>-0.8</v>
      </c>
    </row>
    <row r="10" spans="1:4">
      <c r="A10" s="3" t="s">
        <v>58</v>
      </c>
    </row>
    <row r="11" spans="1:4">
      <c r="A11" s="4" t="s">
        <v>59</v>
      </c>
      <c r="C11" s="8" t="n">
        <v>1.5</v>
      </c>
      <c r="D11" s="8" t="n">
        <v>2.7</v>
      </c>
    </row>
    <row r="12" spans="1:4">
      <c r="A12" s="4" t="s">
        <v>744</v>
      </c>
      <c r="C12" s="8" t="n">
        <v>-0.3</v>
      </c>
      <c r="D12" s="8" t="n">
        <v>-1.4</v>
      </c>
    </row>
    <row r="13" spans="1:4">
      <c r="A13" s="3" t="s">
        <v>61</v>
      </c>
    </row>
    <row r="14" spans="1:4">
      <c r="A14" s="4" t="s">
        <v>745</v>
      </c>
      <c r="C14" s="8" t="n">
        <v>0.3</v>
      </c>
      <c r="D14" s="8" t="n">
        <v>0.6</v>
      </c>
    </row>
    <row r="15" spans="1:4">
      <c r="A15" s="4" t="s">
        <v>63</v>
      </c>
      <c r="C15" s="8" t="n">
        <v>-0.1</v>
      </c>
      <c r="D15" s="8" t="n">
        <v>-0.3</v>
      </c>
    </row>
    <row r="16" spans="1:4">
      <c r="A16" s="4" t="s">
        <v>64</v>
      </c>
      <c r="C16" s="8" t="n">
        <v>-21.3</v>
      </c>
      <c r="D16" s="8" t="n">
        <v>2.3</v>
      </c>
    </row>
    <row r="17" spans="1:4">
      <c r="A17" s="4" t="s">
        <v>68</v>
      </c>
      <c r="C17" s="8" t="n">
        <v>-517.9</v>
      </c>
      <c r="D17" s="8" t="n">
        <v>80.8</v>
      </c>
    </row>
    <row r="18" spans="1:4">
      <c r="A18" s="4" t="s">
        <v>735</v>
      </c>
    </row>
    <row r="19" spans="1:4">
      <c r="A19" s="3" t="s">
        <v>741</v>
      </c>
    </row>
    <row r="20" spans="1:4">
      <c r="A20" s="4" t="s">
        <v>67</v>
      </c>
      <c r="C20" s="8" t="n">
        <v>1628.7</v>
      </c>
      <c r="D20" s="8" t="n">
        <v>-109.7</v>
      </c>
    </row>
    <row r="21" spans="1:4">
      <c r="A21" s="3" t="s">
        <v>742</v>
      </c>
    </row>
    <row r="22" spans="1:4">
      <c r="A22" s="4" t="s">
        <v>52</v>
      </c>
      <c r="C22" s="8" t="n">
        <v>21.7</v>
      </c>
      <c r="D22" s="8" t="n">
        <v>-0.5</v>
      </c>
    </row>
    <row r="23" spans="1:4">
      <c r="A23" s="3" t="s">
        <v>53</v>
      </c>
    </row>
    <row r="24" spans="1:4">
      <c r="A24" s="4" t="s">
        <v>743</v>
      </c>
      <c r="C24" s="8" t="n">
        <v>0.2</v>
      </c>
      <c r="D24" s="8" t="n">
        <v>-0.2</v>
      </c>
    </row>
    <row r="25" spans="1:4">
      <c r="A25" s="4" t="s">
        <v>510</v>
      </c>
      <c r="C25" s="8" t="n">
        <v>0.8</v>
      </c>
    </row>
    <row r="26" spans="1:4">
      <c r="A26" s="3" t="s">
        <v>58</v>
      </c>
    </row>
    <row r="27" spans="1:4">
      <c r="A27" s="4" t="s">
        <v>59</v>
      </c>
      <c r="C27" s="8" t="n">
        <v>-1.5</v>
      </c>
      <c r="D27" s="8" t="n">
        <v>-2.7</v>
      </c>
    </row>
    <row r="28" spans="1:4">
      <c r="A28" s="4" t="s">
        <v>744</v>
      </c>
      <c r="C28" s="8" t="n">
        <v>0.3</v>
      </c>
      <c r="D28" s="8" t="n">
        <v>1.4</v>
      </c>
    </row>
    <row r="29" spans="1:4">
      <c r="A29" s="3" t="s">
        <v>61</v>
      </c>
    </row>
    <row r="30" spans="1:4">
      <c r="A30" s="4" t="s">
        <v>745</v>
      </c>
      <c r="C30" s="8" t="n">
        <v>-0.3</v>
      </c>
      <c r="D30" s="8" t="n">
        <v>-0.6</v>
      </c>
    </row>
    <row r="31" spans="1:4">
      <c r="A31" s="4" t="s">
        <v>63</v>
      </c>
      <c r="C31" s="8" t="n">
        <v>0.1</v>
      </c>
      <c r="D31" s="8" t="n">
        <v>0.3</v>
      </c>
    </row>
    <row r="32" spans="1:4">
      <c r="A32" s="4" t="s">
        <v>64</v>
      </c>
      <c r="C32" s="8" t="n">
        <v>21.3</v>
      </c>
      <c r="D32" s="8" t="n">
        <v>-2.3</v>
      </c>
    </row>
    <row r="33" spans="1:4">
      <c r="A33" s="4" t="s">
        <v>68</v>
      </c>
      <c r="C33" s="5" t="n">
        <v>1650</v>
      </c>
      <c r="D33" s="5" t="n">
        <v>-112</v>
      </c>
    </row>
    <row r="34" spans="1:4">
      <c r="A34" s="4" t="s">
        <v>736</v>
      </c>
    </row>
    <row r="35" spans="1:4">
      <c r="A35" s="3" t="s">
        <v>741</v>
      </c>
    </row>
    <row r="36" spans="1:4">
      <c r="A36" s="4" t="s">
        <v>67</v>
      </c>
      <c r="C36" s="8" t="n">
        <v>-1132.8</v>
      </c>
      <c r="D36" s="8" t="n">
        <v>29.3</v>
      </c>
    </row>
    <row r="37" spans="1:4">
      <c r="A37" s="3" t="s">
        <v>742</v>
      </c>
    </row>
    <row r="38" spans="1:4">
      <c r="A38" s="4" t="s">
        <v>52</v>
      </c>
      <c r="C38" s="8" t="n">
        <v>-21.5</v>
      </c>
      <c r="D38" s="8" t="n">
        <v>0.5</v>
      </c>
    </row>
    <row r="39" spans="1:4">
      <c r="A39" s="3" t="s">
        <v>53</v>
      </c>
    </row>
    <row r="40" spans="1:4">
      <c r="A40" s="4" t="s">
        <v>743</v>
      </c>
      <c r="C40" s="5" t="n">
        <v>0</v>
      </c>
      <c r="D40" s="5" t="n">
        <v>0</v>
      </c>
    </row>
    <row r="41" spans="1:4">
      <c r="A41" s="4" t="s">
        <v>510</v>
      </c>
      <c r="C41" s="5" t="n">
        <v>0</v>
      </c>
    </row>
    <row r="42" spans="1:4">
      <c r="A42" s="3" t="s">
        <v>58</v>
      </c>
    </row>
    <row r="43" spans="1:4">
      <c r="A43" s="4" t="s">
        <v>59</v>
      </c>
      <c r="C43" s="8" t="n">
        <v>1.5</v>
      </c>
      <c r="D43" s="8" t="n">
        <v>2.7</v>
      </c>
    </row>
    <row r="44" spans="1:4">
      <c r="A44" s="4" t="s">
        <v>744</v>
      </c>
      <c r="C44" s="8" t="n">
        <v>-0.3</v>
      </c>
      <c r="D44" s="8" t="n">
        <v>-1.4</v>
      </c>
    </row>
    <row r="45" spans="1:4">
      <c r="A45" s="3" t="s">
        <v>61</v>
      </c>
    </row>
    <row r="46" spans="1:4">
      <c r="A46" s="4" t="s">
        <v>745</v>
      </c>
      <c r="C46" s="8" t="n">
        <v>0.3</v>
      </c>
      <c r="D46" s="8" t="n">
        <v>0.6</v>
      </c>
    </row>
    <row r="47" spans="1:4">
      <c r="A47" s="4" t="s">
        <v>63</v>
      </c>
      <c r="C47" s="8" t="n">
        <v>-0.1</v>
      </c>
      <c r="D47" s="8" t="n">
        <v>-0.3</v>
      </c>
    </row>
    <row r="48" spans="1:4">
      <c r="A48" s="4" t="s">
        <v>64</v>
      </c>
      <c r="C48" s="8" t="n">
        <v>-20.1</v>
      </c>
      <c r="D48" s="8" t="n">
        <v>2.1</v>
      </c>
    </row>
    <row r="49" spans="1:4">
      <c r="A49" s="4" t="s">
        <v>68</v>
      </c>
      <c r="C49" s="8" t="n">
        <v>-1152.9</v>
      </c>
      <c r="D49" s="8" t="n">
        <v>31.4</v>
      </c>
    </row>
    <row r="50" spans="1:4">
      <c r="A50" s="4" t="s">
        <v>737</v>
      </c>
    </row>
    <row r="51" spans="1:4">
      <c r="A51" s="3" t="s">
        <v>741</v>
      </c>
    </row>
    <row r="52" spans="1:4">
      <c r="A52" s="4" t="s">
        <v>67</v>
      </c>
      <c r="C52" s="8" t="n">
        <v>-495.7</v>
      </c>
      <c r="D52" s="8" t="n">
        <v>80.59999999999999</v>
      </c>
    </row>
    <row r="53" spans="1:4">
      <c r="A53" s="3" t="s">
        <v>742</v>
      </c>
    </row>
    <row r="54" spans="1:4">
      <c r="A54" s="4" t="s">
        <v>52</v>
      </c>
      <c r="C54" s="8" t="n">
        <v>-0.2</v>
      </c>
    </row>
    <row r="55" spans="1:4">
      <c r="A55" s="3" t="s">
        <v>53</v>
      </c>
    </row>
    <row r="56" spans="1:4">
      <c r="A56" s="4" t="s">
        <v>743</v>
      </c>
      <c r="C56" s="8" t="n">
        <v>-0.2</v>
      </c>
      <c r="D56" s="8" t="n">
        <v>0.2</v>
      </c>
    </row>
    <row r="57" spans="1:4">
      <c r="A57" s="4" t="s">
        <v>510</v>
      </c>
      <c r="C57" s="8" t="n">
        <v>-0.8</v>
      </c>
    </row>
    <row r="58" spans="1:4">
      <c r="A58" s="3" t="s">
        <v>58</v>
      </c>
    </row>
    <row r="59" spans="1:4">
      <c r="A59" s="4" t="s">
        <v>59</v>
      </c>
      <c r="C59" s="5" t="n">
        <v>0</v>
      </c>
      <c r="D59" s="5" t="n">
        <v>0</v>
      </c>
    </row>
    <row r="60" spans="1:4">
      <c r="A60" s="4" t="s">
        <v>744</v>
      </c>
      <c r="C60" s="5" t="n">
        <v>0</v>
      </c>
      <c r="D60" s="5" t="n">
        <v>0</v>
      </c>
    </row>
    <row r="61" spans="1:4">
      <c r="A61" s="3" t="s">
        <v>61</v>
      </c>
    </row>
    <row r="62" spans="1:4">
      <c r="A62" s="4" t="s">
        <v>745</v>
      </c>
      <c r="C62" s="5" t="n">
        <v>0</v>
      </c>
      <c r="D62" s="5" t="n">
        <v>0</v>
      </c>
    </row>
    <row r="63" spans="1:4">
      <c r="A63" s="4" t="s">
        <v>63</v>
      </c>
      <c r="C63" s="5" t="n">
        <v>0</v>
      </c>
      <c r="D63" s="5" t="n">
        <v>0</v>
      </c>
    </row>
    <row r="64" spans="1:4">
      <c r="A64" s="4" t="s">
        <v>64</v>
      </c>
      <c r="C64" s="8" t="n">
        <v>-1.2</v>
      </c>
      <c r="D64" s="8" t="n">
        <v>0.2</v>
      </c>
    </row>
    <row r="65" spans="1:4">
      <c r="A65" s="4" t="s">
        <v>68</v>
      </c>
      <c r="C65" s="8" t="n">
        <v>-496.9</v>
      </c>
      <c r="D65" s="8" t="n">
        <v>80.8</v>
      </c>
    </row>
    <row r="66" spans="1:4">
      <c r="A66" s="4" t="s">
        <v>738</v>
      </c>
    </row>
    <row r="67" spans="1:4">
      <c r="A67" s="3" t="s">
        <v>741</v>
      </c>
    </row>
    <row r="68" spans="1:4">
      <c r="A68" s="4" t="s">
        <v>67</v>
      </c>
      <c r="C68" s="8" t="n">
        <v>-496.6</v>
      </c>
      <c r="D68" s="8" t="n">
        <v>78.5</v>
      </c>
    </row>
    <row r="69" spans="1:4">
      <c r="A69" s="3" t="s">
        <v>742</v>
      </c>
    </row>
    <row r="70" spans="1:4">
      <c r="A70" s="4" t="s">
        <v>52</v>
      </c>
      <c r="C70" s="8" t="n">
        <v>-21.7</v>
      </c>
      <c r="D70" s="8" t="n">
        <v>0.5</v>
      </c>
    </row>
    <row r="71" spans="1:4">
      <c r="A71" s="3" t="s">
        <v>53</v>
      </c>
    </row>
    <row r="72" spans="1:4">
      <c r="A72" s="4" t="s">
        <v>743</v>
      </c>
      <c r="C72" s="8" t="n">
        <v>-0.2</v>
      </c>
      <c r="D72" s="8" t="n">
        <v>0.2</v>
      </c>
    </row>
    <row r="73" spans="1:4">
      <c r="A73" s="4" t="s">
        <v>510</v>
      </c>
      <c r="C73" s="8" t="n">
        <v>-0.8</v>
      </c>
    </row>
    <row r="74" spans="1:4">
      <c r="A74" s="3" t="s">
        <v>58</v>
      </c>
    </row>
    <row r="75" spans="1:4">
      <c r="A75" s="4" t="s">
        <v>59</v>
      </c>
      <c r="C75" s="8" t="n">
        <v>1.5</v>
      </c>
      <c r="D75" s="8" t="n">
        <v>2.7</v>
      </c>
    </row>
    <row r="76" spans="1:4">
      <c r="A76" s="4" t="s">
        <v>744</v>
      </c>
      <c r="C76" s="8" t="n">
        <v>-0.3</v>
      </c>
      <c r="D76" s="8" t="n">
        <v>-1.4</v>
      </c>
    </row>
    <row r="77" spans="1:4">
      <c r="A77" s="3" t="s">
        <v>61</v>
      </c>
    </row>
    <row r="78" spans="1:4">
      <c r="A78" s="4" t="s">
        <v>745</v>
      </c>
      <c r="C78" s="8" t="n">
        <v>0.3</v>
      </c>
      <c r="D78" s="8" t="n">
        <v>0.6</v>
      </c>
    </row>
    <row r="79" spans="1:4">
      <c r="A79" s="4" t="s">
        <v>63</v>
      </c>
      <c r="C79" s="8" t="n">
        <v>-0.1</v>
      </c>
      <c r="D79" s="8" t="n">
        <v>-0.3</v>
      </c>
    </row>
    <row r="80" spans="1:4">
      <c r="A80" s="4" t="s">
        <v>64</v>
      </c>
      <c r="C80" s="8" t="n">
        <v>-21.3</v>
      </c>
      <c r="D80" s="8" t="n">
        <v>2.3</v>
      </c>
    </row>
    <row r="81" spans="1:4">
      <c r="A81" s="4" t="s">
        <v>68</v>
      </c>
      <c r="C81" s="8" t="n">
        <v>-517.9</v>
      </c>
      <c r="D81" s="8" t="n">
        <v>80.8</v>
      </c>
    </row>
    <row r="82" spans="1:4">
      <c r="A82" s="4" t="s">
        <v>739</v>
      </c>
    </row>
    <row r="83" spans="1:4">
      <c r="A83" s="3" t="s">
        <v>741</v>
      </c>
    </row>
    <row r="84" spans="1:4">
      <c r="A84" s="4" t="s">
        <v>67</v>
      </c>
      <c r="C84" s="8" t="n">
        <v>-0.2</v>
      </c>
      <c r="D84" s="8" t="n">
        <v>-0.2</v>
      </c>
    </row>
    <row r="85" spans="1:4">
      <c r="A85" s="3" t="s">
        <v>742</v>
      </c>
    </row>
    <row r="86" spans="1:4">
      <c r="A86" s="4" t="s">
        <v>52</v>
      </c>
      <c r="C86" s="5" t="n">
        <v>0</v>
      </c>
      <c r="D86" s="5" t="n">
        <v>0</v>
      </c>
    </row>
    <row r="87" spans="1:4">
      <c r="A87" s="3" t="s">
        <v>53</v>
      </c>
    </row>
    <row r="88" spans="1:4">
      <c r="A88" s="4" t="s">
        <v>743</v>
      </c>
      <c r="C88" s="5" t="n">
        <v>0</v>
      </c>
      <c r="D88" s="5" t="n">
        <v>0</v>
      </c>
    </row>
    <row r="89" spans="1:4">
      <c r="A89" s="4" t="s">
        <v>510</v>
      </c>
      <c r="C89" s="5" t="n">
        <v>0</v>
      </c>
    </row>
    <row r="90" spans="1:4">
      <c r="A90" s="3" t="s">
        <v>58</v>
      </c>
    </row>
    <row r="91" spans="1:4">
      <c r="A91" s="4" t="s">
        <v>59</v>
      </c>
      <c r="C91" s="5" t="n">
        <v>0</v>
      </c>
      <c r="D91" s="5" t="n">
        <v>0</v>
      </c>
    </row>
    <row r="92" spans="1:4">
      <c r="A92" s="4" t="s">
        <v>744</v>
      </c>
      <c r="C92" s="5" t="n">
        <v>0</v>
      </c>
      <c r="D92" s="5" t="n">
        <v>0</v>
      </c>
    </row>
    <row r="93" spans="1:4">
      <c r="A93" s="3" t="s">
        <v>61</v>
      </c>
    </row>
    <row r="94" spans="1:4">
      <c r="A94" s="4" t="s">
        <v>745</v>
      </c>
      <c r="C94" s="5" t="n">
        <v>0</v>
      </c>
      <c r="D94" s="5" t="n">
        <v>0</v>
      </c>
    </row>
    <row r="95" spans="1:4">
      <c r="A95" s="4" t="s">
        <v>63</v>
      </c>
      <c r="C95" s="5" t="n">
        <v>0</v>
      </c>
      <c r="D95" s="5" t="n">
        <v>0</v>
      </c>
    </row>
    <row r="96" spans="1:4">
      <c r="A96" s="4" t="s">
        <v>64</v>
      </c>
      <c r="C96" s="5" t="n">
        <v>0</v>
      </c>
      <c r="D96" s="5" t="n">
        <v>0</v>
      </c>
    </row>
    <row r="97" spans="1:4">
      <c r="A97" s="4" t="s">
        <v>68</v>
      </c>
      <c r="C97" s="7" t="n">
        <v>-0.2</v>
      </c>
      <c r="D97" s="7" t="n">
        <v>-0.2</v>
      </c>
    </row>
    <row r="98" spans="1:4"/>
    <row r="99" spans="1:4">
      <c r="A99" s="4" t="s">
        <v>55</v>
      </c>
      <c r="B99" s="4" t="s">
        <v>69</v>
      </c>
    </row>
    <row r="100" spans="1:4">
      <c r="A100" s="4" t="s">
        <v>57</v>
      </c>
      <c r="B100" s="4" t="s">
        <v>70</v>
      </c>
    </row>
  </sheetData>
  <mergeCells count="5">
    <mergeCell ref="A1:B2"/>
    <mergeCell ref="C1:D1"/>
    <mergeCell ref="A98:C98"/>
    <mergeCell ref="B99:C99"/>
    <mergeCell ref="B100:C10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6</v>
      </c>
      <c r="B1" s="2" t="s">
        <v>2</v>
      </c>
      <c r="C1" s="2" t="s">
        <v>72</v>
      </c>
      <c r="D1" s="2" t="s">
        <v>25</v>
      </c>
      <c r="E1" s="2" t="s">
        <v>387</v>
      </c>
    </row>
    <row r="2" spans="1:5">
      <c r="A2" s="3" t="s">
        <v>73</v>
      </c>
    </row>
    <row r="3" spans="1:5">
      <c r="A3" s="4" t="s">
        <v>74</v>
      </c>
      <c r="B3" s="7" t="n">
        <v>153.9</v>
      </c>
      <c r="C3" s="7" t="n">
        <v>225.1</v>
      </c>
      <c r="D3" s="7" t="n">
        <v>99.7</v>
      </c>
      <c r="E3" s="7" t="n">
        <v>98.7</v>
      </c>
    </row>
    <row r="4" spans="1:5">
      <c r="A4" s="4" t="s">
        <v>75</v>
      </c>
      <c r="B4" s="8" t="n">
        <v>484.6</v>
      </c>
      <c r="C4" s="5" t="n">
        <v>0</v>
      </c>
      <c r="D4" s="5" t="n">
        <v>0</v>
      </c>
    </row>
    <row r="5" spans="1:5">
      <c r="A5" s="4" t="s">
        <v>76</v>
      </c>
      <c r="B5" s="8" t="n">
        <v>6.8</v>
      </c>
      <c r="C5" s="8" t="n">
        <v>692.5</v>
      </c>
      <c r="D5" s="8" t="n">
        <v>1726.3</v>
      </c>
    </row>
    <row r="6" spans="1:5">
      <c r="A6" s="4" t="s">
        <v>747</v>
      </c>
      <c r="B6" s="5" t="n">
        <v>0</v>
      </c>
      <c r="C6" s="5" t="n">
        <v>0</v>
      </c>
      <c r="D6" s="5" t="n">
        <v>0</v>
      </c>
    </row>
    <row r="7" spans="1:5">
      <c r="A7" s="4" t="s">
        <v>77</v>
      </c>
      <c r="B7" s="8" t="n">
        <v>83.59999999999999</v>
      </c>
      <c r="C7" s="8" t="n">
        <v>87.2</v>
      </c>
      <c r="D7" s="8" t="n">
        <v>88.59999999999999</v>
      </c>
    </row>
    <row r="8" spans="1:5">
      <c r="A8" s="4" t="s">
        <v>78</v>
      </c>
      <c r="B8" s="8" t="n">
        <v>153.2</v>
      </c>
      <c r="C8" s="8" t="n">
        <v>158.2</v>
      </c>
      <c r="D8" s="5" t="n">
        <v>159</v>
      </c>
    </row>
    <row r="9" spans="1:5">
      <c r="A9" s="4" t="s">
        <v>39</v>
      </c>
      <c r="B9" s="8" t="n">
        <v>55.2</v>
      </c>
      <c r="C9" s="8" t="n">
        <v>2.6</v>
      </c>
      <c r="D9" s="8" t="n">
        <v>1.8</v>
      </c>
    </row>
    <row r="10" spans="1:5">
      <c r="A10" s="4" t="s">
        <v>79</v>
      </c>
      <c r="B10" s="5" t="n">
        <v>2429</v>
      </c>
      <c r="C10" s="8" t="n">
        <v>2280.5</v>
      </c>
      <c r="D10" s="8" t="n">
        <v>2432.4</v>
      </c>
    </row>
    <row r="11" spans="1:5">
      <c r="A11" s="4" t="s">
        <v>80</v>
      </c>
      <c r="B11" s="8" t="n">
        <v>3366.3</v>
      </c>
      <c r="C11" s="8" t="n">
        <v>3446.1</v>
      </c>
      <c r="D11" s="8" t="n">
        <v>4507.8</v>
      </c>
    </row>
    <row r="12" spans="1:5">
      <c r="A12" s="3" t="s">
        <v>81</v>
      </c>
    </row>
    <row r="13" spans="1:5">
      <c r="A13" s="4" t="s">
        <v>748</v>
      </c>
      <c r="B13" s="8" t="n">
        <v>847.2</v>
      </c>
      <c r="C13" s="8" t="n">
        <v>877.9</v>
      </c>
      <c r="D13" s="8" t="n">
        <v>829.8</v>
      </c>
    </row>
    <row r="14" spans="1:5">
      <c r="A14" s="4" t="s">
        <v>83</v>
      </c>
      <c r="B14" s="8" t="n">
        <v>509.1</v>
      </c>
      <c r="C14" s="8" t="n">
        <v>821.7</v>
      </c>
      <c r="D14" s="8" t="n">
        <v>516.1</v>
      </c>
      <c r="E14" s="8" t="n">
        <v>517.6</v>
      </c>
    </row>
    <row r="15" spans="1:5">
      <c r="A15" s="4" t="s">
        <v>84</v>
      </c>
      <c r="B15" s="8" t="n">
        <v>343.2</v>
      </c>
      <c r="C15" s="8" t="n">
        <v>481.5</v>
      </c>
      <c r="D15" s="8" t="n">
        <v>411.9</v>
      </c>
    </row>
    <row r="16" spans="1:5">
      <c r="A16" s="4" t="s">
        <v>749</v>
      </c>
      <c r="B16" s="5" t="n">
        <v>0</v>
      </c>
      <c r="D16" s="5" t="n">
        <v>0</v>
      </c>
    </row>
    <row r="17" spans="1:5">
      <c r="A17" s="4" t="s">
        <v>747</v>
      </c>
      <c r="B17" s="5" t="n">
        <v>0</v>
      </c>
      <c r="D17" s="5" t="n">
        <v>0</v>
      </c>
    </row>
    <row r="18" spans="1:5">
      <c r="A18" s="4" t="s">
        <v>85</v>
      </c>
      <c r="B18" s="5" t="n">
        <v>167</v>
      </c>
      <c r="C18" s="8" t="n">
        <v>171.2</v>
      </c>
      <c r="D18" s="8" t="n">
        <v>165.1</v>
      </c>
    </row>
    <row r="19" spans="1:5">
      <c r="A19" s="4" t="s">
        <v>86</v>
      </c>
      <c r="B19" s="8" t="n">
        <v>0.8</v>
      </c>
      <c r="C19" s="8" t="n">
        <v>1.4</v>
      </c>
      <c r="D19" s="8" t="n">
        <v>0.6</v>
      </c>
    </row>
    <row r="20" spans="1:5">
      <c r="A20" s="4" t="s">
        <v>87</v>
      </c>
      <c r="B20" s="8" t="n">
        <v>39.3</v>
      </c>
      <c r="C20" s="8" t="n">
        <v>39.8</v>
      </c>
      <c r="D20" s="8" t="n">
        <v>33.9</v>
      </c>
    </row>
    <row r="21" spans="1:5">
      <c r="A21" s="4" t="s">
        <v>88</v>
      </c>
      <c r="B21" s="8" t="n">
        <v>5272.9</v>
      </c>
      <c r="C21" s="8" t="n">
        <v>5839.6</v>
      </c>
      <c r="D21" s="8" t="n">
        <v>6465.2</v>
      </c>
    </row>
    <row r="22" spans="1:5">
      <c r="A22" s="3" t="s">
        <v>89</v>
      </c>
    </row>
    <row r="23" spans="1:5">
      <c r="A23" s="4" t="s">
        <v>90</v>
      </c>
      <c r="B23" s="8" t="n">
        <v>72.3</v>
      </c>
      <c r="C23" s="5" t="n">
        <v>44</v>
      </c>
      <c r="D23" s="8" t="n">
        <v>131.5</v>
      </c>
    </row>
    <row r="24" spans="1:5">
      <c r="A24" s="4" t="s">
        <v>91</v>
      </c>
      <c r="B24" s="8" t="n">
        <v>287.5</v>
      </c>
      <c r="C24" s="5" t="n">
        <v>237</v>
      </c>
      <c r="D24" s="8" t="n">
        <v>177.8</v>
      </c>
    </row>
    <row r="25" spans="1:5">
      <c r="A25" s="4" t="s">
        <v>750</v>
      </c>
      <c r="C25" s="5" t="n">
        <v>0</v>
      </c>
      <c r="D25" s="5" t="n">
        <v>0</v>
      </c>
    </row>
    <row r="26" spans="1:5">
      <c r="A26" s="4" t="s">
        <v>92</v>
      </c>
      <c r="B26" s="8" t="n">
        <v>463.7</v>
      </c>
      <c r="C26" s="5" t="n">
        <v>448</v>
      </c>
      <c r="D26" s="8" t="n">
        <v>400.3</v>
      </c>
    </row>
    <row r="27" spans="1:5">
      <c r="A27" s="4" t="s">
        <v>93</v>
      </c>
      <c r="B27" s="8" t="n">
        <v>284.9</v>
      </c>
      <c r="C27" s="8" t="n">
        <v>288.6</v>
      </c>
      <c r="D27" s="8" t="n">
        <v>272.1</v>
      </c>
    </row>
    <row r="28" spans="1:5">
      <c r="A28" s="4" t="s">
        <v>39</v>
      </c>
      <c r="B28" s="5" t="n">
        <v>0</v>
      </c>
      <c r="C28" s="8" t="n">
        <v>19.6</v>
      </c>
      <c r="D28" s="8" t="n">
        <v>34.2</v>
      </c>
    </row>
    <row r="29" spans="1:5">
      <c r="A29" s="4" t="s">
        <v>94</v>
      </c>
      <c r="B29" s="8" t="n">
        <v>1108.4</v>
      </c>
      <c r="C29" s="8" t="n">
        <v>1037.2</v>
      </c>
      <c r="D29" s="8" t="n">
        <v>1015.9</v>
      </c>
    </row>
    <row r="30" spans="1:5">
      <c r="A30" s="3" t="s">
        <v>95</v>
      </c>
    </row>
    <row r="31" spans="1:5">
      <c r="A31" s="4" t="s">
        <v>96</v>
      </c>
      <c r="B31" s="8" t="n">
        <v>679.7</v>
      </c>
      <c r="C31" s="8" t="n">
        <v>688.2</v>
      </c>
      <c r="D31" s="8" t="n">
        <v>1311.6</v>
      </c>
    </row>
    <row r="32" spans="1:5">
      <c r="A32" s="4" t="s">
        <v>97</v>
      </c>
      <c r="B32" s="8" t="n">
        <v>236.5</v>
      </c>
      <c r="C32" s="8" t="n">
        <v>239.6</v>
      </c>
      <c r="D32" s="8" t="n">
        <v>206.2</v>
      </c>
    </row>
    <row r="33" spans="1:5">
      <c r="A33" s="4" t="s">
        <v>93</v>
      </c>
      <c r="B33" s="8" t="n">
        <v>667.5</v>
      </c>
      <c r="C33" s="8" t="n">
        <v>668.9</v>
      </c>
      <c r="D33" s="8" t="n">
        <v>658.6</v>
      </c>
    </row>
    <row r="34" spans="1:5">
      <c r="A34" s="4" t="s">
        <v>98</v>
      </c>
      <c r="B34" s="8" t="n">
        <v>74.2</v>
      </c>
      <c r="C34" s="8" t="n">
        <v>92.3</v>
      </c>
      <c r="D34" s="8" t="n">
        <v>117.2</v>
      </c>
    </row>
    <row r="35" spans="1:5">
      <c r="A35" s="4" t="s">
        <v>99</v>
      </c>
      <c r="B35" s="8" t="n">
        <v>2766.3</v>
      </c>
      <c r="C35" s="8" t="n">
        <v>2726.2</v>
      </c>
      <c r="D35" s="8" t="n">
        <v>3309.5</v>
      </c>
    </row>
    <row r="36" spans="1:5">
      <c r="A36" s="3" t="s">
        <v>102</v>
      </c>
    </row>
    <row r="37" spans="1:5">
      <c r="A37" s="4" t="s">
        <v>109</v>
      </c>
      <c r="B37" s="8" t="n">
        <v>1892.6</v>
      </c>
      <c r="C37" s="8" t="n">
        <v>2499.8</v>
      </c>
      <c r="D37" s="8" t="n">
        <v>2543.4</v>
      </c>
    </row>
    <row r="38" spans="1:5">
      <c r="A38" s="4" t="s">
        <v>110</v>
      </c>
      <c r="B38" s="8" t="n">
        <v>5272.9</v>
      </c>
      <c r="C38" s="8" t="n">
        <v>5839.6</v>
      </c>
      <c r="D38" s="8" t="n">
        <v>6465.2</v>
      </c>
    </row>
    <row r="39" spans="1:5">
      <c r="A39" s="4" t="s">
        <v>735</v>
      </c>
    </row>
    <row r="40" spans="1:5">
      <c r="A40" s="3" t="s">
        <v>73</v>
      </c>
    </row>
    <row r="41" spans="1:5">
      <c r="A41" s="4" t="s">
        <v>74</v>
      </c>
      <c r="B41" s="5" t="n">
        <v>0</v>
      </c>
      <c r="C41" s="5" t="n">
        <v>0</v>
      </c>
      <c r="D41" s="5" t="n">
        <v>0</v>
      </c>
      <c r="E41" s="5" t="n">
        <v>0</v>
      </c>
    </row>
    <row r="42" spans="1:5">
      <c r="A42" s="4" t="s">
        <v>75</v>
      </c>
      <c r="B42" s="5" t="n">
        <v>0</v>
      </c>
    </row>
    <row r="43" spans="1:5">
      <c r="A43" s="4" t="s">
        <v>76</v>
      </c>
      <c r="B43" s="5" t="n">
        <v>0</v>
      </c>
      <c r="C43" s="5" t="n">
        <v>0</v>
      </c>
      <c r="D43" s="5" t="n">
        <v>0</v>
      </c>
    </row>
    <row r="44" spans="1:5">
      <c r="A44" s="4" t="s">
        <v>747</v>
      </c>
      <c r="B44" s="8" t="n">
        <v>-245.1</v>
      </c>
      <c r="C44" s="8" t="n">
        <v>-169.8</v>
      </c>
      <c r="D44" s="5" t="n">
        <v>-87</v>
      </c>
    </row>
    <row r="45" spans="1:5">
      <c r="A45" s="4" t="s">
        <v>77</v>
      </c>
      <c r="B45" s="5" t="n">
        <v>0</v>
      </c>
      <c r="C45" s="5" t="n">
        <v>0</v>
      </c>
      <c r="D45" s="5" t="n">
        <v>0</v>
      </c>
    </row>
    <row r="46" spans="1:5">
      <c r="A46" s="4" t="s">
        <v>78</v>
      </c>
      <c r="B46" s="5" t="n">
        <v>0</v>
      </c>
      <c r="C46" s="5" t="n">
        <v>0</v>
      </c>
      <c r="D46" s="5" t="n">
        <v>0</v>
      </c>
    </row>
    <row r="47" spans="1:5">
      <c r="A47" s="4" t="s">
        <v>39</v>
      </c>
      <c r="B47" s="5" t="n">
        <v>0</v>
      </c>
      <c r="C47" s="5" t="n">
        <v>0</v>
      </c>
      <c r="D47" s="5" t="n">
        <v>0</v>
      </c>
    </row>
    <row r="48" spans="1:5">
      <c r="A48" s="4" t="s">
        <v>79</v>
      </c>
      <c r="B48" s="5" t="n">
        <v>0</v>
      </c>
      <c r="C48" s="5" t="n">
        <v>0</v>
      </c>
      <c r="D48" s="5" t="n">
        <v>0</v>
      </c>
    </row>
    <row r="49" spans="1:5">
      <c r="A49" s="4" t="s">
        <v>80</v>
      </c>
      <c r="B49" s="8" t="n">
        <v>-245.1</v>
      </c>
      <c r="C49" s="8" t="n">
        <v>-169.8</v>
      </c>
      <c r="D49" s="5" t="n">
        <v>-87</v>
      </c>
    </row>
    <row r="50" spans="1:5">
      <c r="A50" s="3" t="s">
        <v>81</v>
      </c>
    </row>
    <row r="51" spans="1:5">
      <c r="A51" s="4" t="s">
        <v>748</v>
      </c>
      <c r="B51" s="5" t="n">
        <v>0</v>
      </c>
      <c r="D51" s="5" t="n">
        <v>0</v>
      </c>
    </row>
    <row r="52" spans="1:5">
      <c r="A52" s="4" t="s">
        <v>83</v>
      </c>
      <c r="B52" s="5" t="n">
        <v>0</v>
      </c>
      <c r="D52" s="5" t="n">
        <v>0</v>
      </c>
    </row>
    <row r="53" spans="1:5">
      <c r="A53" s="4" t="s">
        <v>84</v>
      </c>
      <c r="B53" s="5" t="n">
        <v>0</v>
      </c>
      <c r="C53" s="5" t="n">
        <v>0</v>
      </c>
      <c r="D53" s="5" t="n">
        <v>0</v>
      </c>
    </row>
    <row r="54" spans="1:5">
      <c r="A54" s="4" t="s">
        <v>749</v>
      </c>
      <c r="B54" s="8" t="n">
        <v>-3166.8</v>
      </c>
      <c r="C54" s="8" t="n">
        <v>-4919.8</v>
      </c>
      <c r="D54" s="8" t="n">
        <v>-4552.1</v>
      </c>
    </row>
    <row r="55" spans="1:5">
      <c r="A55" s="4" t="s">
        <v>747</v>
      </c>
      <c r="B55" s="5" t="n">
        <v>-3225</v>
      </c>
      <c r="C55" s="5" t="n">
        <v>-3259</v>
      </c>
      <c r="D55" s="8" t="n">
        <v>-4045.3</v>
      </c>
    </row>
    <row r="56" spans="1:5">
      <c r="A56" s="4" t="s">
        <v>85</v>
      </c>
      <c r="B56" s="5" t="n">
        <v>0</v>
      </c>
      <c r="D56" s="5" t="n">
        <v>0</v>
      </c>
    </row>
    <row r="57" spans="1:5">
      <c r="A57" s="4" t="s">
        <v>86</v>
      </c>
      <c r="B57" s="5" t="n">
        <v>0</v>
      </c>
      <c r="D57" s="5" t="n">
        <v>0</v>
      </c>
    </row>
    <row r="58" spans="1:5">
      <c r="A58" s="4" t="s">
        <v>87</v>
      </c>
      <c r="B58" s="5" t="n">
        <v>0</v>
      </c>
      <c r="D58" s="5" t="n">
        <v>0</v>
      </c>
    </row>
    <row r="59" spans="1:5">
      <c r="A59" s="4" t="s">
        <v>88</v>
      </c>
      <c r="B59" s="8" t="n">
        <v>-6636.9</v>
      </c>
      <c r="C59" s="8" t="n">
        <v>-8348.6</v>
      </c>
      <c r="D59" s="8" t="n">
        <v>-8684.4</v>
      </c>
    </row>
    <row r="60" spans="1:5">
      <c r="A60" s="3" t="s">
        <v>89</v>
      </c>
    </row>
    <row r="61" spans="1:5">
      <c r="A61" s="4" t="s">
        <v>90</v>
      </c>
      <c r="B61" s="5" t="n">
        <v>0</v>
      </c>
      <c r="C61" s="5" t="n">
        <v>0</v>
      </c>
      <c r="D61" s="5" t="n">
        <v>0</v>
      </c>
    </row>
    <row r="62" spans="1:5">
      <c r="A62" s="4" t="s">
        <v>91</v>
      </c>
      <c r="B62" s="5" t="n">
        <v>0</v>
      </c>
      <c r="C62" s="5" t="n">
        <v>0</v>
      </c>
      <c r="D62" s="5" t="n">
        <v>0</v>
      </c>
    </row>
    <row r="63" spans="1:5">
      <c r="A63" s="4" t="s">
        <v>750</v>
      </c>
      <c r="B63" s="8" t="n">
        <v>-245.1</v>
      </c>
      <c r="C63" s="8" t="n">
        <v>-169.8</v>
      </c>
      <c r="D63" s="5" t="n">
        <v>-87</v>
      </c>
    </row>
    <row r="64" spans="1:5">
      <c r="A64" s="4" t="s">
        <v>92</v>
      </c>
      <c r="B64" s="5" t="n">
        <v>0</v>
      </c>
      <c r="C64" s="5" t="n">
        <v>0</v>
      </c>
      <c r="D64" s="5" t="n">
        <v>0</v>
      </c>
    </row>
    <row r="65" spans="1:5">
      <c r="A65" s="4" t="s">
        <v>93</v>
      </c>
      <c r="B65" s="5" t="n">
        <v>0</v>
      </c>
      <c r="C65" s="5" t="n">
        <v>0</v>
      </c>
      <c r="D65" s="5" t="n">
        <v>0</v>
      </c>
    </row>
    <row r="66" spans="1:5">
      <c r="A66" s="4" t="s">
        <v>39</v>
      </c>
      <c r="C66" s="5" t="n">
        <v>0</v>
      </c>
      <c r="D66" s="5" t="n">
        <v>0</v>
      </c>
    </row>
    <row r="67" spans="1:5">
      <c r="A67" s="4" t="s">
        <v>94</v>
      </c>
      <c r="B67" s="8" t="n">
        <v>-245.1</v>
      </c>
      <c r="C67" s="8" t="n">
        <v>-169.8</v>
      </c>
      <c r="D67" s="5" t="n">
        <v>-87</v>
      </c>
    </row>
    <row r="68" spans="1:5">
      <c r="A68" s="3" t="s">
        <v>95</v>
      </c>
    </row>
    <row r="69" spans="1:5">
      <c r="A69" s="4" t="s">
        <v>96</v>
      </c>
      <c r="D69" s="5" t="n">
        <v>0</v>
      </c>
    </row>
    <row r="70" spans="1:5">
      <c r="A70" s="4" t="s">
        <v>750</v>
      </c>
      <c r="B70" s="5" t="n">
        <v>-3225</v>
      </c>
      <c r="C70" s="5" t="n">
        <v>-3259</v>
      </c>
      <c r="D70" s="8" t="n">
        <v>-4045.3</v>
      </c>
    </row>
    <row r="71" spans="1:5">
      <c r="A71" s="4" t="s">
        <v>97</v>
      </c>
      <c r="D71" s="5" t="n">
        <v>0</v>
      </c>
    </row>
    <row r="72" spans="1:5">
      <c r="A72" s="4" t="s">
        <v>93</v>
      </c>
      <c r="D72" s="5" t="n">
        <v>0</v>
      </c>
    </row>
    <row r="73" spans="1:5">
      <c r="A73" s="4" t="s">
        <v>98</v>
      </c>
      <c r="C73" s="5" t="n">
        <v>0</v>
      </c>
      <c r="D73" s="5" t="n">
        <v>0</v>
      </c>
    </row>
    <row r="74" spans="1:5">
      <c r="A74" s="4" t="s">
        <v>99</v>
      </c>
      <c r="B74" s="8" t="n">
        <v>-3470.1</v>
      </c>
      <c r="C74" s="8" t="n">
        <v>-3428.8</v>
      </c>
      <c r="D74" s="8" t="n">
        <v>-4132.3</v>
      </c>
    </row>
    <row r="75" spans="1:5">
      <c r="A75" s="3" t="s">
        <v>102</v>
      </c>
    </row>
    <row r="76" spans="1:5">
      <c r="A76" s="4" t="s">
        <v>109</v>
      </c>
      <c r="B76" s="8" t="n">
        <v>-3166.8</v>
      </c>
      <c r="C76" s="8" t="n">
        <v>-4919.8</v>
      </c>
      <c r="D76" s="8" t="n">
        <v>-4552.1</v>
      </c>
    </row>
    <row r="77" spans="1:5">
      <c r="A77" s="4" t="s">
        <v>110</v>
      </c>
      <c r="B77" s="8" t="n">
        <v>-6636.9</v>
      </c>
      <c r="C77" s="8" t="n">
        <v>-8348.6</v>
      </c>
      <c r="D77" s="8" t="n">
        <v>-8684.4</v>
      </c>
    </row>
    <row r="78" spans="1:5">
      <c r="A78" s="4" t="s">
        <v>736</v>
      </c>
    </row>
    <row r="79" spans="1:5">
      <c r="A79" s="3" t="s">
        <v>73</v>
      </c>
    </row>
    <row r="80" spans="1:5">
      <c r="A80" s="4" t="s">
        <v>74</v>
      </c>
      <c r="B80" s="8" t="n">
        <v>102.5</v>
      </c>
      <c r="C80" s="8" t="n">
        <v>150.5</v>
      </c>
      <c r="D80" s="8" t="n">
        <v>72.90000000000001</v>
      </c>
      <c r="E80" s="8" t="n">
        <v>70.3</v>
      </c>
    </row>
    <row r="81" spans="1:5">
      <c r="A81" s="4" t="s">
        <v>75</v>
      </c>
      <c r="B81" s="8" t="n">
        <v>484.6</v>
      </c>
    </row>
    <row r="82" spans="1:5">
      <c r="A82" s="4" t="s">
        <v>76</v>
      </c>
      <c r="B82" s="8" t="n">
        <v>5.8</v>
      </c>
      <c r="C82" s="8" t="n">
        <v>692.5</v>
      </c>
      <c r="D82" s="8" t="n">
        <v>1726.1</v>
      </c>
    </row>
    <row r="83" spans="1:5">
      <c r="A83" s="4" t="s">
        <v>747</v>
      </c>
      <c r="B83" s="5" t="n">
        <v>0</v>
      </c>
      <c r="C83" s="5" t="n">
        <v>0</v>
      </c>
      <c r="D83" s="5" t="n">
        <v>87</v>
      </c>
    </row>
    <row r="84" spans="1:5">
      <c r="A84" s="4" t="s">
        <v>77</v>
      </c>
      <c r="B84" s="8" t="n">
        <v>58.4</v>
      </c>
      <c r="C84" s="5" t="n">
        <v>62</v>
      </c>
      <c r="D84" s="8" t="n">
        <v>62.3</v>
      </c>
    </row>
    <row r="85" spans="1:5">
      <c r="A85" s="4" t="s">
        <v>78</v>
      </c>
      <c r="B85" s="8" t="n">
        <v>150.2</v>
      </c>
      <c r="C85" s="8" t="n">
        <v>154.4</v>
      </c>
      <c r="D85" s="5" t="n">
        <v>154</v>
      </c>
    </row>
    <row r="86" spans="1:5">
      <c r="A86" s="4" t="s">
        <v>39</v>
      </c>
      <c r="B86" s="5" t="n">
        <v>32</v>
      </c>
      <c r="C86" s="8" t="n">
        <v>2.6</v>
      </c>
      <c r="D86" s="8" t="n">
        <v>1.8</v>
      </c>
    </row>
    <row r="87" spans="1:5">
      <c r="A87" s="4" t="s">
        <v>79</v>
      </c>
      <c r="B87" s="8" t="n">
        <v>2360.6</v>
      </c>
      <c r="C87" s="8" t="n">
        <v>2201.3</v>
      </c>
      <c r="D87" s="5" t="n">
        <v>2362</v>
      </c>
    </row>
    <row r="88" spans="1:5">
      <c r="A88" s="4" t="s">
        <v>80</v>
      </c>
      <c r="B88" s="8" t="n">
        <v>3194.1</v>
      </c>
      <c r="C88" s="8" t="n">
        <v>3263.3</v>
      </c>
      <c r="D88" s="8" t="n">
        <v>4466.1</v>
      </c>
    </row>
    <row r="89" spans="1:5">
      <c r="A89" s="3" t="s">
        <v>81</v>
      </c>
    </row>
    <row r="90" spans="1:5">
      <c r="A90" s="4" t="s">
        <v>748</v>
      </c>
      <c r="B90" s="8" t="n">
        <v>839.7</v>
      </c>
      <c r="C90" s="8" t="n">
        <v>870.1</v>
      </c>
      <c r="D90" s="8" t="n">
        <v>825.6</v>
      </c>
    </row>
    <row r="91" spans="1:5">
      <c r="A91" s="4" t="s">
        <v>83</v>
      </c>
      <c r="B91" s="8" t="n">
        <v>206.4</v>
      </c>
      <c r="C91" s="8" t="n">
        <v>516.4</v>
      </c>
      <c r="D91" s="8" t="n">
        <v>512.5</v>
      </c>
    </row>
    <row r="92" spans="1:5">
      <c r="A92" s="4" t="s">
        <v>84</v>
      </c>
      <c r="B92" s="8" t="n">
        <v>268.4</v>
      </c>
      <c r="C92" s="8" t="n">
        <v>410.9</v>
      </c>
      <c r="D92" s="8" t="n">
        <v>411.9</v>
      </c>
    </row>
    <row r="93" spans="1:5">
      <c r="A93" s="4" t="s">
        <v>749</v>
      </c>
      <c r="B93" s="8" t="n">
        <v>579.4</v>
      </c>
      <c r="C93" s="8" t="n">
        <v>1163.6</v>
      </c>
      <c r="D93" s="8" t="n">
        <v>734.5</v>
      </c>
    </row>
    <row r="94" spans="1:5">
      <c r="A94" s="4" t="s">
        <v>747</v>
      </c>
      <c r="B94" s="5" t="n">
        <v>0</v>
      </c>
      <c r="D94" s="5" t="n">
        <v>0</v>
      </c>
    </row>
    <row r="95" spans="1:5">
      <c r="A95" s="4" t="s">
        <v>85</v>
      </c>
      <c r="B95" s="8" t="n">
        <v>137.1</v>
      </c>
      <c r="C95" s="8" t="n">
        <v>140.1</v>
      </c>
      <c r="D95" s="8" t="n">
        <v>134.1</v>
      </c>
    </row>
    <row r="96" spans="1:5">
      <c r="A96" s="4" t="s">
        <v>86</v>
      </c>
      <c r="B96" s="8" t="n">
        <v>0.8</v>
      </c>
      <c r="C96" s="8" t="n">
        <v>1.3</v>
      </c>
      <c r="D96" s="8" t="n">
        <v>0.5</v>
      </c>
    </row>
    <row r="97" spans="1:5">
      <c r="A97" s="4" t="s">
        <v>87</v>
      </c>
      <c r="B97" s="8" t="n">
        <v>39.3</v>
      </c>
      <c r="C97" s="8" t="n">
        <v>39.8</v>
      </c>
      <c r="D97" s="8" t="n">
        <v>33.9</v>
      </c>
    </row>
    <row r="98" spans="1:5">
      <c r="A98" s="4" t="s">
        <v>88</v>
      </c>
      <c r="B98" s="8" t="n">
        <v>5265.2</v>
      </c>
      <c r="C98" s="8" t="n">
        <v>6405.5</v>
      </c>
      <c r="D98" s="8" t="n">
        <v>7119.1</v>
      </c>
    </row>
    <row r="99" spans="1:5">
      <c r="A99" s="3" t="s">
        <v>89</v>
      </c>
    </row>
    <row r="100" spans="1:5">
      <c r="A100" s="4" t="s">
        <v>90</v>
      </c>
      <c r="B100" s="5" t="n">
        <v>73</v>
      </c>
      <c r="C100" s="8" t="n">
        <v>44.7</v>
      </c>
      <c r="D100" s="8" t="n">
        <v>132.2</v>
      </c>
    </row>
    <row r="101" spans="1:5">
      <c r="A101" s="4" t="s">
        <v>91</v>
      </c>
      <c r="B101" s="8" t="n">
        <v>257.2</v>
      </c>
      <c r="C101" s="8" t="n">
        <v>202.2</v>
      </c>
      <c r="D101" s="8" t="n">
        <v>170.6</v>
      </c>
    </row>
    <row r="102" spans="1:5">
      <c r="A102" s="4" t="s">
        <v>750</v>
      </c>
      <c r="B102" s="8" t="n">
        <v>208.8</v>
      </c>
      <c r="C102" s="8" t="n">
        <v>158.5</v>
      </c>
      <c r="D102" s="5" t="n">
        <v>0</v>
      </c>
    </row>
    <row r="103" spans="1:5">
      <c r="A103" s="4" t="s">
        <v>92</v>
      </c>
      <c r="B103" s="8" t="n">
        <v>403.7</v>
      </c>
      <c r="C103" s="8" t="n">
        <v>397.5</v>
      </c>
      <c r="D103" s="8" t="n">
        <v>343.9</v>
      </c>
    </row>
    <row r="104" spans="1:5">
      <c r="A104" s="4" t="s">
        <v>93</v>
      </c>
      <c r="B104" s="8" t="n">
        <v>272.1</v>
      </c>
      <c r="C104" s="8" t="n">
        <v>276.2</v>
      </c>
      <c r="D104" s="8" t="n">
        <v>272.1</v>
      </c>
    </row>
    <row r="105" spans="1:5">
      <c r="A105" s="4" t="s">
        <v>39</v>
      </c>
      <c r="C105" s="8" t="n">
        <v>36.7</v>
      </c>
      <c r="D105" s="8" t="n">
        <v>36.3</v>
      </c>
    </row>
    <row r="106" spans="1:5">
      <c r="A106" s="4" t="s">
        <v>94</v>
      </c>
      <c r="B106" s="8" t="n">
        <v>1214.8</v>
      </c>
      <c r="C106" s="8" t="n">
        <v>1115.8</v>
      </c>
      <c r="D106" s="8" t="n">
        <v>955.1</v>
      </c>
    </row>
    <row r="107" spans="1:5">
      <c r="A107" s="3" t="s">
        <v>95</v>
      </c>
    </row>
    <row r="108" spans="1:5">
      <c r="A108" s="4" t="s">
        <v>96</v>
      </c>
      <c r="B108" s="8" t="n">
        <v>284.3</v>
      </c>
      <c r="C108" s="5" t="n">
        <v>293</v>
      </c>
      <c r="D108" s="8" t="n">
        <v>317.1</v>
      </c>
    </row>
    <row r="109" spans="1:5">
      <c r="A109" s="4" t="s">
        <v>750</v>
      </c>
      <c r="B109" s="5" t="n">
        <v>3225</v>
      </c>
      <c r="C109" s="5" t="n">
        <v>3259</v>
      </c>
      <c r="D109" s="8" t="n">
        <v>4045.3</v>
      </c>
    </row>
    <row r="110" spans="1:5">
      <c r="A110" s="4" t="s">
        <v>97</v>
      </c>
      <c r="B110" s="8" t="n">
        <v>231.5</v>
      </c>
      <c r="C110" s="5" t="n">
        <v>233</v>
      </c>
      <c r="D110" s="8" t="n">
        <v>200.9</v>
      </c>
    </row>
    <row r="111" spans="1:5">
      <c r="A111" s="4" t="s">
        <v>93</v>
      </c>
      <c r="B111" s="8" t="n">
        <v>667.5</v>
      </c>
      <c r="C111" s="8" t="n">
        <v>668.9</v>
      </c>
      <c r="D111" s="8" t="n">
        <v>658.6</v>
      </c>
    </row>
    <row r="112" spans="1:5">
      <c r="A112" s="4" t="s">
        <v>98</v>
      </c>
      <c r="B112" s="8" t="n">
        <v>57.5</v>
      </c>
      <c r="C112" s="8" t="n">
        <v>76.7</v>
      </c>
      <c r="D112" s="8" t="n">
        <v>117.1</v>
      </c>
    </row>
    <row r="113" spans="1:5">
      <c r="A113" s="4" t="s">
        <v>99</v>
      </c>
      <c r="B113" s="8" t="n">
        <v>5680.6</v>
      </c>
      <c r="C113" s="8" t="n">
        <v>5646.4</v>
      </c>
      <c r="D113" s="8" t="n">
        <v>6294.1</v>
      </c>
    </row>
    <row r="114" spans="1:5">
      <c r="A114" s="3" t="s">
        <v>102</v>
      </c>
    </row>
    <row r="115" spans="1:5">
      <c r="A115" s="4" t="s">
        <v>109</v>
      </c>
      <c r="B115" s="8" t="n">
        <v>-415.4</v>
      </c>
      <c r="C115" s="8" t="n">
        <v>759.1</v>
      </c>
      <c r="D115" s="5" t="n">
        <v>825</v>
      </c>
    </row>
    <row r="116" spans="1:5">
      <c r="A116" s="4" t="s">
        <v>110</v>
      </c>
      <c r="B116" s="8" t="n">
        <v>5265.2</v>
      </c>
      <c r="C116" s="8" t="n">
        <v>6405.5</v>
      </c>
      <c r="D116" s="8" t="n">
        <v>7119.1</v>
      </c>
    </row>
    <row r="117" spans="1:5">
      <c r="A117" s="4" t="s">
        <v>737</v>
      </c>
    </row>
    <row r="118" spans="1:5">
      <c r="A118" s="3" t="s">
        <v>73</v>
      </c>
    </row>
    <row r="119" spans="1:5">
      <c r="A119" s="4" t="s">
        <v>74</v>
      </c>
      <c r="B119" s="5" t="n">
        <v>50</v>
      </c>
      <c r="C119" s="8" t="n">
        <v>72.8</v>
      </c>
      <c r="D119" s="8" t="n">
        <v>25.7</v>
      </c>
      <c r="E119" s="8" t="n">
        <v>26.6</v>
      </c>
    </row>
    <row r="120" spans="1:5">
      <c r="A120" s="4" t="s">
        <v>75</v>
      </c>
      <c r="B120" s="5" t="n">
        <v>0</v>
      </c>
    </row>
    <row r="121" spans="1:5">
      <c r="A121" s="4" t="s">
        <v>76</v>
      </c>
      <c r="B121" s="5" t="n">
        <v>1</v>
      </c>
      <c r="D121" s="8" t="n">
        <v>0.2</v>
      </c>
    </row>
    <row r="122" spans="1:5">
      <c r="A122" s="4" t="s">
        <v>747</v>
      </c>
      <c r="B122" s="8" t="n">
        <v>237.3</v>
      </c>
      <c r="C122" s="8" t="n">
        <v>166.9</v>
      </c>
      <c r="D122" s="5" t="n">
        <v>0</v>
      </c>
    </row>
    <row r="123" spans="1:5">
      <c r="A123" s="4" t="s">
        <v>77</v>
      </c>
      <c r="B123" s="8" t="n">
        <v>25.2</v>
      </c>
      <c r="C123" s="8" t="n">
        <v>25.2</v>
      </c>
      <c r="D123" s="8" t="n">
        <v>26.3</v>
      </c>
    </row>
    <row r="124" spans="1:5">
      <c r="A124" s="4" t="s">
        <v>78</v>
      </c>
      <c r="B124" s="5" t="n">
        <v>3</v>
      </c>
      <c r="C124" s="8" t="n">
        <v>3.8</v>
      </c>
      <c r="D124" s="8" t="n">
        <v>4.9</v>
      </c>
    </row>
    <row r="125" spans="1:5">
      <c r="A125" s="4" t="s">
        <v>39</v>
      </c>
      <c r="B125" s="8" t="n">
        <v>23.2</v>
      </c>
      <c r="D125" s="5" t="n">
        <v>0</v>
      </c>
    </row>
    <row r="126" spans="1:5">
      <c r="A126" s="4" t="s">
        <v>79</v>
      </c>
      <c r="B126" s="8" t="n">
        <v>68.40000000000001</v>
      </c>
      <c r="C126" s="8" t="n">
        <v>79.2</v>
      </c>
      <c r="D126" s="8" t="n">
        <v>70.40000000000001</v>
      </c>
    </row>
    <row r="127" spans="1:5">
      <c r="A127" s="4" t="s">
        <v>80</v>
      </c>
      <c r="B127" s="8" t="n">
        <v>408.1</v>
      </c>
      <c r="C127" s="8" t="n">
        <v>347.9</v>
      </c>
      <c r="D127" s="8" t="n">
        <v>127.5</v>
      </c>
    </row>
    <row r="128" spans="1:5">
      <c r="A128" s="3" t="s">
        <v>81</v>
      </c>
    </row>
    <row r="129" spans="1:5">
      <c r="A129" s="4" t="s">
        <v>748</v>
      </c>
      <c r="B129" s="8" t="n">
        <v>7.5</v>
      </c>
      <c r="C129" s="8" t="n">
        <v>7.8</v>
      </c>
      <c r="D129" s="8" t="n">
        <v>4.2</v>
      </c>
    </row>
    <row r="130" spans="1:5">
      <c r="A130" s="4" t="s">
        <v>83</v>
      </c>
      <c r="B130" s="8" t="n">
        <v>302.7</v>
      </c>
      <c r="C130" s="8" t="n">
        <v>305.3</v>
      </c>
      <c r="D130" s="8" t="n">
        <v>3.6</v>
      </c>
    </row>
    <row r="131" spans="1:5">
      <c r="A131" s="4" t="s">
        <v>84</v>
      </c>
      <c r="B131" s="8" t="n">
        <v>74.8</v>
      </c>
      <c r="C131" s="8" t="n">
        <v>70.59999999999999</v>
      </c>
      <c r="D131" s="5" t="n">
        <v>0</v>
      </c>
    </row>
    <row r="132" spans="1:5">
      <c r="A132" s="4" t="s">
        <v>749</v>
      </c>
      <c r="B132" s="8" t="n">
        <v>15.6</v>
      </c>
      <c r="C132" s="5" t="n">
        <v>606</v>
      </c>
      <c r="D132" s="8" t="n">
        <v>616.8</v>
      </c>
    </row>
    <row r="133" spans="1:5">
      <c r="A133" s="4" t="s">
        <v>747</v>
      </c>
      <c r="B133" s="5" t="n">
        <v>2825</v>
      </c>
      <c r="C133" s="5" t="n">
        <v>2859</v>
      </c>
      <c r="D133" s="8" t="n">
        <v>3637.5</v>
      </c>
    </row>
    <row r="134" spans="1:5">
      <c r="A134" s="4" t="s">
        <v>85</v>
      </c>
      <c r="B134" s="8" t="n">
        <v>29.9</v>
      </c>
      <c r="C134" s="8" t="n">
        <v>31.1</v>
      </c>
      <c r="D134" s="5" t="n">
        <v>31</v>
      </c>
    </row>
    <row r="135" spans="1:5">
      <c r="A135" s="4" t="s">
        <v>86</v>
      </c>
      <c r="C135" s="8" t="n">
        <v>0.1</v>
      </c>
      <c r="D135" s="8" t="n">
        <v>0.1</v>
      </c>
    </row>
    <row r="136" spans="1:5">
      <c r="A136" s="4" t="s">
        <v>87</v>
      </c>
      <c r="B136" s="5" t="n">
        <v>0</v>
      </c>
      <c r="D136" s="5" t="n">
        <v>0</v>
      </c>
    </row>
    <row r="137" spans="1:5">
      <c r="A137" s="4" t="s">
        <v>88</v>
      </c>
      <c r="B137" s="8" t="n">
        <v>3663.6</v>
      </c>
      <c r="C137" s="8" t="n">
        <v>4227.8</v>
      </c>
      <c r="D137" s="8" t="n">
        <v>4420.7</v>
      </c>
    </row>
    <row r="138" spans="1:5">
      <c r="A138" s="3" t="s">
        <v>89</v>
      </c>
    </row>
    <row r="139" spans="1:5">
      <c r="A139" s="4" t="s">
        <v>90</v>
      </c>
      <c r="B139" s="5" t="n">
        <v>0</v>
      </c>
      <c r="C139" s="5" t="n">
        <v>0</v>
      </c>
      <c r="D139" s="5" t="n">
        <v>0</v>
      </c>
    </row>
    <row r="140" spans="1:5">
      <c r="A140" s="4" t="s">
        <v>91</v>
      </c>
      <c r="B140" s="8" t="n">
        <v>30.3</v>
      </c>
      <c r="C140" s="8" t="n">
        <v>34.8</v>
      </c>
      <c r="D140" s="8" t="n">
        <v>7.2</v>
      </c>
    </row>
    <row r="141" spans="1:5">
      <c r="A141" s="4" t="s">
        <v>750</v>
      </c>
      <c r="B141" s="5" t="n">
        <v>0</v>
      </c>
      <c r="C141" s="5" t="n">
        <v>0</v>
      </c>
      <c r="D141" s="8" t="n">
        <v>70.8</v>
      </c>
    </row>
    <row r="142" spans="1:5">
      <c r="A142" s="4" t="s">
        <v>92</v>
      </c>
      <c r="B142" s="8" t="n">
        <v>22.7</v>
      </c>
      <c r="C142" s="8" t="n">
        <v>20.9</v>
      </c>
      <c r="D142" s="8" t="n">
        <v>19.2</v>
      </c>
    </row>
    <row r="143" spans="1:5">
      <c r="A143" s="4" t="s">
        <v>93</v>
      </c>
      <c r="B143" s="8" t="n">
        <v>12.8</v>
      </c>
      <c r="C143" s="8" t="n">
        <v>12.4</v>
      </c>
      <c r="D143" s="5" t="n">
        <v>0</v>
      </c>
    </row>
    <row r="144" spans="1:5">
      <c r="A144" s="4" t="s">
        <v>39</v>
      </c>
      <c r="C144" s="8" t="n">
        <v>-16.9</v>
      </c>
      <c r="D144" s="8" t="n">
        <v>-2.1</v>
      </c>
    </row>
    <row r="145" spans="1:5">
      <c r="A145" s="4" t="s">
        <v>94</v>
      </c>
      <c r="B145" s="8" t="n">
        <v>65.8</v>
      </c>
      <c r="C145" s="8" t="n">
        <v>51.2</v>
      </c>
      <c r="D145" s="8" t="n">
        <v>95.09999999999999</v>
      </c>
    </row>
    <row r="146" spans="1:5">
      <c r="A146" s="3" t="s">
        <v>95</v>
      </c>
    </row>
    <row r="147" spans="1:5">
      <c r="A147" s="4" t="s">
        <v>96</v>
      </c>
      <c r="D147" s="5" t="n">
        <v>600</v>
      </c>
    </row>
    <row r="148" spans="1:5">
      <c r="A148" s="4" t="s">
        <v>97</v>
      </c>
      <c r="B148" s="5" t="n">
        <v>5</v>
      </c>
      <c r="C148" s="8" t="n">
        <v>6.6</v>
      </c>
      <c r="D148" s="8" t="n">
        <v>5.3</v>
      </c>
    </row>
    <row r="149" spans="1:5">
      <c r="A149" s="4" t="s">
        <v>93</v>
      </c>
      <c r="D149" s="5" t="n">
        <v>0</v>
      </c>
    </row>
    <row r="150" spans="1:5">
      <c r="A150" s="4" t="s">
        <v>98</v>
      </c>
      <c r="B150" s="8" t="n">
        <v>16.7</v>
      </c>
      <c r="C150" s="8" t="n">
        <v>15.6</v>
      </c>
      <c r="D150" s="8" t="n">
        <v>0.1</v>
      </c>
    </row>
    <row r="151" spans="1:5">
      <c r="A151" s="4" t="s">
        <v>99</v>
      </c>
      <c r="B151" s="8" t="n">
        <v>87.5</v>
      </c>
      <c r="C151" s="8" t="n">
        <v>73.40000000000001</v>
      </c>
      <c r="D151" s="8" t="n">
        <v>700.5</v>
      </c>
    </row>
    <row r="152" spans="1:5">
      <c r="A152" s="3" t="s">
        <v>102</v>
      </c>
    </row>
    <row r="153" spans="1:5">
      <c r="A153" s="4" t="s">
        <v>109</v>
      </c>
      <c r="B153" s="8" t="n">
        <v>3576.1</v>
      </c>
      <c r="C153" s="8" t="n">
        <v>4154.4</v>
      </c>
      <c r="D153" s="8" t="n">
        <v>3720.2</v>
      </c>
    </row>
    <row r="154" spans="1:5">
      <c r="A154" s="4" t="s">
        <v>110</v>
      </c>
      <c r="B154" s="8" t="n">
        <v>3663.6</v>
      </c>
      <c r="C154" s="8" t="n">
        <v>4227.8</v>
      </c>
      <c r="D154" s="8" t="n">
        <v>4420.7</v>
      </c>
    </row>
    <row r="155" spans="1:5">
      <c r="A155" s="4" t="s">
        <v>738</v>
      </c>
    </row>
    <row r="156" spans="1:5">
      <c r="A156" s="3" t="s">
        <v>73</v>
      </c>
    </row>
    <row r="157" spans="1:5">
      <c r="A157" s="4" t="s">
        <v>74</v>
      </c>
      <c r="B157" s="8" t="n">
        <v>1.3</v>
      </c>
      <c r="C157" s="8" t="n">
        <v>1.7</v>
      </c>
      <c r="D157" s="5" t="n">
        <v>1</v>
      </c>
      <c r="E157" s="8" t="n">
        <v>1.7</v>
      </c>
    </row>
    <row r="158" spans="1:5">
      <c r="A158" s="4" t="s">
        <v>75</v>
      </c>
      <c r="B158" s="5" t="n">
        <v>0</v>
      </c>
    </row>
    <row r="159" spans="1:5">
      <c r="A159" s="4" t="s">
        <v>76</v>
      </c>
      <c r="B159" s="5" t="n">
        <v>0</v>
      </c>
      <c r="C159" s="5" t="n">
        <v>0</v>
      </c>
      <c r="D159" s="5" t="n">
        <v>0</v>
      </c>
    </row>
    <row r="160" spans="1:5">
      <c r="A160" s="4" t="s">
        <v>747</v>
      </c>
      <c r="D160" s="5" t="n">
        <v>0</v>
      </c>
    </row>
    <row r="161" spans="1:5">
      <c r="A161" s="4" t="s">
        <v>77</v>
      </c>
      <c r="B161" s="5" t="n">
        <v>0</v>
      </c>
      <c r="C161" s="5" t="n">
        <v>0</v>
      </c>
      <c r="D161" s="5" t="n">
        <v>0</v>
      </c>
    </row>
    <row r="162" spans="1:5">
      <c r="A162" s="4" t="s">
        <v>78</v>
      </c>
      <c r="C162" s="5" t="n">
        <v>0</v>
      </c>
      <c r="D162" s="8" t="n">
        <v>0.1</v>
      </c>
    </row>
    <row r="163" spans="1:5">
      <c r="A163" s="4" t="s">
        <v>39</v>
      </c>
      <c r="B163" s="5" t="n">
        <v>0</v>
      </c>
      <c r="C163" s="5" t="n">
        <v>0</v>
      </c>
      <c r="D163" s="5" t="n">
        <v>0</v>
      </c>
    </row>
    <row r="164" spans="1:5">
      <c r="A164" s="4" t="s">
        <v>79</v>
      </c>
      <c r="B164" s="5" t="n">
        <v>0</v>
      </c>
      <c r="C164" s="5" t="n">
        <v>0</v>
      </c>
      <c r="D164" s="5" t="n">
        <v>0</v>
      </c>
    </row>
    <row r="165" spans="1:5">
      <c r="A165" s="4" t="s">
        <v>80</v>
      </c>
      <c r="B165" s="8" t="n">
        <v>1.3</v>
      </c>
      <c r="C165" s="8" t="n">
        <v>1.7</v>
      </c>
      <c r="D165" s="8" t="n">
        <v>1.1</v>
      </c>
    </row>
    <row r="166" spans="1:5">
      <c r="A166" s="3" t="s">
        <v>81</v>
      </c>
    </row>
    <row r="167" spans="1:5">
      <c r="A167" s="4" t="s">
        <v>748</v>
      </c>
      <c r="B167" s="5" t="n">
        <v>0</v>
      </c>
      <c r="D167" s="5" t="n">
        <v>0</v>
      </c>
    </row>
    <row r="168" spans="1:5">
      <c r="A168" s="4" t="s">
        <v>83</v>
      </c>
      <c r="B168" s="5" t="n">
        <v>0</v>
      </c>
      <c r="D168" s="5" t="n">
        <v>0</v>
      </c>
    </row>
    <row r="169" spans="1:5">
      <c r="A169" s="4" t="s">
        <v>84</v>
      </c>
      <c r="B169" s="5" t="n">
        <v>0</v>
      </c>
      <c r="C169" s="5" t="n">
        <v>0</v>
      </c>
      <c r="D169" s="5" t="n">
        <v>0</v>
      </c>
    </row>
    <row r="170" spans="1:5">
      <c r="A170" s="4" t="s">
        <v>749</v>
      </c>
      <c r="B170" s="8" t="n">
        <v>2571.8</v>
      </c>
      <c r="C170" s="8" t="n">
        <v>3150.2</v>
      </c>
      <c r="D170" s="8" t="n">
        <v>3200.8</v>
      </c>
    </row>
    <row r="171" spans="1:5">
      <c r="A171" s="4" t="s">
        <v>747</v>
      </c>
      <c r="B171" s="5" t="n">
        <v>0</v>
      </c>
      <c r="D171" s="5" t="n">
        <v>0</v>
      </c>
    </row>
    <row r="172" spans="1:5">
      <c r="A172" s="4" t="s">
        <v>85</v>
      </c>
      <c r="B172" s="5" t="n">
        <v>0</v>
      </c>
      <c r="D172" s="5" t="n">
        <v>0</v>
      </c>
    </row>
    <row r="173" spans="1:5">
      <c r="A173" s="4" t="s">
        <v>86</v>
      </c>
      <c r="B173" s="5" t="n">
        <v>0</v>
      </c>
      <c r="D173" s="5" t="n">
        <v>0</v>
      </c>
    </row>
    <row r="174" spans="1:5">
      <c r="A174" s="4" t="s">
        <v>87</v>
      </c>
      <c r="B174" s="5" t="n">
        <v>0</v>
      </c>
      <c r="D174" s="5" t="n">
        <v>0</v>
      </c>
    </row>
    <row r="175" spans="1:5">
      <c r="A175" s="4" t="s">
        <v>88</v>
      </c>
      <c r="B175" s="8" t="n">
        <v>2573.1</v>
      </c>
      <c r="C175" s="8" t="n">
        <v>3151.9</v>
      </c>
      <c r="D175" s="8" t="n">
        <v>3201.9</v>
      </c>
    </row>
    <row r="176" spans="1:5">
      <c r="A176" s="3" t="s">
        <v>89</v>
      </c>
    </row>
    <row r="177" spans="1:5">
      <c r="A177" s="4" t="s">
        <v>90</v>
      </c>
      <c r="B177" s="5" t="n">
        <v>0</v>
      </c>
      <c r="C177" s="5" t="n">
        <v>0</v>
      </c>
      <c r="D177" s="5" t="n">
        <v>0</v>
      </c>
    </row>
    <row r="178" spans="1:5">
      <c r="A178" s="4" t="s">
        <v>91</v>
      </c>
      <c r="B178" s="5" t="n">
        <v>0</v>
      </c>
      <c r="C178" s="5" t="n">
        <v>0</v>
      </c>
      <c r="D178" s="5" t="n">
        <v>0</v>
      </c>
    </row>
    <row r="179" spans="1:5">
      <c r="A179" s="4" t="s">
        <v>750</v>
      </c>
      <c r="B179" s="8" t="n">
        <v>36.3</v>
      </c>
      <c r="C179" s="8" t="n">
        <v>11.3</v>
      </c>
      <c r="D179" s="8" t="n">
        <v>16.2</v>
      </c>
    </row>
    <row r="180" spans="1:5">
      <c r="A180" s="4" t="s">
        <v>92</v>
      </c>
      <c r="B180" s="8" t="n">
        <v>30.2</v>
      </c>
      <c r="C180" s="8" t="n">
        <v>27.2</v>
      </c>
      <c r="D180" s="5" t="n">
        <v>30</v>
      </c>
    </row>
    <row r="181" spans="1:5">
      <c r="A181" s="4" t="s">
        <v>93</v>
      </c>
      <c r="B181" s="5" t="n">
        <v>0</v>
      </c>
      <c r="C181" s="5" t="n">
        <v>0</v>
      </c>
      <c r="D181" s="5" t="n">
        <v>0</v>
      </c>
    </row>
    <row r="182" spans="1:5">
      <c r="A182" s="4" t="s">
        <v>39</v>
      </c>
      <c r="C182" s="5" t="n">
        <v>0</v>
      </c>
      <c r="D182" s="5" t="n">
        <v>0</v>
      </c>
    </row>
    <row r="183" spans="1:5">
      <c r="A183" s="4" t="s">
        <v>94</v>
      </c>
      <c r="B183" s="8" t="n">
        <v>66.5</v>
      </c>
      <c r="C183" s="8" t="n">
        <v>38.5</v>
      </c>
      <c r="D183" s="8" t="n">
        <v>46.2</v>
      </c>
    </row>
    <row r="184" spans="1:5">
      <c r="A184" s="3" t="s">
        <v>95</v>
      </c>
    </row>
    <row r="185" spans="1:5">
      <c r="A185" s="4" t="s">
        <v>96</v>
      </c>
      <c r="D185" s="5" t="n">
        <v>0</v>
      </c>
    </row>
    <row r="186" spans="1:5">
      <c r="A186" s="4" t="s">
        <v>97</v>
      </c>
      <c r="D186" s="5" t="n">
        <v>0</v>
      </c>
    </row>
    <row r="187" spans="1:5">
      <c r="A187" s="4" t="s">
        <v>93</v>
      </c>
      <c r="D187" s="5" t="n">
        <v>0</v>
      </c>
    </row>
    <row r="188" spans="1:5">
      <c r="A188" s="4" t="s">
        <v>98</v>
      </c>
      <c r="C188" s="5" t="n">
        <v>0</v>
      </c>
      <c r="D188" s="5" t="n">
        <v>0</v>
      </c>
    </row>
    <row r="189" spans="1:5">
      <c r="A189" s="4" t="s">
        <v>99</v>
      </c>
      <c r="B189" s="8" t="n">
        <v>66.5</v>
      </c>
      <c r="C189" s="8" t="n">
        <v>38.5</v>
      </c>
      <c r="D189" s="8" t="n">
        <v>46.2</v>
      </c>
    </row>
    <row r="190" spans="1:5">
      <c r="A190" s="3" t="s">
        <v>102</v>
      </c>
    </row>
    <row r="191" spans="1:5">
      <c r="A191" s="4" t="s">
        <v>109</v>
      </c>
      <c r="B191" s="8" t="n">
        <v>1892.6</v>
      </c>
      <c r="C191" s="8" t="n">
        <v>2499.8</v>
      </c>
      <c r="D191" s="8" t="n">
        <v>2543.4</v>
      </c>
    </row>
    <row r="192" spans="1:5">
      <c r="A192" s="4" t="s">
        <v>110</v>
      </c>
      <c r="B192" s="8" t="n">
        <v>2573.1</v>
      </c>
      <c r="C192" s="8" t="n">
        <v>3151.9</v>
      </c>
      <c r="D192" s="8" t="n">
        <v>3201.9</v>
      </c>
    </row>
    <row r="193" spans="1:5">
      <c r="A193" s="4" t="s">
        <v>739</v>
      </c>
    </row>
    <row r="194" spans="1:5">
      <c r="A194" s="3" t="s">
        <v>73</v>
      </c>
    </row>
    <row r="195" spans="1:5">
      <c r="A195" s="4" t="s">
        <v>74</v>
      </c>
      <c r="B195" s="8" t="n">
        <v>0.1</v>
      </c>
      <c r="C195" s="8" t="n">
        <v>0.1</v>
      </c>
      <c r="D195" s="8" t="n">
        <v>0.1</v>
      </c>
      <c r="E195" s="7" t="n">
        <v>0.1</v>
      </c>
    </row>
    <row r="196" spans="1:5">
      <c r="A196" s="4" t="s">
        <v>75</v>
      </c>
      <c r="B196" s="5" t="n">
        <v>0</v>
      </c>
    </row>
    <row r="197" spans="1:5">
      <c r="A197" s="4" t="s">
        <v>76</v>
      </c>
      <c r="B197" s="5" t="n">
        <v>0</v>
      </c>
      <c r="C197" s="5" t="n">
        <v>0</v>
      </c>
      <c r="D197" s="5" t="n">
        <v>0</v>
      </c>
    </row>
    <row r="198" spans="1:5">
      <c r="A198" s="4" t="s">
        <v>747</v>
      </c>
      <c r="B198" s="8" t="n">
        <v>7.8</v>
      </c>
      <c r="C198" s="8" t="n">
        <v>2.9</v>
      </c>
      <c r="D198" s="5" t="n">
        <v>0</v>
      </c>
    </row>
    <row r="199" spans="1:5">
      <c r="A199" s="4" t="s">
        <v>77</v>
      </c>
      <c r="B199" s="5" t="n">
        <v>0</v>
      </c>
      <c r="C199" s="5" t="n">
        <v>0</v>
      </c>
      <c r="D199" s="5" t="n">
        <v>0</v>
      </c>
    </row>
    <row r="200" spans="1:5">
      <c r="A200" s="4" t="s">
        <v>78</v>
      </c>
      <c r="C200" s="5" t="n">
        <v>0</v>
      </c>
      <c r="D200" s="5" t="n">
        <v>0</v>
      </c>
    </row>
    <row r="201" spans="1:5">
      <c r="A201" s="4" t="s">
        <v>39</v>
      </c>
      <c r="B201" s="5" t="n">
        <v>0</v>
      </c>
      <c r="C201" s="5" t="n">
        <v>0</v>
      </c>
      <c r="D201" s="5" t="n">
        <v>0</v>
      </c>
    </row>
    <row r="202" spans="1:5">
      <c r="A202" s="4" t="s">
        <v>79</v>
      </c>
      <c r="B202" s="5" t="n">
        <v>0</v>
      </c>
      <c r="C202" s="5" t="n">
        <v>0</v>
      </c>
      <c r="D202" s="5" t="n">
        <v>0</v>
      </c>
    </row>
    <row r="203" spans="1:5">
      <c r="A203" s="4" t="s">
        <v>80</v>
      </c>
      <c r="B203" s="8" t="n">
        <v>7.9</v>
      </c>
      <c r="C203" s="5" t="n">
        <v>3</v>
      </c>
      <c r="D203" s="8" t="n">
        <v>0.1</v>
      </c>
    </row>
    <row r="204" spans="1:5">
      <c r="A204" s="3" t="s">
        <v>81</v>
      </c>
    </row>
    <row r="205" spans="1:5">
      <c r="A205" s="4" t="s">
        <v>748</v>
      </c>
      <c r="B205" s="5" t="n">
        <v>0</v>
      </c>
      <c r="C205" s="5" t="n">
        <v>0</v>
      </c>
      <c r="D205" s="5" t="n">
        <v>0</v>
      </c>
    </row>
    <row r="206" spans="1:5">
      <c r="A206" s="4" t="s">
        <v>83</v>
      </c>
      <c r="B206" s="5" t="n">
        <v>0</v>
      </c>
      <c r="C206" s="5" t="n">
        <v>0</v>
      </c>
      <c r="D206" s="5" t="n">
        <v>0</v>
      </c>
    </row>
    <row r="207" spans="1:5">
      <c r="A207" s="4" t="s">
        <v>84</v>
      </c>
      <c r="B207" s="5" t="n">
        <v>0</v>
      </c>
      <c r="C207" s="5" t="n">
        <v>0</v>
      </c>
      <c r="D207" s="5" t="n">
        <v>0</v>
      </c>
    </row>
    <row r="208" spans="1:5">
      <c r="A208" s="4" t="s">
        <v>749</v>
      </c>
      <c r="B208" s="5" t="n">
        <v>0</v>
      </c>
      <c r="C208" s="5" t="n">
        <v>0</v>
      </c>
      <c r="D208" s="5" t="n">
        <v>0</v>
      </c>
    </row>
    <row r="209" spans="1:5">
      <c r="A209" s="4" t="s">
        <v>747</v>
      </c>
      <c r="B209" s="5" t="n">
        <v>400</v>
      </c>
      <c r="C209" s="5" t="n">
        <v>400</v>
      </c>
      <c r="D209" s="8" t="n">
        <v>407.8</v>
      </c>
    </row>
    <row r="210" spans="1:5">
      <c r="A210" s="4" t="s">
        <v>85</v>
      </c>
      <c r="C210" s="5" t="n">
        <v>0</v>
      </c>
      <c r="D210" s="5" t="n">
        <v>0</v>
      </c>
    </row>
    <row r="211" spans="1:5">
      <c r="A211" s="4" t="s">
        <v>86</v>
      </c>
      <c r="B211" s="5" t="n">
        <v>0</v>
      </c>
      <c r="C211" s="5" t="n">
        <v>0</v>
      </c>
      <c r="D211" s="5" t="n">
        <v>0</v>
      </c>
    </row>
    <row r="212" spans="1:5">
      <c r="A212" s="4" t="s">
        <v>87</v>
      </c>
      <c r="B212" s="5" t="n">
        <v>0</v>
      </c>
      <c r="C212" s="5" t="n">
        <v>0</v>
      </c>
      <c r="D212" s="5" t="n">
        <v>0</v>
      </c>
    </row>
    <row r="213" spans="1:5">
      <c r="A213" s="4" t="s">
        <v>88</v>
      </c>
      <c r="B213" s="8" t="n">
        <v>407.9</v>
      </c>
      <c r="C213" s="5" t="n">
        <v>403</v>
      </c>
      <c r="D213" s="8" t="n">
        <v>407.9</v>
      </c>
    </row>
    <row r="214" spans="1:5">
      <c r="A214" s="3" t="s">
        <v>89</v>
      </c>
    </row>
    <row r="215" spans="1:5">
      <c r="A215" s="4" t="s">
        <v>90</v>
      </c>
      <c r="B215" s="8" t="n">
        <v>-0.7</v>
      </c>
      <c r="C215" s="8" t="n">
        <v>-0.7</v>
      </c>
      <c r="D215" s="8" t="n">
        <v>-0.7</v>
      </c>
    </row>
    <row r="216" spans="1:5">
      <c r="A216" s="4" t="s">
        <v>91</v>
      </c>
      <c r="B216" s="5" t="n">
        <v>0</v>
      </c>
      <c r="C216" s="5" t="n">
        <v>0</v>
      </c>
      <c r="D216" s="5" t="n">
        <v>0</v>
      </c>
    </row>
    <row r="217" spans="1:5">
      <c r="A217" s="4" t="s">
        <v>750</v>
      </c>
      <c r="B217" s="5" t="n">
        <v>0</v>
      </c>
      <c r="C217" s="5" t="n">
        <v>0</v>
      </c>
      <c r="D217" s="5" t="n">
        <v>0</v>
      </c>
    </row>
    <row r="218" spans="1:5">
      <c r="A218" s="4" t="s">
        <v>92</v>
      </c>
      <c r="B218" s="8" t="n">
        <v>7.1</v>
      </c>
      <c r="C218" s="8" t="n">
        <v>2.4</v>
      </c>
      <c r="D218" s="8" t="n">
        <v>7.2</v>
      </c>
    </row>
    <row r="219" spans="1:5">
      <c r="A219" s="4" t="s">
        <v>93</v>
      </c>
      <c r="B219" s="5" t="n">
        <v>0</v>
      </c>
      <c r="C219" s="5" t="n">
        <v>0</v>
      </c>
      <c r="D219" s="5" t="n">
        <v>0</v>
      </c>
    </row>
    <row r="220" spans="1:5">
      <c r="A220" s="4" t="s">
        <v>39</v>
      </c>
      <c r="C220" s="8" t="n">
        <v>-0.2</v>
      </c>
      <c r="D220" s="5" t="n">
        <v>0</v>
      </c>
    </row>
    <row r="221" spans="1:5">
      <c r="A221" s="4" t="s">
        <v>94</v>
      </c>
      <c r="B221" s="8" t="n">
        <v>6.4</v>
      </c>
      <c r="C221" s="8" t="n">
        <v>1.5</v>
      </c>
      <c r="D221" s="8" t="n">
        <v>6.5</v>
      </c>
    </row>
    <row r="222" spans="1:5">
      <c r="A222" s="3" t="s">
        <v>95</v>
      </c>
    </row>
    <row r="223" spans="1:5">
      <c r="A223" s="4" t="s">
        <v>96</v>
      </c>
      <c r="B223" s="8" t="n">
        <v>395.4</v>
      </c>
      <c r="C223" s="8" t="n">
        <v>395.2</v>
      </c>
      <c r="D223" s="8" t="n">
        <v>394.5</v>
      </c>
    </row>
    <row r="224" spans="1:5">
      <c r="A224" s="4" t="s">
        <v>750</v>
      </c>
      <c r="C224" s="5" t="n">
        <v>0</v>
      </c>
      <c r="D224" s="5" t="n">
        <v>0</v>
      </c>
    </row>
    <row r="225" spans="1:5">
      <c r="A225" s="4" t="s">
        <v>97</v>
      </c>
      <c r="C225" s="5" t="n">
        <v>0</v>
      </c>
      <c r="D225" s="5" t="n">
        <v>0</v>
      </c>
    </row>
    <row r="226" spans="1:5">
      <c r="A226" s="4" t="s">
        <v>93</v>
      </c>
      <c r="C226" s="5" t="n">
        <v>0</v>
      </c>
      <c r="D226" s="5" t="n">
        <v>0</v>
      </c>
    </row>
    <row r="227" spans="1:5">
      <c r="A227" s="4" t="s">
        <v>98</v>
      </c>
      <c r="C227" s="5" t="n">
        <v>0</v>
      </c>
      <c r="D227" s="5" t="n">
        <v>0</v>
      </c>
    </row>
    <row r="228" spans="1:5">
      <c r="A228" s="4" t="s">
        <v>99</v>
      </c>
      <c r="B228" s="8" t="n">
        <v>401.8</v>
      </c>
      <c r="C228" s="8" t="n">
        <v>396.7</v>
      </c>
      <c r="D228" s="5" t="n">
        <v>401</v>
      </c>
    </row>
    <row r="229" spans="1:5">
      <c r="A229" s="3" t="s">
        <v>102</v>
      </c>
    </row>
    <row r="230" spans="1:5">
      <c r="A230" s="4" t="s">
        <v>109</v>
      </c>
      <c r="B230" s="8" t="n">
        <v>6.1</v>
      </c>
      <c r="C230" s="8" t="n">
        <v>6.3</v>
      </c>
      <c r="D230" s="8" t="n">
        <v>6.9</v>
      </c>
    </row>
    <row r="231" spans="1:5">
      <c r="A231" s="4" t="s">
        <v>110</v>
      </c>
      <c r="B231" s="8" t="n">
        <v>407.9</v>
      </c>
      <c r="C231" s="5" t="n">
        <v>403</v>
      </c>
      <c r="D231" s="8" t="n">
        <v>407.9</v>
      </c>
    </row>
    <row r="232" spans="1:5">
      <c r="A232" s="4" t="s">
        <v>111</v>
      </c>
    </row>
    <row r="233" spans="1:5">
      <c r="A233" s="3" t="s">
        <v>95</v>
      </c>
    </row>
    <row r="234" spans="1:5">
      <c r="A234" s="4" t="s">
        <v>751</v>
      </c>
      <c r="B234" s="5" t="n">
        <v>614</v>
      </c>
      <c r="C234" s="8" t="n">
        <v>613.6</v>
      </c>
      <c r="D234" s="8" t="n">
        <v>612.3</v>
      </c>
    </row>
    <row r="235" spans="1:5">
      <c r="A235" s="4" t="s">
        <v>752</v>
      </c>
    </row>
    <row r="236" spans="1:5">
      <c r="A236" s="3" t="s">
        <v>95</v>
      </c>
    </row>
    <row r="237" spans="1:5">
      <c r="A237" s="4" t="s">
        <v>751</v>
      </c>
      <c r="B237" s="5" t="n">
        <v>0</v>
      </c>
      <c r="C237" s="5" t="n">
        <v>0</v>
      </c>
      <c r="D237" s="5" t="n">
        <v>0</v>
      </c>
    </row>
    <row r="238" spans="1:5">
      <c r="A238" s="4" t="s">
        <v>753</v>
      </c>
    </row>
    <row r="239" spans="1:5">
      <c r="A239" s="3" t="s">
        <v>95</v>
      </c>
    </row>
    <row r="240" spans="1:5">
      <c r="A240" s="4" t="s">
        <v>751</v>
      </c>
      <c r="B240" s="5" t="n">
        <v>0</v>
      </c>
      <c r="C240" s="5" t="n">
        <v>0</v>
      </c>
      <c r="D240" s="5" t="n">
        <v>0</v>
      </c>
    </row>
    <row r="241" spans="1:5">
      <c r="A241" s="4" t="s">
        <v>754</v>
      </c>
    </row>
    <row r="242" spans="1:5">
      <c r="A242" s="3" t="s">
        <v>95</v>
      </c>
    </row>
    <row r="243" spans="1:5">
      <c r="A243" s="4" t="s">
        <v>751</v>
      </c>
      <c r="B243" s="5" t="n">
        <v>0</v>
      </c>
      <c r="C243" s="5" t="n">
        <v>0</v>
      </c>
      <c r="D243" s="5" t="n">
        <v>0</v>
      </c>
    </row>
    <row r="244" spans="1:5">
      <c r="A244" s="4" t="s">
        <v>755</v>
      </c>
    </row>
    <row r="245" spans="1:5">
      <c r="A245" s="3" t="s">
        <v>95</v>
      </c>
    </row>
    <row r="246" spans="1:5">
      <c r="A246" s="4" t="s">
        <v>751</v>
      </c>
      <c r="B246" s="5" t="n">
        <v>614</v>
      </c>
      <c r="C246" s="8" t="n">
        <v>613.6</v>
      </c>
      <c r="D246" s="8" t="n">
        <v>612.3</v>
      </c>
    </row>
    <row r="247" spans="1:5">
      <c r="A247" s="4" t="s">
        <v>756</v>
      </c>
    </row>
    <row r="248" spans="1:5">
      <c r="A248" s="3" t="s">
        <v>95</v>
      </c>
    </row>
    <row r="249" spans="1:5">
      <c r="A249" s="4" t="s">
        <v>751</v>
      </c>
      <c r="B249" s="11" t="n">
        <v>0</v>
      </c>
      <c r="C249" s="11" t="n">
        <v>0</v>
      </c>
      <c r="D249" s="11"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5</v>
      </c>
    </row>
    <row r="3" spans="1:3">
      <c r="A3" s="3" t="s">
        <v>123</v>
      </c>
    </row>
    <row r="4" spans="1:3">
      <c r="A4" s="4" t="s">
        <v>758</v>
      </c>
      <c r="B4" s="7" t="n">
        <v>27.9</v>
      </c>
      <c r="C4" s="7" t="n">
        <v>56.8</v>
      </c>
    </row>
    <row r="5" spans="1:3">
      <c r="A5" s="3" t="s">
        <v>144</v>
      </c>
    </row>
    <row r="6" spans="1:3">
      <c r="A6" s="4" t="s">
        <v>145</v>
      </c>
      <c r="B6" s="8" t="n">
        <v>-26.1</v>
      </c>
      <c r="C6" s="8" t="n">
        <v>-56.2</v>
      </c>
    </row>
    <row r="7" spans="1:3">
      <c r="A7" s="4" t="s">
        <v>749</v>
      </c>
      <c r="C7" s="5" t="n">
        <v>0</v>
      </c>
    </row>
    <row r="8" spans="1:3">
      <c r="A8" s="4" t="s">
        <v>146</v>
      </c>
      <c r="B8" s="8" t="n">
        <v>-0.4</v>
      </c>
      <c r="C8" s="8" t="n">
        <v>-0.7</v>
      </c>
    </row>
    <row r="9" spans="1:3">
      <c r="A9" s="4" t="s">
        <v>759</v>
      </c>
      <c r="B9" s="8" t="n">
        <v>1.1</v>
      </c>
      <c r="C9" s="8" t="n">
        <v>0.3</v>
      </c>
    </row>
    <row r="10" spans="1:3">
      <c r="A10" s="4" t="s">
        <v>148</v>
      </c>
      <c r="B10" s="8" t="n">
        <v>-25.4</v>
      </c>
      <c r="C10" s="8" t="n">
        <v>-56.6</v>
      </c>
    </row>
    <row r="11" spans="1:3">
      <c r="A11" s="3" t="s">
        <v>149</v>
      </c>
    </row>
    <row r="12" spans="1:3">
      <c r="A12" s="4" t="s">
        <v>150</v>
      </c>
      <c r="B12" s="8" t="n">
        <v>-18.8</v>
      </c>
      <c r="C12" s="8" t="n">
        <v>-17.8</v>
      </c>
    </row>
    <row r="13" spans="1:3">
      <c r="A13" s="4" t="s">
        <v>151</v>
      </c>
      <c r="B13" s="8" t="n">
        <v>-7.8</v>
      </c>
      <c r="C13" s="8" t="n">
        <v>-11.3</v>
      </c>
    </row>
    <row r="14" spans="1:3">
      <c r="A14" s="4" t="s">
        <v>760</v>
      </c>
      <c r="B14" s="5" t="n">
        <v>0</v>
      </c>
    </row>
    <row r="15" spans="1:3">
      <c r="A15" s="4" t="s">
        <v>153</v>
      </c>
      <c r="B15" s="5" t="n">
        <v>-60</v>
      </c>
      <c r="C15" s="5" t="n">
        <v>0</v>
      </c>
    </row>
    <row r="16" spans="1:3">
      <c r="A16" s="4" t="s">
        <v>761</v>
      </c>
      <c r="C16" s="8" t="n">
        <v>666.5</v>
      </c>
    </row>
    <row r="17" spans="1:3">
      <c r="A17" s="4" t="s">
        <v>154</v>
      </c>
      <c r="B17" s="5" t="n">
        <v>40</v>
      </c>
      <c r="C17" s="5" t="n">
        <v>128</v>
      </c>
    </row>
    <row r="18" spans="1:3">
      <c r="A18" s="4" t="s">
        <v>155</v>
      </c>
      <c r="C18" s="5" t="n">
        <v>-121</v>
      </c>
    </row>
    <row r="19" spans="1:3">
      <c r="A19" s="4" t="s">
        <v>762</v>
      </c>
      <c r="B19" s="8" t="n">
        <v>-13.9</v>
      </c>
      <c r="C19" s="8" t="n">
        <v>31.2</v>
      </c>
    </row>
    <row r="20" spans="1:3">
      <c r="A20" s="4" t="s">
        <v>157</v>
      </c>
      <c r="B20" s="8" t="n">
        <v>-2.1</v>
      </c>
      <c r="C20" s="5" t="n">
        <v>-1</v>
      </c>
    </row>
    <row r="21" spans="1:3">
      <c r="A21" s="4" t="s">
        <v>763</v>
      </c>
      <c r="B21" s="5" t="n">
        <v>0</v>
      </c>
      <c r="C21" s="5" t="n">
        <v>0</v>
      </c>
    </row>
    <row r="22" spans="1:3">
      <c r="A22" s="4" t="s">
        <v>158</v>
      </c>
      <c r="B22" s="8" t="n">
        <v>-69.3</v>
      </c>
      <c r="C22" s="8" t="n">
        <v>3.6</v>
      </c>
    </row>
    <row r="23" spans="1:3">
      <c r="A23" s="4" t="s">
        <v>159</v>
      </c>
      <c r="B23" s="8" t="n">
        <v>225.1</v>
      </c>
      <c r="C23" s="8" t="n">
        <v>98.7</v>
      </c>
    </row>
    <row r="24" spans="1:3">
      <c r="A24" s="4" t="s">
        <v>764</v>
      </c>
      <c r="B24" s="8" t="n">
        <v>-66.8</v>
      </c>
      <c r="C24" s="8" t="n">
        <v>3.8</v>
      </c>
    </row>
    <row r="25" spans="1:3">
      <c r="A25" s="4" t="s">
        <v>161</v>
      </c>
      <c r="B25" s="8" t="n">
        <v>-4.4</v>
      </c>
      <c r="C25" s="8" t="n">
        <v>-2.8</v>
      </c>
    </row>
    <row r="26" spans="1:3">
      <c r="A26" s="4" t="s">
        <v>162</v>
      </c>
      <c r="B26" s="8" t="n">
        <v>153.9</v>
      </c>
      <c r="C26" s="8" t="n">
        <v>99.7</v>
      </c>
    </row>
    <row r="27" spans="1:3">
      <c r="A27" s="4" t="s">
        <v>735</v>
      </c>
    </row>
    <row r="28" spans="1:3">
      <c r="A28" s="3" t="s">
        <v>123</v>
      </c>
    </row>
    <row r="29" spans="1:3">
      <c r="A29" s="4" t="s">
        <v>758</v>
      </c>
      <c r="B29" s="8" t="n">
        <v>-63.6</v>
      </c>
    </row>
    <row r="30" spans="1:3">
      <c r="A30" s="3" t="s">
        <v>144</v>
      </c>
    </row>
    <row r="31" spans="1:3">
      <c r="A31" s="4" t="s">
        <v>145</v>
      </c>
      <c r="B31" s="5" t="n">
        <v>0</v>
      </c>
      <c r="C31" s="5" t="n">
        <v>0</v>
      </c>
    </row>
    <row r="32" spans="1:3">
      <c r="A32" s="4" t="s">
        <v>146</v>
      </c>
      <c r="B32" s="5" t="n">
        <v>0</v>
      </c>
      <c r="C32" s="5" t="n">
        <v>0</v>
      </c>
    </row>
    <row r="33" spans="1:3">
      <c r="A33" s="4" t="s">
        <v>759</v>
      </c>
      <c r="B33" s="5" t="n">
        <v>0</v>
      </c>
      <c r="C33" s="5" t="n">
        <v>0</v>
      </c>
    </row>
    <row r="34" spans="1:3">
      <c r="A34" s="4" t="s">
        <v>148</v>
      </c>
      <c r="B34" s="5" t="n">
        <v>0</v>
      </c>
      <c r="C34" s="5" t="n">
        <v>0</v>
      </c>
    </row>
    <row r="35" spans="1:3">
      <c r="A35" s="3" t="s">
        <v>149</v>
      </c>
    </row>
    <row r="36" spans="1:3">
      <c r="A36" s="4" t="s">
        <v>150</v>
      </c>
      <c r="B36" s="5" t="n">
        <v>0</v>
      </c>
      <c r="C36" s="5" t="n">
        <v>0</v>
      </c>
    </row>
    <row r="37" spans="1:3">
      <c r="A37" s="4" t="s">
        <v>151</v>
      </c>
      <c r="B37" s="5" t="n">
        <v>0</v>
      </c>
      <c r="C37" s="5" t="n">
        <v>0</v>
      </c>
    </row>
    <row r="38" spans="1:3">
      <c r="A38" s="4" t="s">
        <v>760</v>
      </c>
      <c r="B38" s="8" t="n">
        <v>63.6</v>
      </c>
    </row>
    <row r="39" spans="1:3">
      <c r="A39" s="4" t="s">
        <v>153</v>
      </c>
      <c r="B39" s="5" t="n">
        <v>0</v>
      </c>
    </row>
    <row r="40" spans="1:3">
      <c r="A40" s="4" t="s">
        <v>761</v>
      </c>
      <c r="C40" s="5" t="n">
        <v>0</v>
      </c>
    </row>
    <row r="41" spans="1:3">
      <c r="A41" s="4" t="s">
        <v>154</v>
      </c>
      <c r="B41" s="5" t="n">
        <v>0</v>
      </c>
      <c r="C41" s="5" t="n">
        <v>0</v>
      </c>
    </row>
    <row r="42" spans="1:3">
      <c r="A42" s="4" t="s">
        <v>155</v>
      </c>
      <c r="C42" s="5" t="n">
        <v>0</v>
      </c>
    </row>
    <row r="43" spans="1:3">
      <c r="A43" s="4" t="s">
        <v>762</v>
      </c>
      <c r="B43" s="5" t="n">
        <v>0</v>
      </c>
    </row>
    <row r="44" spans="1:3">
      <c r="A44" s="4" t="s">
        <v>157</v>
      </c>
      <c r="B44" s="5" t="n">
        <v>0</v>
      </c>
      <c r="C44" s="5" t="n">
        <v>0</v>
      </c>
    </row>
    <row r="45" spans="1:3">
      <c r="A45" s="4" t="s">
        <v>763</v>
      </c>
      <c r="B45" s="5" t="n">
        <v>0</v>
      </c>
      <c r="C45" s="5" t="n">
        <v>0</v>
      </c>
    </row>
    <row r="46" spans="1:3">
      <c r="A46" s="4" t="s">
        <v>158</v>
      </c>
      <c r="B46" s="8" t="n">
        <v>63.6</v>
      </c>
      <c r="C46" s="5" t="n">
        <v>0</v>
      </c>
    </row>
    <row r="47" spans="1:3">
      <c r="A47" s="4" t="s">
        <v>159</v>
      </c>
      <c r="B47" s="5" t="n">
        <v>0</v>
      </c>
      <c r="C47" s="5" t="n">
        <v>0</v>
      </c>
    </row>
    <row r="48" spans="1:3">
      <c r="A48" s="4" t="s">
        <v>764</v>
      </c>
      <c r="B48" s="5" t="n">
        <v>0</v>
      </c>
      <c r="C48" s="5" t="n">
        <v>0</v>
      </c>
    </row>
    <row r="49" spans="1:3">
      <c r="A49" s="4" t="s">
        <v>161</v>
      </c>
      <c r="B49" s="5" t="n">
        <v>0</v>
      </c>
      <c r="C49" s="5" t="n">
        <v>0</v>
      </c>
    </row>
    <row r="50" spans="1:3">
      <c r="A50" s="4" t="s">
        <v>162</v>
      </c>
      <c r="B50" s="5" t="n">
        <v>0</v>
      </c>
      <c r="C50" s="5" t="n">
        <v>0</v>
      </c>
    </row>
    <row r="51" spans="1:3">
      <c r="A51" s="4" t="s">
        <v>736</v>
      </c>
    </row>
    <row r="52" spans="1:3">
      <c r="A52" s="3" t="s">
        <v>123</v>
      </c>
    </row>
    <row r="53" spans="1:3">
      <c r="A53" s="4" t="s">
        <v>758</v>
      </c>
      <c r="B53" s="5" t="n">
        <v>-68</v>
      </c>
      <c r="C53" s="8" t="n">
        <v>-20.9</v>
      </c>
    </row>
    <row r="54" spans="1:3">
      <c r="A54" s="3" t="s">
        <v>144</v>
      </c>
    </row>
    <row r="55" spans="1:3">
      <c r="A55" s="4" t="s">
        <v>145</v>
      </c>
      <c r="B55" s="8" t="n">
        <v>-25.9</v>
      </c>
      <c r="C55" s="8" t="n">
        <v>-56.2</v>
      </c>
    </row>
    <row r="56" spans="1:3">
      <c r="A56" s="4" t="s">
        <v>146</v>
      </c>
      <c r="B56" s="5" t="n">
        <v>0</v>
      </c>
      <c r="C56" s="5" t="n">
        <v>0</v>
      </c>
    </row>
    <row r="57" spans="1:3">
      <c r="A57" s="4" t="s">
        <v>759</v>
      </c>
      <c r="B57" s="5" t="n">
        <v>0</v>
      </c>
      <c r="C57" s="5" t="n">
        <v>0</v>
      </c>
    </row>
    <row r="58" spans="1:3">
      <c r="A58" s="4" t="s">
        <v>148</v>
      </c>
      <c r="B58" s="8" t="n">
        <v>-25.9</v>
      </c>
      <c r="C58" s="8" t="n">
        <v>-56.2</v>
      </c>
    </row>
    <row r="59" spans="1:3">
      <c r="A59" s="3" t="s">
        <v>149</v>
      </c>
    </row>
    <row r="60" spans="1:3">
      <c r="A60" s="4" t="s">
        <v>150</v>
      </c>
      <c r="B60" s="5" t="n">
        <v>0</v>
      </c>
      <c r="C60" s="5" t="n">
        <v>0</v>
      </c>
    </row>
    <row r="61" spans="1:3">
      <c r="A61" s="4" t="s">
        <v>151</v>
      </c>
      <c r="B61" s="5" t="n">
        <v>0</v>
      </c>
      <c r="C61" s="5" t="n">
        <v>0</v>
      </c>
    </row>
    <row r="62" spans="1:3">
      <c r="A62" s="4" t="s">
        <v>760</v>
      </c>
      <c r="B62" s="5" t="n">
        <v>0</v>
      </c>
    </row>
    <row r="63" spans="1:3">
      <c r="A63" s="4" t="s">
        <v>153</v>
      </c>
      <c r="B63" s="5" t="n">
        <v>0</v>
      </c>
    </row>
    <row r="64" spans="1:3">
      <c r="A64" s="4" t="s">
        <v>761</v>
      </c>
      <c r="C64" s="5" t="n">
        <v>0</v>
      </c>
    </row>
    <row r="65" spans="1:3">
      <c r="A65" s="4" t="s">
        <v>154</v>
      </c>
      <c r="B65" s="5" t="n">
        <v>40</v>
      </c>
      <c r="C65" s="5" t="n">
        <v>128</v>
      </c>
    </row>
    <row r="66" spans="1:3">
      <c r="A66" s="4" t="s">
        <v>155</v>
      </c>
      <c r="C66" s="5" t="n">
        <v>-121</v>
      </c>
    </row>
    <row r="67" spans="1:3">
      <c r="A67" s="4" t="s">
        <v>762</v>
      </c>
      <c r="B67" s="8" t="n">
        <v>-13.9</v>
      </c>
      <c r="C67" s="8" t="n">
        <v>31.2</v>
      </c>
    </row>
    <row r="68" spans="1:3">
      <c r="A68" s="4" t="s">
        <v>157</v>
      </c>
      <c r="B68" s="5" t="n">
        <v>0</v>
      </c>
      <c r="C68" s="5" t="n">
        <v>0</v>
      </c>
    </row>
    <row r="69" spans="1:3">
      <c r="A69" s="4" t="s">
        <v>763</v>
      </c>
      <c r="B69" s="8" t="n">
        <v>30.8</v>
      </c>
      <c r="C69" s="8" t="n">
        <v>48.9</v>
      </c>
    </row>
    <row r="70" spans="1:3">
      <c r="A70" s="4" t="s">
        <v>158</v>
      </c>
      <c r="B70" s="8" t="n">
        <v>50.2</v>
      </c>
      <c r="C70" s="8" t="n">
        <v>82.59999999999999</v>
      </c>
    </row>
    <row r="71" spans="1:3">
      <c r="A71" s="4" t="s">
        <v>159</v>
      </c>
      <c r="B71" s="8" t="n">
        <v>150.5</v>
      </c>
      <c r="C71" s="8" t="n">
        <v>70.3</v>
      </c>
    </row>
    <row r="72" spans="1:3">
      <c r="A72" s="4" t="s">
        <v>764</v>
      </c>
      <c r="B72" s="8" t="n">
        <v>-43.7</v>
      </c>
      <c r="C72" s="8" t="n">
        <v>5.5</v>
      </c>
    </row>
    <row r="73" spans="1:3">
      <c r="A73" s="4" t="s">
        <v>161</v>
      </c>
      <c r="B73" s="8" t="n">
        <v>-4.3</v>
      </c>
      <c r="C73" s="8" t="n">
        <v>-2.9</v>
      </c>
    </row>
    <row r="74" spans="1:3">
      <c r="A74" s="4" t="s">
        <v>162</v>
      </c>
      <c r="B74" s="8" t="n">
        <v>102.5</v>
      </c>
      <c r="C74" s="8" t="n">
        <v>72.90000000000001</v>
      </c>
    </row>
    <row r="75" spans="1:3">
      <c r="A75" s="4" t="s">
        <v>737</v>
      </c>
    </row>
    <row r="76" spans="1:3">
      <c r="A76" s="3" t="s">
        <v>123</v>
      </c>
    </row>
    <row r="77" spans="1:3">
      <c r="A77" s="4" t="s">
        <v>758</v>
      </c>
      <c r="B77" s="8" t="n">
        <v>93.40000000000001</v>
      </c>
      <c r="C77" s="8" t="n">
        <v>72.8</v>
      </c>
    </row>
    <row r="78" spans="1:3">
      <c r="A78" s="3" t="s">
        <v>144</v>
      </c>
    </row>
    <row r="79" spans="1:3">
      <c r="A79" s="4" t="s">
        <v>145</v>
      </c>
      <c r="B79" s="8" t="n">
        <v>-0.2</v>
      </c>
    </row>
    <row r="80" spans="1:3">
      <c r="A80" s="4" t="s">
        <v>146</v>
      </c>
      <c r="B80" s="8" t="n">
        <v>-0.4</v>
      </c>
      <c r="C80" s="8" t="n">
        <v>-0.7</v>
      </c>
    </row>
    <row r="81" spans="1:3">
      <c r="A81" s="4" t="s">
        <v>759</v>
      </c>
      <c r="B81" s="8" t="n">
        <v>1.1</v>
      </c>
      <c r="C81" s="8" t="n">
        <v>0.3</v>
      </c>
    </row>
    <row r="82" spans="1:3">
      <c r="A82" s="4" t="s">
        <v>148</v>
      </c>
      <c r="B82" s="8" t="n">
        <v>0.5</v>
      </c>
      <c r="C82" s="8" t="n">
        <v>-0.4</v>
      </c>
    </row>
    <row r="83" spans="1:3">
      <c r="A83" s="3" t="s">
        <v>149</v>
      </c>
    </row>
    <row r="84" spans="1:3">
      <c r="A84" s="4" t="s">
        <v>150</v>
      </c>
      <c r="B84" s="5" t="n">
        <v>0</v>
      </c>
      <c r="C84" s="5" t="n">
        <v>0</v>
      </c>
    </row>
    <row r="85" spans="1:3">
      <c r="A85" s="4" t="s">
        <v>151</v>
      </c>
      <c r="B85" s="5" t="n">
        <v>0</v>
      </c>
      <c r="C85" s="5" t="n">
        <v>0</v>
      </c>
    </row>
    <row r="86" spans="1:3">
      <c r="A86" s="4" t="s">
        <v>760</v>
      </c>
      <c r="B86" s="8" t="n">
        <v>-63.6</v>
      </c>
    </row>
    <row r="87" spans="1:3">
      <c r="A87" s="4" t="s">
        <v>153</v>
      </c>
      <c r="B87" s="5" t="n">
        <v>0</v>
      </c>
    </row>
    <row r="88" spans="1:3">
      <c r="A88" s="4" t="s">
        <v>761</v>
      </c>
      <c r="C88" s="8" t="n">
        <v>666.5</v>
      </c>
    </row>
    <row r="89" spans="1:3">
      <c r="A89" s="4" t="s">
        <v>154</v>
      </c>
      <c r="B89" s="5" t="n">
        <v>0</v>
      </c>
      <c r="C89" s="5" t="n">
        <v>0</v>
      </c>
    </row>
    <row r="90" spans="1:3">
      <c r="A90" s="4" t="s">
        <v>155</v>
      </c>
      <c r="C90" s="5" t="n">
        <v>0</v>
      </c>
    </row>
    <row r="91" spans="1:3">
      <c r="A91" s="4" t="s">
        <v>762</v>
      </c>
      <c r="B91" s="5" t="n">
        <v>0</v>
      </c>
    </row>
    <row r="92" spans="1:3">
      <c r="A92" s="4" t="s">
        <v>157</v>
      </c>
      <c r="B92" s="5" t="n">
        <v>0</v>
      </c>
      <c r="C92" s="5" t="n">
        <v>0</v>
      </c>
    </row>
    <row r="93" spans="1:3">
      <c r="A93" s="4" t="s">
        <v>763</v>
      </c>
      <c r="B93" s="5" t="n">
        <v>-53</v>
      </c>
      <c r="C93" s="8" t="n">
        <v>-73.40000000000001</v>
      </c>
    </row>
    <row r="94" spans="1:3">
      <c r="A94" s="4" t="s">
        <v>158</v>
      </c>
      <c r="B94" s="8" t="n">
        <v>-116.6</v>
      </c>
      <c r="C94" s="8" t="n">
        <v>-73.40000000000001</v>
      </c>
    </row>
    <row r="95" spans="1:3">
      <c r="A95" s="4" t="s">
        <v>159</v>
      </c>
      <c r="B95" s="8" t="n">
        <v>72.8</v>
      </c>
      <c r="C95" s="8" t="n">
        <v>26.6</v>
      </c>
    </row>
    <row r="96" spans="1:3">
      <c r="A96" s="4" t="s">
        <v>764</v>
      </c>
      <c r="B96" s="8" t="n">
        <v>-22.7</v>
      </c>
      <c r="C96" s="5" t="n">
        <v>-1</v>
      </c>
    </row>
    <row r="97" spans="1:3">
      <c r="A97" s="4" t="s">
        <v>161</v>
      </c>
      <c r="B97" s="8" t="n">
        <v>-0.1</v>
      </c>
      <c r="C97" s="8" t="n">
        <v>0.1</v>
      </c>
    </row>
    <row r="98" spans="1:3">
      <c r="A98" s="4" t="s">
        <v>162</v>
      </c>
      <c r="B98" s="5" t="n">
        <v>50</v>
      </c>
      <c r="C98" s="8" t="n">
        <v>25.7</v>
      </c>
    </row>
    <row r="99" spans="1:3">
      <c r="A99" s="4" t="s">
        <v>738</v>
      </c>
    </row>
    <row r="100" spans="1:3">
      <c r="A100" s="3" t="s">
        <v>123</v>
      </c>
    </row>
    <row r="101" spans="1:3">
      <c r="A101" s="4" t="s">
        <v>758</v>
      </c>
      <c r="B101" s="8" t="n">
        <v>61.2</v>
      </c>
    </row>
    <row r="102" spans="1:3">
      <c r="A102" s="3" t="s">
        <v>144</v>
      </c>
    </row>
    <row r="103" spans="1:3">
      <c r="A103" s="4" t="s">
        <v>145</v>
      </c>
      <c r="B103" s="5" t="n">
        <v>0</v>
      </c>
      <c r="C103" s="5" t="n">
        <v>0</v>
      </c>
    </row>
    <row r="104" spans="1:3">
      <c r="A104" s="4" t="s">
        <v>749</v>
      </c>
      <c r="C104" s="5" t="n">
        <v>0</v>
      </c>
    </row>
    <row r="105" spans="1:3">
      <c r="A105" s="4" t="s">
        <v>146</v>
      </c>
      <c r="B105" s="5" t="n">
        <v>0</v>
      </c>
      <c r="C105" s="5" t="n">
        <v>0</v>
      </c>
    </row>
    <row r="106" spans="1:3">
      <c r="A106" s="4" t="s">
        <v>759</v>
      </c>
      <c r="B106" s="5" t="n">
        <v>0</v>
      </c>
      <c r="C106" s="5" t="n">
        <v>0</v>
      </c>
    </row>
    <row r="107" spans="1:3">
      <c r="A107" s="4" t="s">
        <v>148</v>
      </c>
      <c r="B107" s="5" t="n">
        <v>0</v>
      </c>
      <c r="C107" s="5" t="n">
        <v>0</v>
      </c>
    </row>
    <row r="108" spans="1:3">
      <c r="A108" s="3" t="s">
        <v>149</v>
      </c>
    </row>
    <row r="109" spans="1:3">
      <c r="A109" s="4" t="s">
        <v>150</v>
      </c>
      <c r="B109" s="8" t="n">
        <v>-18.8</v>
      </c>
      <c r="C109" s="8" t="n">
        <v>-17.8</v>
      </c>
    </row>
    <row r="110" spans="1:3">
      <c r="A110" s="4" t="s">
        <v>151</v>
      </c>
      <c r="B110" s="8" t="n">
        <v>-7.8</v>
      </c>
      <c r="C110" s="8" t="n">
        <v>-11.3</v>
      </c>
    </row>
    <row r="111" spans="1:3">
      <c r="A111" s="4" t="s">
        <v>760</v>
      </c>
      <c r="B111" s="5" t="n">
        <v>0</v>
      </c>
    </row>
    <row r="112" spans="1:3">
      <c r="A112" s="4" t="s">
        <v>153</v>
      </c>
      <c r="B112" s="5" t="n">
        <v>-60</v>
      </c>
    </row>
    <row r="113" spans="1:3">
      <c r="A113" s="4" t="s">
        <v>761</v>
      </c>
      <c r="C113" s="5" t="n">
        <v>0</v>
      </c>
    </row>
    <row r="114" spans="1:3">
      <c r="A114" s="4" t="s">
        <v>154</v>
      </c>
      <c r="B114" s="5" t="n">
        <v>0</v>
      </c>
      <c r="C114" s="5" t="n">
        <v>0</v>
      </c>
    </row>
    <row r="115" spans="1:3">
      <c r="A115" s="4" t="s">
        <v>762</v>
      </c>
      <c r="B115" s="5" t="n">
        <v>0</v>
      </c>
    </row>
    <row r="116" spans="1:3">
      <c r="A116" s="4" t="s">
        <v>157</v>
      </c>
      <c r="B116" s="8" t="n">
        <v>-2.1</v>
      </c>
      <c r="C116" s="5" t="n">
        <v>-1</v>
      </c>
    </row>
    <row r="117" spans="1:3">
      <c r="A117" s="4" t="s">
        <v>763</v>
      </c>
      <c r="B117" s="8" t="n">
        <v>27.1</v>
      </c>
      <c r="C117" s="8" t="n">
        <v>29.4</v>
      </c>
    </row>
    <row r="118" spans="1:3">
      <c r="A118" s="4" t="s">
        <v>158</v>
      </c>
      <c r="B118" s="8" t="n">
        <v>-61.6</v>
      </c>
      <c r="C118" s="8" t="n">
        <v>-0.7</v>
      </c>
    </row>
    <row r="119" spans="1:3">
      <c r="A119" s="4" t="s">
        <v>159</v>
      </c>
      <c r="B119" s="8" t="n">
        <v>1.7</v>
      </c>
      <c r="C119" s="8" t="n">
        <v>1.7</v>
      </c>
    </row>
    <row r="120" spans="1:3">
      <c r="A120" s="4" t="s">
        <v>764</v>
      </c>
      <c r="B120" s="8" t="n">
        <v>-0.4</v>
      </c>
      <c r="C120" s="8" t="n">
        <v>-0.7</v>
      </c>
    </row>
    <row r="121" spans="1:3">
      <c r="A121" s="4" t="s">
        <v>161</v>
      </c>
      <c r="B121" s="5" t="n">
        <v>0</v>
      </c>
      <c r="C121" s="5" t="n">
        <v>0</v>
      </c>
    </row>
    <row r="122" spans="1:3">
      <c r="A122" s="4" t="s">
        <v>162</v>
      </c>
      <c r="B122" s="8" t="n">
        <v>1.3</v>
      </c>
      <c r="C122" s="5" t="n">
        <v>1</v>
      </c>
    </row>
    <row r="123" spans="1:3">
      <c r="A123" s="4" t="s">
        <v>739</v>
      </c>
    </row>
    <row r="124" spans="1:3">
      <c r="A124" s="3" t="s">
        <v>123</v>
      </c>
    </row>
    <row r="125" spans="1:3">
      <c r="A125" s="4" t="s">
        <v>758</v>
      </c>
      <c r="B125" s="8" t="n">
        <v>4.9</v>
      </c>
      <c r="C125" s="8" t="n">
        <v>4.9</v>
      </c>
    </row>
    <row r="126" spans="1:3">
      <c r="A126" s="3" t="s">
        <v>144</v>
      </c>
    </row>
    <row r="127" spans="1:3">
      <c r="A127" s="4" t="s">
        <v>145</v>
      </c>
      <c r="B127" s="5" t="n">
        <v>0</v>
      </c>
      <c r="C127" s="5" t="n">
        <v>0</v>
      </c>
    </row>
    <row r="128" spans="1:3">
      <c r="A128" s="4" t="s">
        <v>749</v>
      </c>
      <c r="C128" s="5" t="n">
        <v>0</v>
      </c>
    </row>
    <row r="129" spans="1:3">
      <c r="A129" s="4" t="s">
        <v>146</v>
      </c>
      <c r="B129" s="5" t="n">
        <v>0</v>
      </c>
      <c r="C129" s="5" t="n">
        <v>0</v>
      </c>
    </row>
    <row r="130" spans="1:3">
      <c r="A130" s="4" t="s">
        <v>759</v>
      </c>
      <c r="B130" s="5" t="n">
        <v>0</v>
      </c>
      <c r="C130" s="5" t="n">
        <v>0</v>
      </c>
    </row>
    <row r="131" spans="1:3">
      <c r="A131" s="4" t="s">
        <v>148</v>
      </c>
      <c r="B131" s="5" t="n">
        <v>0</v>
      </c>
      <c r="C131" s="5" t="n">
        <v>0</v>
      </c>
    </row>
    <row r="132" spans="1:3">
      <c r="A132" s="3" t="s">
        <v>149</v>
      </c>
    </row>
    <row r="133" spans="1:3">
      <c r="A133" s="4" t="s">
        <v>150</v>
      </c>
      <c r="B133" s="5" t="n">
        <v>0</v>
      </c>
      <c r="C133" s="5" t="n">
        <v>0</v>
      </c>
    </row>
    <row r="134" spans="1:3">
      <c r="A134" s="4" t="s">
        <v>151</v>
      </c>
      <c r="B134" s="5" t="n">
        <v>0</v>
      </c>
      <c r="C134" s="5" t="n">
        <v>0</v>
      </c>
    </row>
    <row r="135" spans="1:3">
      <c r="A135" s="4" t="s">
        <v>760</v>
      </c>
      <c r="B135" s="5" t="n">
        <v>0</v>
      </c>
    </row>
    <row r="136" spans="1:3">
      <c r="A136" s="4" t="s">
        <v>153</v>
      </c>
      <c r="B136" s="5" t="n">
        <v>0</v>
      </c>
    </row>
    <row r="137" spans="1:3">
      <c r="A137" s="4" t="s">
        <v>761</v>
      </c>
      <c r="C137" s="5" t="n">
        <v>0</v>
      </c>
    </row>
    <row r="138" spans="1:3">
      <c r="A138" s="4" t="s">
        <v>154</v>
      </c>
      <c r="B138" s="5" t="n">
        <v>0</v>
      </c>
      <c r="C138" s="5" t="n">
        <v>0</v>
      </c>
    </row>
    <row r="139" spans="1:3">
      <c r="A139" s="4" t="s">
        <v>155</v>
      </c>
      <c r="C139" s="5" t="n">
        <v>0</v>
      </c>
    </row>
    <row r="140" spans="1:3">
      <c r="A140" s="4" t="s">
        <v>762</v>
      </c>
      <c r="B140" s="5" t="n">
        <v>0</v>
      </c>
      <c r="C140" s="5" t="n">
        <v>0</v>
      </c>
    </row>
    <row r="141" spans="1:3">
      <c r="A141" s="4" t="s">
        <v>157</v>
      </c>
      <c r="B141" s="5" t="n">
        <v>0</v>
      </c>
      <c r="C141" s="5" t="n">
        <v>0</v>
      </c>
    </row>
    <row r="142" spans="1:3">
      <c r="A142" s="4" t="s">
        <v>763</v>
      </c>
      <c r="B142" s="8" t="n">
        <v>-4.9</v>
      </c>
      <c r="C142" s="8" t="n">
        <v>-4.9</v>
      </c>
    </row>
    <row r="143" spans="1:3">
      <c r="A143" s="4" t="s">
        <v>158</v>
      </c>
      <c r="B143" s="8" t="n">
        <v>-4.9</v>
      </c>
      <c r="C143" s="8" t="n">
        <v>-4.9</v>
      </c>
    </row>
    <row r="144" spans="1:3">
      <c r="A144" s="4" t="s">
        <v>159</v>
      </c>
      <c r="B144" s="8" t="n">
        <v>0.1</v>
      </c>
      <c r="C144" s="8" t="n">
        <v>0.1</v>
      </c>
    </row>
    <row r="145" spans="1:3">
      <c r="A145" s="4" t="s">
        <v>764</v>
      </c>
      <c r="B145" s="5" t="n">
        <v>0</v>
      </c>
      <c r="C145" s="5" t="n">
        <v>0</v>
      </c>
    </row>
    <row r="146" spans="1:3">
      <c r="A146" s="4" t="s">
        <v>161</v>
      </c>
      <c r="B146" s="5" t="n">
        <v>0</v>
      </c>
      <c r="C146" s="5" t="n">
        <v>0</v>
      </c>
    </row>
    <row r="147" spans="1:3">
      <c r="A147" s="4" t="s">
        <v>162</v>
      </c>
      <c r="B147" s="8" t="n">
        <v>0.1</v>
      </c>
      <c r="C147" s="8" t="n">
        <v>0.1</v>
      </c>
    </row>
    <row r="148" spans="1:3">
      <c r="A148" s="4" t="s">
        <v>163</v>
      </c>
    </row>
    <row r="149" spans="1:3">
      <c r="A149" s="3" t="s">
        <v>149</v>
      </c>
    </row>
    <row r="150" spans="1:3">
      <c r="A150" s="4" t="s">
        <v>164</v>
      </c>
      <c r="B150" s="8" t="n">
        <v>-6.7</v>
      </c>
      <c r="C150" s="8" t="n">
        <v>-4.5</v>
      </c>
    </row>
    <row r="151" spans="1:3">
      <c r="A151" s="4" t="s">
        <v>765</v>
      </c>
    </row>
    <row r="152" spans="1:3">
      <c r="A152" s="3" t="s">
        <v>149</v>
      </c>
    </row>
    <row r="153" spans="1:3">
      <c r="A153" s="4" t="s">
        <v>164</v>
      </c>
      <c r="B153" s="5" t="n">
        <v>0</v>
      </c>
      <c r="C153" s="5" t="n">
        <v>0</v>
      </c>
    </row>
    <row r="154" spans="1:3">
      <c r="A154" s="4" t="s">
        <v>766</v>
      </c>
    </row>
    <row r="155" spans="1:3">
      <c r="A155" s="3" t="s">
        <v>149</v>
      </c>
    </row>
    <row r="156" spans="1:3">
      <c r="A156" s="4" t="s">
        <v>164</v>
      </c>
      <c r="B156" s="8" t="n">
        <v>-6.7</v>
      </c>
      <c r="C156" s="8" t="n">
        <v>-4.5</v>
      </c>
    </row>
    <row r="157" spans="1:3">
      <c r="A157" s="4" t="s">
        <v>767</v>
      </c>
    </row>
    <row r="158" spans="1:3">
      <c r="A158" s="3" t="s">
        <v>149</v>
      </c>
    </row>
    <row r="159" spans="1:3">
      <c r="A159" s="4" t="s">
        <v>164</v>
      </c>
      <c r="B159" s="5" t="n">
        <v>0</v>
      </c>
    </row>
    <row r="160" spans="1:3">
      <c r="A160" s="4" t="s">
        <v>768</v>
      </c>
    </row>
    <row r="161" spans="1:3">
      <c r="A161" s="3" t="s">
        <v>149</v>
      </c>
    </row>
    <row r="162" spans="1:3">
      <c r="A162" s="4" t="s">
        <v>164</v>
      </c>
      <c r="B162" s="5" t="n">
        <v>0</v>
      </c>
      <c r="C162" s="5" t="n">
        <v>0</v>
      </c>
    </row>
    <row r="163" spans="1:3">
      <c r="A163" s="4" t="s">
        <v>769</v>
      </c>
    </row>
    <row r="164" spans="1:3">
      <c r="A164" s="3" t="s">
        <v>149</v>
      </c>
    </row>
    <row r="165" spans="1:3">
      <c r="A165" s="4" t="s">
        <v>164</v>
      </c>
      <c r="B165" s="5" t="n">
        <v>0</v>
      </c>
      <c r="C165" s="5" t="n">
        <v>0</v>
      </c>
    </row>
    <row r="166" spans="1:3">
      <c r="A166" s="4" t="s">
        <v>165</v>
      </c>
    </row>
    <row r="167" spans="1:3">
      <c r="A167" s="3" t="s">
        <v>149</v>
      </c>
    </row>
    <row r="168" spans="1:3">
      <c r="A168" s="4" t="s">
        <v>164</v>
      </c>
      <c r="B168" s="11" t="n">
        <v>0</v>
      </c>
      <c r="C168" s="8" t="n">
        <v>-666.5</v>
      </c>
    </row>
    <row r="169" spans="1:3">
      <c r="A169" s="4" t="s">
        <v>770</v>
      </c>
    </row>
    <row r="170" spans="1:3">
      <c r="A170" s="3" t="s">
        <v>149</v>
      </c>
    </row>
    <row r="171" spans="1:3">
      <c r="A171" s="4" t="s">
        <v>164</v>
      </c>
      <c r="C171" s="5" t="n">
        <v>0</v>
      </c>
    </row>
    <row r="172" spans="1:3">
      <c r="A172" s="4" t="s">
        <v>771</v>
      </c>
    </row>
    <row r="173" spans="1:3">
      <c r="A173" s="3" t="s">
        <v>149</v>
      </c>
    </row>
    <row r="174" spans="1:3">
      <c r="A174" s="4" t="s">
        <v>164</v>
      </c>
      <c r="C174" s="5" t="n">
        <v>0</v>
      </c>
    </row>
    <row r="175" spans="1:3">
      <c r="A175" s="4" t="s">
        <v>772</v>
      </c>
    </row>
    <row r="176" spans="1:3">
      <c r="A176" s="3" t="s">
        <v>149</v>
      </c>
    </row>
    <row r="177" spans="1:3">
      <c r="A177" s="4" t="s">
        <v>164</v>
      </c>
      <c r="C177" s="8" t="n">
        <v>-666.5</v>
      </c>
    </row>
    <row r="178" spans="1:3">
      <c r="A178" s="4" t="s">
        <v>773</v>
      </c>
    </row>
    <row r="179" spans="1:3">
      <c r="A179" s="3" t="s">
        <v>149</v>
      </c>
    </row>
    <row r="180" spans="1:3">
      <c r="A180" s="4" t="s">
        <v>164</v>
      </c>
      <c r="C180" s="5" t="n">
        <v>0</v>
      </c>
    </row>
    <row r="181" spans="1:3">
      <c r="A181" s="4" t="s">
        <v>774</v>
      </c>
    </row>
    <row r="182" spans="1:3">
      <c r="A182" s="3" t="s">
        <v>149</v>
      </c>
    </row>
    <row r="183" spans="1:3">
      <c r="A183" s="4" t="s">
        <v>164</v>
      </c>
      <c r="C183" s="11"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7:22:27Z</dcterms:created>
  <dcterms:modified xmlns:dcterms="http://purl.org/dc/terms/" xmlns:xsi="http://www.w3.org/2001/XMLSchema-instance" xsi:type="dcterms:W3CDTF">2018-06-12T17:22:27Z</dcterms:modified>
</cp:coreProperties>
</file>